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THE BUSINESS" sheetId="8" state="visible" r:id="rId8"/>
    <sheet xmlns:r="http://schemas.openxmlformats.org/officeDocument/2006/relationships" name="UNAUDITED INTERIM FINANCIAL INF" sheetId="9" state="visible" r:id="rId9"/>
    <sheet xmlns:r="http://schemas.openxmlformats.org/officeDocument/2006/relationships" name="ACQUISITIONS AND DIVESTITURES" sheetId="10" state="visible" r:id="rId10"/>
    <sheet xmlns:r="http://schemas.openxmlformats.org/officeDocument/2006/relationships" name="RECENT ACCOUNTING PRONOUNCEMENT" sheetId="11" state="visible" r:id="rId11"/>
    <sheet xmlns:r="http://schemas.openxmlformats.org/officeDocument/2006/relationships" name="EARNINGS PER SHARE (TWO-CLASS M" sheetId="12" state="visible" r:id="rId12"/>
    <sheet xmlns:r="http://schemas.openxmlformats.org/officeDocument/2006/relationships" name="INVENTORIES"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DERIVATIVES AND HEDGING ACTIVIT" sheetId="18" state="visible" r:id="rId18"/>
    <sheet xmlns:r="http://schemas.openxmlformats.org/officeDocument/2006/relationships" name="SEGMENTS" sheetId="19" state="visible" r:id="rId19"/>
    <sheet xmlns:r="http://schemas.openxmlformats.org/officeDocument/2006/relationships" name="ACCUMULATED OTHER COMPREHENSIVE" sheetId="20" state="visible" r:id="rId20"/>
    <sheet xmlns:r="http://schemas.openxmlformats.org/officeDocument/2006/relationships" name="DISCONTINUED OPERATIONS" sheetId="21" state="visible" r:id="rId21"/>
    <sheet xmlns:r="http://schemas.openxmlformats.org/officeDocument/2006/relationships" name="SUBSEQUENT EVENTS (Notes)" sheetId="22" state="visible" r:id="rId22"/>
    <sheet xmlns:r="http://schemas.openxmlformats.org/officeDocument/2006/relationships" name="SUPPLEMENTAL GUARANTOR INFORMAT" sheetId="23" state="visible" r:id="rId23"/>
    <sheet xmlns:r="http://schemas.openxmlformats.org/officeDocument/2006/relationships" name="RECENT ACCOUNTING PRONOUNCEME24" sheetId="24" state="visible" r:id="rId24"/>
    <sheet xmlns:r="http://schemas.openxmlformats.org/officeDocument/2006/relationships" name="ACQUISITIONS AND DIVESTITURES (" sheetId="25" state="visible" r:id="rId25"/>
    <sheet xmlns:r="http://schemas.openxmlformats.org/officeDocument/2006/relationships" name="EARNINGS PER SHARE (TWO-CLASS26" sheetId="26" state="visible" r:id="rId26"/>
    <sheet xmlns:r="http://schemas.openxmlformats.org/officeDocument/2006/relationships" name="INVENTORIES (Tables)" sheetId="27" state="visible" r:id="rId27"/>
    <sheet xmlns:r="http://schemas.openxmlformats.org/officeDocument/2006/relationships" name="INTANGIBLE ASSETS (Tables)"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DERIVATIVES AND HEDGING ACTIV31" sheetId="31" state="visible" r:id="rId31"/>
    <sheet xmlns:r="http://schemas.openxmlformats.org/officeDocument/2006/relationships" name="SEGMENTS (Tables)" sheetId="32" state="visible" r:id="rId32"/>
    <sheet xmlns:r="http://schemas.openxmlformats.org/officeDocument/2006/relationships" name="ACCUMULATED OTHER COMPREHENSI33" sheetId="33" state="visible" r:id="rId33"/>
    <sheet xmlns:r="http://schemas.openxmlformats.org/officeDocument/2006/relationships" name="DISCONTINUED OPERATIONS (Tables" sheetId="34" state="visible" r:id="rId34"/>
    <sheet xmlns:r="http://schemas.openxmlformats.org/officeDocument/2006/relationships" name="SUPPLEMENTAL GUARANTOR INFORM35" sheetId="35" state="visible" r:id="rId35"/>
    <sheet xmlns:r="http://schemas.openxmlformats.org/officeDocument/2006/relationships" name="DESCRIPTION OF THE BUSINESS - N" sheetId="36" state="visible" r:id="rId36"/>
    <sheet xmlns:r="http://schemas.openxmlformats.org/officeDocument/2006/relationships" name="ACQUISITIONS AND DIVESTITURES -" sheetId="37" state="visible" r:id="rId37"/>
    <sheet xmlns:r="http://schemas.openxmlformats.org/officeDocument/2006/relationships" name="ACQUISITIONS AND DIVESTITURES38" sheetId="38" state="visible" r:id="rId38"/>
    <sheet xmlns:r="http://schemas.openxmlformats.org/officeDocument/2006/relationships" name="EARNINGS PER SHARE (TWO-CLASS39" sheetId="39" state="visible" r:id="rId39"/>
    <sheet xmlns:r="http://schemas.openxmlformats.org/officeDocument/2006/relationships" name="INVENTORIES - Schedule of Inven" sheetId="40" state="visible" r:id="rId40"/>
    <sheet xmlns:r="http://schemas.openxmlformats.org/officeDocument/2006/relationships" name="INTANGIBLE ASSETS - Intangible " sheetId="41" state="visible" r:id="rId41"/>
    <sheet xmlns:r="http://schemas.openxmlformats.org/officeDocument/2006/relationships" name="INTANGIBLE ASSETS - Summary of " sheetId="42" state="visible" r:id="rId42"/>
    <sheet xmlns:r="http://schemas.openxmlformats.org/officeDocument/2006/relationships" name="INTANGIBLE ASSETS - Narratives " sheetId="43" state="visible" r:id="rId43"/>
    <sheet xmlns:r="http://schemas.openxmlformats.org/officeDocument/2006/relationships" name="INTANGIBLE ASSETS - Acquired In" sheetId="44" state="visible" r:id="rId44"/>
    <sheet xmlns:r="http://schemas.openxmlformats.org/officeDocument/2006/relationships" name="DEBT - Schedule of Debt (Detail" sheetId="45" state="visible" r:id="rId45"/>
    <sheet xmlns:r="http://schemas.openxmlformats.org/officeDocument/2006/relationships" name="DEBT - Narratives (Details)" sheetId="46" state="visible" r:id="rId46"/>
    <sheet xmlns:r="http://schemas.openxmlformats.org/officeDocument/2006/relationships" name="INCOME TAXES - Narratives (Deta" sheetId="47" state="visible" r:id="rId47"/>
    <sheet xmlns:r="http://schemas.openxmlformats.org/officeDocument/2006/relationships" name="FAIR VALUE MEASUREMENTS - Carry" sheetId="48" state="visible" r:id="rId48"/>
    <sheet xmlns:r="http://schemas.openxmlformats.org/officeDocument/2006/relationships" name="DERIVATIVES AND HEDGING ACTIV49" sheetId="49" state="visible" r:id="rId49"/>
    <sheet xmlns:r="http://schemas.openxmlformats.org/officeDocument/2006/relationships" name="DERIVATIVES AND HEDGING ACTIV50" sheetId="50" state="visible" r:id="rId50"/>
    <sheet xmlns:r="http://schemas.openxmlformats.org/officeDocument/2006/relationships" name="DERIVATIVES AND HEDGING ACTIV51" sheetId="51" state="visible" r:id="rId51"/>
    <sheet xmlns:r="http://schemas.openxmlformats.org/officeDocument/2006/relationships" name="SEGMENTS - Narratives (Details)" sheetId="52" state="visible" r:id="rId52"/>
    <sheet xmlns:r="http://schemas.openxmlformats.org/officeDocument/2006/relationships" name="SEGMENTS - Net Sales by Reporta" sheetId="53" state="visible" r:id="rId53"/>
    <sheet xmlns:r="http://schemas.openxmlformats.org/officeDocument/2006/relationships" name="SEGMENTS - EBITDA Defined by Se" sheetId="54" state="visible" r:id="rId54"/>
    <sheet xmlns:r="http://schemas.openxmlformats.org/officeDocument/2006/relationships" name="SEGMENTS - Total Assets by Segm" sheetId="55" state="visible" r:id="rId55"/>
    <sheet xmlns:r="http://schemas.openxmlformats.org/officeDocument/2006/relationships" name="ACCUMULATED OTHER COMPREHENSI56" sheetId="56" state="visible" r:id="rId56"/>
    <sheet xmlns:r="http://schemas.openxmlformats.org/officeDocument/2006/relationships" name="ACCUMULATED OTHER COMPREHENSI57" sheetId="57" state="visible" r:id="rId57"/>
    <sheet xmlns:r="http://schemas.openxmlformats.org/officeDocument/2006/relationships" name="ACCUMULATED OTHER COMPREHENSI58" sheetId="58" state="visible" r:id="rId58"/>
    <sheet xmlns:r="http://schemas.openxmlformats.org/officeDocument/2006/relationships" name="DISCONTINUED OPERATIONS Narrati" sheetId="59" state="visible" r:id="rId59"/>
    <sheet xmlns:r="http://schemas.openxmlformats.org/officeDocument/2006/relationships" name="DISCONTINUED OPERATIONS Schedul" sheetId="60" state="visible" r:id="rId60"/>
    <sheet xmlns:r="http://schemas.openxmlformats.org/officeDocument/2006/relationships" name="SUBSEQUENT EVENTS (Details)" sheetId="61" state="visible" r:id="rId61"/>
    <sheet xmlns:r="http://schemas.openxmlformats.org/officeDocument/2006/relationships" name="SUPPLEMENTAL GUARANTOR INFORM62" sheetId="62" state="visible" r:id="rId62"/>
    <sheet xmlns:r="http://schemas.openxmlformats.org/officeDocument/2006/relationships" name="SUPPLEMENTAL GUARANTOR INFORM63" sheetId="63" state="visible" r:id="rId63"/>
    <sheet xmlns:r="http://schemas.openxmlformats.org/officeDocument/2006/relationships" name="SUPPLEMENTAL GUARANTOR INFORM64" sheetId="64" state="visible" r:id="rId64"/>
    <sheet xmlns:r="http://schemas.openxmlformats.org/officeDocument/2006/relationships" name="SUPPLEMENTAL GUARANTOR INFORM65" sheetId="65" state="visible" r:id="rId65"/>
  </sheets>
  <definedNames/>
  <calcPr calcId="124519" fullCalcOnLoad="1"/>
</workbook>
</file>

<file path=xl/sharedStrings.xml><?xml version="1.0" encoding="utf-8"?>
<sst xmlns="http://schemas.openxmlformats.org/spreadsheetml/2006/main" uniqueCount="623">
  <si>
    <t>Document and Entity Information Document - shares</t>
  </si>
  <si>
    <t>9 Months Ended</t>
  </si>
  <si>
    <t>Jun. 30, 2018</t>
  </si>
  <si>
    <t>Jul. 31, 2018</t>
  </si>
  <si>
    <t>Document Information [Line Items]</t>
  </si>
  <si>
    <t>Document Type</t>
  </si>
  <si>
    <t>10-Q</t>
  </si>
  <si>
    <t>Amendment Flag</t>
  </si>
  <si>
    <t>false</t>
  </si>
  <si>
    <t>Document Period End Date</t>
  </si>
  <si>
    <t>Jun. 30,
		2018</t>
  </si>
  <si>
    <t>Document Fiscal Year Focus</t>
  </si>
  <si>
    <t>Document Fiscal Period Focus</t>
  </si>
  <si>
    <t>Q3</t>
  </si>
  <si>
    <t>Trading Symbol</t>
  </si>
  <si>
    <t>TDG</t>
  </si>
  <si>
    <t>Entity Registrant Name</t>
  </si>
  <si>
    <t>TRANSDIGM GROUP INC</t>
  </si>
  <si>
    <t>Entity Central Index Key</t>
  </si>
  <si>
    <t>Current Fiscal Year End Date</t>
  </si>
  <si>
    <t>--09-30</t>
  </si>
  <si>
    <t>Entity Filer Category</t>
  </si>
  <si>
    <t>Large Accelerated Filer</t>
  </si>
  <si>
    <t>Entity Common Stock, Shares Outstanding</t>
  </si>
  <si>
    <t>Condensed Consolidated Balance Sheets - USD ($) $ in Thousands</t>
  </si>
  <si>
    <t>Sep. 30, 2017</t>
  </si>
  <si>
    <t>CURRENT ASSETS:</t>
  </si>
  <si>
    <t>Cash and cash equivalents</t>
  </si>
  <si>
    <t>Trade accounts receivable - Net</t>
  </si>
  <si>
    <t>Inventories - Net</t>
  </si>
  <si>
    <t>Assets held-for-sale</t>
  </si>
  <si>
    <t>Prepaid expenses and other</t>
  </si>
  <si>
    <t>Total current assets</t>
  </si>
  <si>
    <t>PROPERTY, PLANT AND EQUIPMENT - NET</t>
  </si>
  <si>
    <t>GOODWILL</t>
  </si>
  <si>
    <t>OTHER INTANGIBLE ASSETS - NET</t>
  </si>
  <si>
    <t>OTHER</t>
  </si>
  <si>
    <t>TOTAL ASSETS</t>
  </si>
  <si>
    <t>CURRENT LIABILITIES:</t>
  </si>
  <si>
    <t>Current portion of long-term debt</t>
  </si>
  <si>
    <t>Short-term borrowings - trade receivable securitization facility</t>
  </si>
  <si>
    <t>Accounts payable</t>
  </si>
  <si>
    <t>Accrued liabilities</t>
  </si>
  <si>
    <t>Liabilities held-for-sale</t>
  </si>
  <si>
    <t>Total current liabilities</t>
  </si>
  <si>
    <t>LONG-TERM DEBT</t>
  </si>
  <si>
    <t>DEFERRED INCOME TAXES</t>
  </si>
  <si>
    <t>OTHER NON-CURRENT LIABILITIES</t>
  </si>
  <si>
    <t>Total liabilities</t>
  </si>
  <si>
    <t>STOCKHOLDERS’ DEFICIT:</t>
  </si>
  <si>
    <t>Common stock - $.01 par value; authorized 224,400,000 shares; issued 56,717,525 and 56,093,659 at June 30, 2018 and September 30, 2017, respectively</t>
  </si>
  <si>
    <t>Additional paid-in capital</t>
  </si>
  <si>
    <t>Accumulated deficit</t>
  </si>
  <si>
    <t>Accumulated other comprehensive loss</t>
  </si>
  <si>
    <t>Treasury stock, at cost; 4,161,326 and 4,159,207 shares at June 30, 2018 and September 30, 2017, respectively</t>
  </si>
  <si>
    <t>Total stockholders’ deficit</t>
  </si>
  <si>
    <t>TOTAL LIABILITIES AND STOCKHOLDERS’ DEFICIT</t>
  </si>
  <si>
    <t>Condensed Consolidated Balance Sheets Parenthetical - $ / shares</t>
  </si>
  <si>
    <t>Statement of Financial Position [Abstract]</t>
  </si>
  <si>
    <t>Common Stock, Par or Stated Value Per Share</t>
  </si>
  <si>
    <t>Common Stock, Shares Authorized</t>
  </si>
  <si>
    <t>Common Stock, Shares, Issued</t>
  </si>
  <si>
    <t>Treasury Stock, Shares</t>
  </si>
  <si>
    <t>Condensed Consolidated Statements of Income - USD ($) shares in Thousands, $ in Thousands</t>
  </si>
  <si>
    <t>3 Months Ended</t>
  </si>
  <si>
    <t>Jul. 01, 2017</t>
  </si>
  <si>
    <t>NET SALES</t>
  </si>
  <si>
    <t>COST OF SALES</t>
  </si>
  <si>
    <t>GROSS PROFIT</t>
  </si>
  <si>
    <t>SELLING AND ADMINISTRATIVE EXPENSES</t>
  </si>
  <si>
    <t>AMORTIZATION OF INTANGIBLE ASSETS</t>
  </si>
  <si>
    <t>INCOME FROM OPERATIONS</t>
  </si>
  <si>
    <t>INTEREST EXPENSE - NET</t>
  </si>
  <si>
    <t>REFINANCING COSTS</t>
  </si>
  <si>
    <t>INCOME FROM CONTINUING OPERATIONS BEFORE INCOME TAXES</t>
  </si>
  <si>
    <t>INCOME TAX PROVISION</t>
  </si>
  <si>
    <t>INCOME FROM CONTINUING OPERATIONS</t>
  </si>
  <si>
    <t>LOSS FROM DISCONTINUED OPERATIONS, NET OF TAX</t>
  </si>
  <si>
    <t>NET INCOME</t>
  </si>
  <si>
    <t>NET INCOME APPLICABLE TO COMMON STOCK</t>
  </si>
  <si>
    <t>Net earnings per share:</t>
  </si>
  <si>
    <t>Net earnings per share from continuing operations - basic and diluted</t>
  </si>
  <si>
    <t>Net loss per share from discontinued operations - basic and diluted</t>
  </si>
  <si>
    <t>Net earnings per share</t>
  </si>
  <si>
    <t>Cash dividends paid per common share</t>
  </si>
  <si>
    <t>Weighted-average shares outstanding:</t>
  </si>
  <si>
    <t>Basic and diluted (in shares)</t>
  </si>
  <si>
    <t>Condensed Consolidated Statements of Comprehensive Income - USD ($) $ in Thousands</t>
  </si>
  <si>
    <t>Net income</t>
  </si>
  <si>
    <t>Other comprehensive (loss) income, net of tax:</t>
  </si>
  <si>
    <t>Foreign currency translation adjustments</t>
  </si>
  <si>
    <t>Interest rate swap and cap agreements</t>
  </si>
  <si>
    <t>Other comprehensive (loss) income, net of tax</t>
  </si>
  <si>
    <t>TOTAL COMPREHENSIVE INCOME</t>
  </si>
  <si>
    <t>Condensed Consolidated Statement of Changes in Stockholders' Deficit - 9 months ended Jun. 30, 2018 - USD ($) $ in Thousands</t>
  </si>
  <si>
    <t>Total</t>
  </si>
  <si>
    <t>Common Stock</t>
  </si>
  <si>
    <t>Additional Paid-In Capital</t>
  </si>
  <si>
    <t>Accumulated Deficit</t>
  </si>
  <si>
    <t>Accumulated Other Comprehensive (Loss) Income</t>
  </si>
  <si>
    <t>Treasury Stock</t>
  </si>
  <si>
    <t>BALANCE (in shares) at Sep. 30, 2017</t>
  </si>
  <si>
    <t>BALANCE at Sep. 30, 2017</t>
  </si>
  <si>
    <t>Increase (Decrease) in Stockholders' Equity [Roll Forward]</t>
  </si>
  <si>
    <t>Unvested dividend equivalents and other</t>
  </si>
  <si>
    <t>Compensation expense recognized for employee stock options and restricted stock</t>
  </si>
  <si>
    <t>Exercise of employee stock options, restricted stock activity and other, net (in shares)</t>
  </si>
  <si>
    <t>Exercise of employee stock options, restricted stock activity and other, net</t>
  </si>
  <si>
    <t>Common stock issued (in shares)</t>
  </si>
  <si>
    <t>Common stock issued</t>
  </si>
  <si>
    <t>Interest rate swaps and caps, net of tax</t>
  </si>
  <si>
    <t>BALANCE (in shares) at Jun. 30, 2018</t>
  </si>
  <si>
    <t>BALANCE at Jun. 30, 2018</t>
  </si>
  <si>
    <t>Condensed Consolidated Statement of Cash Flows - USD ($) $ in Thousands</t>
  </si>
  <si>
    <t>OPERATING ACTIVITIES:</t>
  </si>
  <si>
    <t>Net loss from discontinued operations</t>
  </si>
  <si>
    <t>Adjustments to reconcile net income to net cash provided by operating activities:</t>
  </si>
  <si>
    <t>Depreciation</t>
  </si>
  <si>
    <t>Amortization of intangible assets and product certification costs</t>
  </si>
  <si>
    <t>Amortization of debt issuance costs, original issue discount and premium</t>
  </si>
  <si>
    <t>Refinancing costs</t>
  </si>
  <si>
    <t>Non-cash equity compensation</t>
  </si>
  <si>
    <t>Deferred income taxes</t>
  </si>
  <si>
    <t>Changes in assets/liabilities, net of effects from acquisitions of businesses:</t>
  </si>
  <si>
    <t>Trade accounts receivable</t>
  </si>
  <si>
    <t>Inventories</t>
  </si>
  <si>
    <t>Income taxes receivable/payable</t>
  </si>
  <si>
    <t>Other assets</t>
  </si>
  <si>
    <t>Accrued interest</t>
  </si>
  <si>
    <t>Accrued and other liabilities</t>
  </si>
  <si>
    <t>Net cash provided by operating activities</t>
  </si>
  <si>
    <t>INVESTING ACTIVITIES:</t>
  </si>
  <si>
    <t>Capital expenditures</t>
  </si>
  <si>
    <t>Payments made in connection with acquisitions</t>
  </si>
  <si>
    <t>Proceeds (payments made) from sale (purchase) of discontinued operations</t>
  </si>
  <si>
    <t>Net cash used in investing activities</t>
  </si>
  <si>
    <t>FINANCING ACTIVITIES:</t>
  </si>
  <si>
    <t>Proceeds from exercise of stock options</t>
  </si>
  <si>
    <t>Special dividend and dividend equivalent payments</t>
  </si>
  <si>
    <t>Treasury stock purchased</t>
  </si>
  <si>
    <t>Proceeds from term loans, net</t>
  </si>
  <si>
    <t>Repayments on term loans</t>
  </si>
  <si>
    <t>Proceeds from senior subordinated notes due 2026, net</t>
  </si>
  <si>
    <t>Cash tender and redemption of senior subordinated notes due 2021, including premium</t>
  </si>
  <si>
    <t>Proceeds from additional senior subordinated notes due 2025, net</t>
  </si>
  <si>
    <t>Other</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DESCRIPTION OF THE BUSINESS</t>
  </si>
  <si>
    <t>Accounting Policies [Abstract]</t>
  </si>
  <si>
    <t>DESCRIPTION OF THE BUSINESS Description of the Business – TransDigm Group Incorporated (“TD Group”), through its wholly-owned subsidiary, TransDigm Inc., is a leading global designer, producer and supplier of highly engineered aircraft components for use on nearly every commercial and military aircraft in service today. TransDigm Inc., along with TransDigm Inc.’s direct and indirect wholly-owned operating subsidiaries (collectively, with TD Group, the “Company” or “TransDigm”), offers a broad range of proprietary aerospace components. TD Group has no significant assets or operations other than its 100% ownership of TransDigm Inc. TD Group’s common stock is listed on the New York Stock Exchange, or the NYSE, under the trading symbol “TDG.” Major product offerings, substantially all of which are ultimately provided to end-users in the aerospace industry, include mechanical/electro-mechanical actuators and controls, ignition systems and engine technology, specialized pumps and valves, power conditioning devices, specialized AC/DC electric motors and generators, NiCad batteries and chargers, engineered latching and locking devices, rods and locking devices, engineered connectors and elastomers, databus and power controls, cockpit security components and systems, specialized cockpit displays, aircraft audio systems, specialized lavatory components, seat belts and safety restraints, engineered interior surfaces and related components, lighting and control technology, military personnel parachutes, high performance hoists, winches and lifting devices, and cargo loading, handling and delivery systems.</t>
  </si>
  <si>
    <t>UNAUDITED INTERIM FINANCIAL INFORMATION</t>
  </si>
  <si>
    <t>Organization, Consolidation and Presentation of Financial Statements [Abstract]</t>
  </si>
  <si>
    <t>UNAUDITED INTERIM FINANCIAL INFOMRATION</t>
  </si>
  <si>
    <t>UNAUDITED INTERIM FINANCIAL INFORMATION The financial information included herein is unaudited; however, the information reflects all adjustments (consisting of normal recurring adjustments) that are, in the opinion of management, necessary for a fair presentation of the Company’s financial position and results of operations and cash flows for the interim periods presented. These financial statements and notes should be read in conjunction with the financial statements and related notes for the year ended September 30, 2017 included in TD Group’s Form 10-K filed on November 13, 2017. As disclosed therein, the Company’s annual consolidated financial statements were prepared in conformity with generally accepted accounting principles in the United States (“GAAP”). The September 30, 2017 condensed consolidated balance sheet was derived from TD Group’s audited financial statements. The results of operations for the thirty-nine week period ended June 30, 2018 are not necessarily indicative of the results to be expected for the full year. Certain reclassifications have been made to the prior year financial statements to conform to current year presentation related to the designation of Schroth as discontinued operations beginning in the fourth quarter of fiscal 2017 (refer to Note 14, "Discontinued Operations," for further information) and an organizational realignment effective October 1, 2017 of certain businesses comprising the Power &amp; Control and the Non-Aviation segments.</t>
  </si>
  <si>
    <t>ACQUISITIONS AND DIVESTITURES</t>
  </si>
  <si>
    <t>Business Combinations [Abstract]</t>
  </si>
  <si>
    <t>ACQUISITIONS</t>
  </si>
  <si>
    <t>ACQUISITIONS AND DIVESTITURES During the thirty-nine week period ended June 30, 2018 , the Company completed the acquisitions of Extant Components Group Holdings, Inc. ("Extant") and the Kirkhill elastomers business ("Kirkhill") from Esterline Technologies. During the fiscal year ended September 30, 2017 , the Company completed the acquisitions of three separate aerospace product lines (collectively, the "Third Quarter 2017 Acquisitions"). The Company accounted for the acquisitions using the acquisition method and included the results of operations of the acquisitions in its condensed consolidated financial statements from the effective date of each acquisition. As of June 30, 2018 , the one-year measurement period is open for Extant and Kirkhill; therefore, the assets acquired and liabilities assumed related to these acquisitions are subject to adjustment until the end of their respective one-year measurement periods. The Company is in the process of obtaining a third-party valuation of certain intangible assets and tangible assets and liabilities of Kirkhill and Extant. Pro forma net sales and results of operations for the acquisitions had they occurred at the beginning of the applicable thirty-nine week period ended June 30, 2018 or July 1, 2017 are not material and, accordingly, are not provided. The acquisitions strengthen and expand the Company’s position to design, produce and supply highly engineered proprietary aerospace components in niche markets with significant aftermarket content and provide opportunities to create value through the application of our three core value-driven operating strategies (obtaining profitable new business, improving our cost structure, and providing highly engineered value-added products to customers). The purchase price paid for each acquisition reflects the current earnings before interest, taxes, depreciation and amortization (EBITDA) and cash flows, as well as the future EBITDA and cash flows expected to be generated by the business, which are driven in most cases by the recurring aftermarket consumption over the life of a particular aircraft, estimated to be approximately 25 to 30 years . Extant – On April 24, 2018, the Company acquired all of the outstanding stock of Extant for a total purchase price of approximately $532.5 million in cash, which is net of a $0.2 million working capital settlement received in the third quarter of fiscal 2018. Extant provides a broad range of proprietary aftermarket products and repair and overhaul services to the aerospace and defense end markets. Extant owns or exclusively licenses in excess of 2,500 assemblies and sub-assemblies on over 70 active platforms. Extant is included in TransDigm's Power and Control segment. Prior to the Company's acquisition of Extant, Extant was owned by an equity fund sponsored by Warburg Pincus LLC. Michael Graff, a director of TransDigm, is a managing director of Warburg Pincus LLC and was chairman of the board of Extant. Robert Henderson, Vice Chairman of TransDigm, was also on the board of Extant and owned less than 2% of Extant on a fully diluted basis. In addition, Mr. Graff, Mr. W. Nicholas Howley, TransDigm's Executive Chairman, and Messrs. Douglas Peacock and David Barr, directors of TransDigm, each had minority interests of less than 1% in the Warburg Pincus LLC fund that owned Extant. The total purchase price of Extant was allocated to the underlying assets acquired and liabilities assumed based upon management’s estimated fair values at the date of acquisition. To the extent the purchase price exceeded the estimated fair value of the net identifiable tangible and intangible assets acquired, such excess was allocated to goodwill. The following table summarizes the purchase price allocation of the estimated fair values of the assets acquired and liabilities assumed at the transaction date (in thousands). Assets acquired: Current assets, excluding cash acquired $ 58,021 Property, plant, and equipment 4,124 Intangible assets 36,000 Goodwill 460,707 Other 86 Total assets acquired 558,938 Liabilities assumed: Current liabilities 9,213 Other noncurrent liabilities 17,226 Total liabilities assumed 26,439 Net assets acquired $ 532,499 The Company expects that approximately $44 million of goodwill recognized for the acquisition will be deductible for tax purposes over 15 years and approximately $417 million of goodwill recognized for the acquisition will not be deductible for tax purposes. Kirkhill – On March 15, 2018, the Company acquired the assets and certain liabilities of the Kirkhill elastomers business from Esterline Technologies for a total purchase price of approximately $49.3 million , which is net of a $0.6 million working capital settlement received in the third quarter of fiscal 2018. Kirkhill's products are primarily proprietary, sole source with significant aftermarket content and used in a broad variety of most major commercial transport and military platforms. Kirkhill is included in TransDigm's Airframe segment. The Company expects that no goodwill recognized for the acquisition will be deductible for tax purposes. Third Quarter 2017 Acquisitions – The Third Quarter 2017 Acquisitions were acquired for an aggregate purchase price of approximately $106.7 million in cash, which includes working capital settlements totaling $1.0 million paid in the third and fourth quarters of fiscal 2017 and an earn-out of $0.4 million paid in the second quarter of fiscal 2018. All three product lines consist primarily of proprietary, sole source products with significant aftermarket content. The products include highly engineered aerospace controls, quick disconnect couplings, and communication electronics. Each product line acquired was consolidated into an existing TransDigm reporting unit within TransDigm's Power &amp; Control segment. Approximately $66 million of goodwill recognized for the acquisitions is deductible for tax purposes over 15 years and approximately $9 million of goodwill recognized for the acquisitions is not deductible for tax purposes. Schroth – On February 22, 2017, the Company acquired all of the outstanding stock of Schroth Safety Products GmbH and certain aviation and defense assets and liabilities from subsidiaries of Takata Corporation (collectively, "Schroth"), for a total purchase price of approximately $89.7 million , which consisted primarily of $79.7 million paid in cash during fiscal 2017 and an approximately $9.0 million indemnity holdback, of which $8.5 million was paid in April 2018. In connection with the settlement of a Department of Justice investigation into the competitive effects of the acquisition, during the fourth quarter of 2017, the Company committed to dispose of the Schroth business. Therefore, Schroth was classified as held-for-sale beginning in the fourth quarter of 2017. The results of operations of Schroth are reflected as discontinued operations in the accompanying condensed consolidated financial statements. On January 26, 2018, the Company completed the sale of Schroth in a management buyout to a private equity fund and certain members of Schroth management for approximately $61.4 million , which includes a working capital adjustment of $0.3 million that was settled in July 2018. Further disclosure related to Schroth’s discontinued operations is included in Note 14.</t>
  </si>
  <si>
    <t>RECENT ACCOUNTING PRONOUNCEMENTS</t>
  </si>
  <si>
    <t>New Accounting Pronouncements and Changes in Accounting Principles [Abstract]</t>
  </si>
  <si>
    <t>RECENT ACCOUNTING PRONOUNCEMENTS In May 2014, the Financial Accounting Standards Board (“FASB”) issued Accounting Standards Update (“ASU”) 2014-09, which created a new topic in the Accounting Standards Codification (“ASC”) 606, “Revenue From Contracts With Customers .” In addition to superseding and replacing nearly all existing U.S. GAAP revenue recognition guidance, including industry-specific guidance, ASC 606 establishes a new control-based revenue recognition model. The new revenue standards may be applied retrospectively to each prior period presented or retrospectively with the cumulative effect recognized as of the date of adoption. The guidance is effective for the Company for annual reporting periods, including interim periods therein, beginning October 1, 2018, which will be the Company’s date of adoption. The Company will use the modified retrospective method. The Company is continuing to evaluate the impact of the standard. For each reporting unit, we have evaluated a representative sample of contracts and other agreements with our customers and evaluated the provisions contained within these contracts and agreements in consideration of the five step model specified within ASC 606. We are in the process of documenting the impact of the standard on our current accounting policies and practices in order to identify material differences, if any, that would result from applying the new requirements to our revenue contracts. We continue to make progress on our assessment of ASC 606 and are also in the process of evaluating the impact on changes to our business processes, systems, and controls to support recognition and disclosure requirements under ASC 606. In February 2016, the FASB issued ASU 2016-02, “Leases (ASC 842),” which will require that a lessee recognize assets and liabilities on the balance sheet for all leases with a lease term of more than twelve months, with the result being the recognition of a right of use asset and a lease liability. Additionally, in July 2018, the FASB issued ASU 2018-10, "Codification Improvements to ASC 842, Leases" which provides narrow amendments to clarify how to apply certain aspects of the new leases standard. The new leases standard guidance is effective for the Company for annual reporting periods, including interim periods therein, beginning October 1, 2019, with early adoption permitted. The Company is currently evaluating the impact of adopting this standard on its consolidated financial statements and disclosures. In June 2016, the FASB issued ASU 2016-13, "Financial Instruments—Credit Losses: Measurement of Credit Losses on Financial Instruments (ASU 2016-13),"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The Company is currently evaluating the impact of adopting this standard on its consolidated financial statements and disclosures. In August 2016, the FASB issued ASU 2016-15, "Statement of Cash Flows—Classification of Certain Cash Receipts and Cash Payments," which clarifies existing guidance related to accounting for cash receipts and cash payments and classification on the statement of cash flows. This guidance is effective for fiscal years, and interim periods within those years, beginning after December 15, 2017, with early adoption permitted. The Company elected to early adopt this standard in the fourth quarter of fiscal 2017. The adoption of this standard did not have a material impact on its consolidated statement of cash flows. In January 2017, the FASB issued ASU 2017-04, “Simplifying the Test for Goodwill Impairment,” to eliminate Step 2 from the goodwill impairment test in order to simplify the subsequent measurement of goodwill. The guidance is effective for fiscal years beginning after December 15, 2019. Early adoption is permitted for interim or annual goodwill impairment tests performed on testing dates after January 1, 2017. The adoption of this standard is not expected to have a material impact on its consolidated financial statements and disclosures. In March 2017, the FASB issued ASU 2017-07, "Compensation—Retirement Benefits (ASC 715): Improving the Presentation of Net Periodic Pension Cost and Net Periodic Postretirement Benefit Cost," that will change how employers that sponsor defined benefit and/or other postretirement benefit plans present the net periodic benefit cost in the income statement. Under the new guidance, employers will present the service cost component of the net periodic benefit cost in the same income statement line item(s) as other employee compensation costs arising from services rendered during the period. In addition, only the service cost component will be eligible for capitalization in assets. Employers will present the other components separately from the line item(s) that includes the service cost and outside of any subtotal of operating income, if one is presented. Employers will have to disclose the line(s) used to present the other components of net periodic benefit cost, if the components are not presented separately in the income statement.The standard is effective for public business entities for fiscal years beginning after December 15, 2017, and interim periods within the fiscal year. Early adoption is permitted, including adoption in any interim period for which financial statements have not yet been issued. The adoption of this standard is not expected to have a material impact on our consolidated financial statements. In May 2017, the FASB issued ASU 2017-09, "Compensation—Stock Compensation (ASC 718): Scope of Modification Accounting," which provides clarity on which changes to the terms or conditions of share-based payment awards require an entity to apply the modification accounting provisions required in ASC 718. The standard is effective for all entities for annual periods beginning after December 15, 2017, with early adoption permitted, including adoption in any interim period for which financial statements have not yet been issued. The adoption of this standard is not expected to have a material impact on our consolidated financial statements. In August 2017, the FASB issued ASU 2017-12, “Derivatives and Hedging (ASC 815): Targeted Improvements to Accounting for Hedging Activities,” which amends the FASB’s hedge accounting model to enable entities to better portray their risk management activities in financial statements.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ASU 2017-12 is effective for the Company for annual reporting periods, including interim periods therein, beginning October 1, 2018, with early adoption permitted. As early adoption is permissible, the Company adopted the pronouncement beginning October 1, 2017. Changes were applied prospectively in accordance with the standard and prior periods were not adjusted. The adoption of this standard did not have a material impact on our consolidated financial statements and disclosures. In February 2018, the FASB issued ASU 2018-02, "Income Statement - Reporting Comprehensive Income (ASC 220): Reclassification of Certain Tax Effects from Accumulated Other Comprehensive Income," which gives entities the option to reclassify tax effects stranded in accumulated other comprehensive income as a result of the Tax Cuts and Jobs Act (the "Act") into retained earnings. The guidance allows entities to reclassify from accumulated other comprehensive income to retained earnings stranded tax effects resulting from the Act's new federal corporate income tax rate. The guidance also allows entities to elect to reclassify other stranded tax effects that relate to the Act but do not directly relate to the change in the federal tax rate (e.g., state taxes, changing from a worldwide tax system to a territorial system). Tax effects that are stranded in accumulated other comprehensive income for other reasons (e.g., prior changes in tax law, a change in valuation allowance) may not be reclassified. The standard is effective for all entities for fiscal years beginning after December 15, 2018, and interim periods within the fiscal year. Early adoption is permitted, including adoption in any interim period for which financial statements have not yet been issued. Entities have the option to apply the guidance retrospectively or in the period of adoption. The adoption of this standard is not expected to have a material impact on our consolidated financial statements. In March 2018, the FASB issued ASU 2018-05, “Income Taxes (ASC 740), Amendments to SEC Paragraphs Pursuant to SEC Staff Accounting Bulletin No. 118.” The ASU adds various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in the period of enactment. SAB 118 allows disclosure that timely determination of some or all of the income tax effects from the Tax Cuts and Jobs Act are incomplete by the due date of the financial statements and if possible to provide a reasonable estimate. We have accounted for the tax effects of the Tax Cuts and Jobs Act under the guidance of SAB 118, on a provisional basis. Our accounting for certain income tax effects is incomplete, but we have determined reasonable estimates for those effects and have recorded provisional amounts in our condensed consolidated financial statements. Refer to Note 9, "Income Taxes," for further information.</t>
  </si>
  <si>
    <t>EARNINGS PER SHARE (TWO-CLASS METHOD)</t>
  </si>
  <si>
    <t>Earnings Per Share [Abstract]</t>
  </si>
  <si>
    <t>EARNINGS PER SHARE (TWO-CLASS METHOD) The following table sets forth the computation of basic and diluted earnings per share (in thousands, except per share data): Thirteen Week Periods Ended Thirty-Nine Week Periods Ended June 30, 2018 July 1, 2017 June 30, 2018 July 1, 2017 Numerator for earnings per share: Net income from continuing operations $ 217,391 $ 169,832 $ 731,242 $ 444,394 Less dividends paid on participating securities — — (56,148 ) (95,971 ) $ 217,391 $ 169,832 $ 675,094 $ 348,423 Net loss from discontinued operations (145 ) (779 ) (2,943 ) (965 ) Net income applicable to common stock - basic and diluted $ 217,246 $ 169,053 $ 672,151 $ 347,458 Denominator for basic and diluted earnings per share under the two-class method: Weighted average common shares outstanding 52,470 51,932 52,241 52,718 Vested options deemed participating securities 3,127 2,958 3,357 3,055 Total shares for basic and diluted earnings per share 55,597 54,890 55,598 55,773 Net earnings per share from continuing operations - basic and diluted $ 3.91 $ 3.09 $ 12.14 $ 6.25 Net loss per share from discontinued operations - basic and diluted — (0.01 ) (0.05 ) (0.02 ) Net earnings per share $ 3.91 $ 3.08 $ 12.09 $ 6.23</t>
  </si>
  <si>
    <t>INVENTORIES</t>
  </si>
  <si>
    <t>Inventory Disclosure [Abstract]</t>
  </si>
  <si>
    <t>INVENTORIES Inventories are stated at the lower of cost or market. Cost of inventories is generally determined by the average cost and the first-in, first-out (FIFO) methods and includes material, labor and overhead related to the manufacturing process. Inventories consist of the following (in thousands): June 30, 2018 September 30, 2017 Raw materials and purchased component parts $ 553,006 $ 496,899 Work-in-progress 220,883 187,009 Finished goods 139,395 131,548 Total 913,284 815,456 Reserves for excess and obsolete inventory (98,033 ) (84,775 ) Inventories - Net $ 815,251 $ 730,681</t>
  </si>
  <si>
    <t>INTANGIBLE ASSETS</t>
  </si>
  <si>
    <t>Goodwill and Intangible Assets Disclosure [Abstract]</t>
  </si>
  <si>
    <t>INTANGIBLE ASSETS Other intangible assets - net in the condensed consolidated balance sheets consist of the following (in thousands): June 30, 2018 September 30, 2017 Gross Carrying Amount Accumulated Amortization Net Gross Carrying Amount Accumulated Amortization Net Trademarks and trade names $ 746,859 $ — $ 746,859 $ 729,931 $ — $ 729,931 Technology 1,309,675 399,828 909,847 1,292,719 351,638 941,081 Order backlog 11,000 4,275 6,725 29,000 26,668 2,332 Other 73,226 21,583 51,643 63,599 19,081 44,518 Total $ 2,140,760 $ 425,686 $ 1,715,074 $ 2,115,249 $ 397,387 $ 1,717,862 Intangible assets acquired during the thirty-nine week period ended June 30, 2018 were as follows (in thousands): Gross Amount Amortization Period Intangible assets not subject to amortization: Goodwill $ 460,961 Trademarks and trade names 17,300 478,261 Intangible assets subject to amortization: Technology 20,600 20 years Order backlog 8,300 1 year Customer relationships 10,000 20 years 38,900 15.9 years Total $ 517,161 The aggregate amortization expense on identifiable intangible assets for the thirty-nine week period s ended June 30, 2018 and July 1, 2017 was approximately $53.8 million and $70.8 million , respectively. The estimated amortization expense is $73.2 million for fiscal year 2018 , $73.3 million for fiscal year 2019 , and $68.7 million for each of the four succeeding fiscal years 2020 through 2023 . The following is a summary of changes in the carrying value of goodwill by segment from September 30, 2017 through June 30, 2018 (in thousands): Power &amp; Control Airframe Non- aviation Total Balance - September 30, 2017 $ 3,269,981 $ 2,382,082 $ 93,275 $ 5,745,338 Goodwill acquired during the year 460,707 254 — 460,961 Purchase price allocation adjustments 5,354 — — 5,354 Currency translation adjustment — (2,401 ) — (2,401 ) Other (192 ) 187 — (5 ) Balance - June 30, 2018 $ 3,735,850 $ 2,380,122 $ 93,275 $ 6,209,247</t>
  </si>
  <si>
    <t>DEBT</t>
  </si>
  <si>
    <t>Debt Disclosure [Abstract]</t>
  </si>
  <si>
    <t>DEBT The Company’s debt consists of the following (in thousands): June 30, 2018 Gross Amount Debt Issuance Costs Original Issue Discount or Premium Net Amount Short-term borrowings—trade receivable securitization facility $ 300,000 $ (44 ) $ — $ 299,956 Term loans $ 7,619,039 $ (73,105 ) $ (21,984 ) $ 7,523,950 5.50% senior subordinated notes due 2020 (2020 Notes) 550,000 (2,451 ) — 547,549 6.00% senior subordinated notes due 2022 (2022 Notes) 1,150,000 (5,861 ) — 1,144,139 6.50% senior subordinated notes due 2024 (2024 Notes) 1,200,000 (7,160 ) — 1,192,840 6.50% senior subordinated notes due 2025 (2025 Notes) 750,000 (3,637 ) 3,772 750,135 6.375% senior subordinated notes due 2026 (6.375% 2026 Notes) 950,000 (8,050 ) — 941,950 6.875% senior subordinated notes due 2026 (6.875% 2026 Notes) 500,000 (5,038 ) (3,722 ) 491,240 12,719,039 (105,302 ) (21,934 ) 12,591,803 Less current portion 76,427 (634 ) — 75,793 Long-term debt $ 12,642,612 $ (104,668 ) $ (21,934 ) $ 12,516,010 September 30, 2017 Gross Amount Debt Issuance Costs Original Issue Discount or Premium Net Amount Short-term borrowings—trade receivable securitization facility $ 300,000 $ (413 ) $ — $ 299,587 Term loans $ 6,973,009 $ (64,104 ) $ (18,948 ) $ 6,889,957 5.50% 2020 Notes 550,000 (3,243 ) — 546,757 6.00% 2022 Notes 1,150,000 (6,941 ) — 1,143,059 6.50% 2024 Notes 1,200,000 (8,042 ) — 1,191,958 6.50% 2025 Notes 750,000 (4,033 ) 4,182 750,149 6.375% 2026 Notes 950,000 (8,806 ) — 941,194 11,573,009 (95,169 ) (14,766 ) 11,463,074 Less current portion 70,031 (577 ) — 69,454 Long-term debt $ 11,502,978 $ (94,592 ) $ (14,766 ) $ 11,393,620 Accrued interest was $88.9 million and $82.2 million as of June 30, 2018 and September 30, 2017 , respectively. Amendment No. 4 to the Second Amended and Restated Credit Agreement - On November 30, 2017, the Company entered into Amendment No. 4 to the Second Amended and Restated Credit Agreement. Pursuant to Amendment No. 4, TransDigm, among other things, incurred new tranche E term loans and new Tranche F term loans in aggregate principal amounts equal to $1,503 million and $2,857 million , respectively, and repaid in full all of the existing tranche E term loans and Tranche F term loans outstanding under the Second and Amended Restated Credit Agreement immediately prior to the refinancing facility agreement. Additionally, pursuant to Amendment No. 4, TransDigm converted approximately $798 million of existing tranche D term loans into additional tranche F term loans. The refinancing facility agreement also decreased the margin applicable to the existing tranche E term loans and tranche F term loans to LIBO rate plus 2.75% per annum. The terms and conditions (other than maturity date and pricing) that apply to the tranche E and tranche F term loans are substantially the same as the terms and conditions that apply to the tranche D term loans immediately prior to Amendment No. 4. In addition to the incremental discount of $1.0 million recorded for the tranche F term loans, the Company capitalized $2.9 million and expensed $0.7 million of refinancing costs representing debt issuance costs associated with Amendment No. 4 during the thirty-nine week period ended June 30, 2018 . The Company also wrote off $0.5 million in unamortized debt issuance costs related to the tranche D term loans that were converted to tranche F term loans and wrote off $0.2 million in unamortized debt issuance costs related to the tranche F terms loans. Refinancing Facility Agreement to the Second Amended and Restated Credit Agreement - On February 22, 2018, the Company entered into a refinancing facility agreement. TransDigm, among other things, incurred new tranche G term loans in an aggregate principal amount equal to $1,809 million and repaid in full all of the existing tranche G term loans outstanding under the Second and Amended Restated Credit Agreement immediately prior to the refinancing facility agreement. The refinancing facility agreement also decreased the margin applicable to the tranche G term loans to LIBO rate plus 2.5% per annum. The terms and conditions that apply to the tranche G term loans other than pricing are substantially the same as the terms and conditions that apply to the tranche G term loans immediately prior to the refinancing facility agreement. The Company capitalized $0.5 million and expensed $0.3 million of refinancing costs representing debt issuance costs associated with the refinancing facility agreement during the thirty-nine week period ended June 30, 2018 . Additionally, the Company wrote off $0.2 million in unamortized debt issuance costs related to the tranche G terms loans. Issuance of Senior Subordinated Notes – On May 8, 2018, TransDigm UK Holdings plc, a wholly-owned, indirect subsidiary of TD Group, issued $500 million in aggregate principal amount of new 6.875% 2026 Notes at an issue price of 99.24% of the principal amount. The 6.875% 2026 Notes bear interest at the rate of 6.875% per annum, which accrues from May 8, 2018 and is payable semiannually in arrears on May 15 and November 15 of each year, commencing on November 15, 2018. The 6.875% 2026 Notes mature on May 15, 2026, unless earlier redeemed or repurchased, and are subject to the terms and conditions set forth in the Indenture governing these 6.875% 2026 Notes. The 6.875% 2026 Notes are subordinated to all of the Company's existing and future senior debt, rank equally with all of its existing and future senior subordinated debt and rank senior to all of its future debt that is expressly subordinated to the 6.875% 2026 Notes. The 6.875% 2026 Notes are guaranteed on a senior subordinated unsecured basis by TransDigm Inc., TD Group and TransDigm Inc.'s Domestic Restricted Subsidiaries, as defined in the applicable indenture. The guarantees of the 6.875% 2026 Notes are subordinated to all of the guarantors’ existing and future senior debt, rank equally with all of their existing and future senior subordinated debt and rank senior to all of their future debt that is expressly subordinated to the guarantees of the 6.875% 2026 Notes. The 6.875% 2026 Notes are structurally subordinated to all of the liabilities of TD Group’s non-guarantor subsidiaries. The 6.875% 2026 Notes Indenture contains certain covenants that, among other things, limit the incurrence of additional indebtedness, the payment of dividends, transactions with affiliates, asset sales, acquisitions, mergers, and consolidations, liens and encumbrances, and prepayments of certain other indebtedness. The 6.875% 2026 Notes Indenture contains events of default customary for agreements of their type (with customary grace periods, as applicable) and provide that, upon the occurrence of an event of default arising from certain events of bankruptcy or insolvency, all outstanding 6.875% 2026 Notes will become due and payable immediately without further action or notice. If any other type of event of default occurs and is continuing, then the trustee or the holders of at least 25% in principal amount of the outstanding 6.875% 2026 Notes may declare all such notes to be due and payable immediately. In addition to the discount of $3.8 million recorded upon the issuance of these 6.875% 2026 Notes, the Company capitalized $5.1 million and expensed $0.6 million of refinancing costs associated with the issuance of the 6.875% 2026 Notes during the thirty-nine week period ended June 30, 2018 . Amendment No. 5 to the Second Amended and Restated Credit Agreement - On May 30, 2018, the Company entered into Amendment No. 5 to the Second Amended and Restated Credit Agreement. The Company capitalized $7.2 million of refinancing costs representing fees associated with the execution of Amendment No. 5 during the thirty-nine week period ended June 30, 2018 . Pursuant to Amendment No. 5, the Company, among other things, incurred new tranche E term loans in an aggregate principal amount equal to $1,322 million , and repaid in full all of the existing tranche E term loans outstanding under the Second Amended and Restated Credit Agreement immediately prior to Amendment No. 5. The Company also incurred incremental tranche E term loans in an aggregate principal amount equal to $933 million . The new tranche E term loans and incremental tranche E term loans mature on May 30, 2025. Amendment No. 5 also decreased the margin applicable to the new tranche E term loans to LIBO rate plus 2.5% per annum. The terms and conditions that apply to the tranche E term loans, other than the maturity date and margin, are substantially the same as the terms and conditions that apply to the tranche E term loans immediately prior to Amendment No. 5. In addition to the discount of $4.7 million recorded for the tranche E term loans, the Company capitalized $7.0 million and expensed $2.6 million of refinancing costs representing debt issuance costs associated with Term Loan E during the thirty-nine week period ended June 30, 2018 . The Company also wrote off $0.3 million in unamortized debt issuance costs related to the tranche E terms loans. Additionally, pursuant to Amendment No. 5, the Company incurred new tranche F term loans in an aggregate principal amount equal to $3,578 million , and repaid in full all of the existing tranche F term loans outstanding under the Second and Amended Restated Credit Agreement immediately prior to Amendment No. 5. Amendment No. 5 also decreased the margin applicable to the tranche F term loans to LIBO rate plus 2.5% per annum. The Company capitalized $2.0 million of refinancing costs representing debt issuance costs associated with the tranche F term loans during the thirty-nine week period ended June 30, 2018 . Additionally, the Company wrote off $0.3 million in unamortized debt issuance costs related to the tranche F term loans. Finally, under the terms of Amendment No. 5, the maturity date of our $600 million revolving credit facility was extended to December 28, 2022. The terms and conditions that apply to the revolving credit facility, other than the maturity date, are substantially the same as the terms and conditions that applied to the revolving credit facility immediately prior to Amendment No. 5. At June 30, 2018 , the Company had $14.6 million in letters of credit outstanding and $585.4 million of borrowings available under the revolving commitments. During the thirty-nine week period ended June 30, 2018 , the Company capitalized $0.4 million and expensed $0.2 million representing debt issuance costs expensed in conjunction with the refinancing of the revolving credit facility.</t>
  </si>
  <si>
    <t>INCOME TAXES</t>
  </si>
  <si>
    <t>Income Tax Disclosure [Abstract]</t>
  </si>
  <si>
    <t>INCOME TAXES The Tax Cuts and Jobs Act (the "Act") was enacted on December 22, 2017. The Act reduces the U.S. federal corporate tax rate from 35% to 21% , requires companies to pay a one-time transition tax on earnings of certain foreign subsidiaries that were previously tax deferred and creates new taxes on certain foreign-sourced earnings. The rate change is administratively effective at the beginning of our fiscal year (October 1, 2017), using a blended rate for the annual period. As a result, the blended statutory tax rate for the year is 24.5% . At June 30, 2018 , we had not completed our accounting for the tax effects of enactment of the Act; however, in certain cases, we have made a reasonable estimate of the effects on our existing deferred tax balances and the one-time transition tax in accordance with the SEC's amendment to SAB 118. We have recognized a provisional benefit amount of $170.2 million related to the remeasurement of our deferred tax balance for the thirty-nine week period ended June 30, 2018. However, we are still analyzing certain aspects of the Act and refining our calculations, which could potentially affect the measurement of these balances or potentially give rise to new deferred tax amounts. In addition, we have recognized a provisional expense amount of $23.1 million for our one-time transition tax liability for the thirty-nine week period ended June 30, 2018 . The one-time transition tax is based on our total post-1986 earnings and profits ("E&amp;P") that we previously deferred from U.S. income taxes and is based in part on the amount of those earnings held in cash and other specified assets. However, we continue to refine the calculation of the total post-1986 E&amp;P for our foreign subsidiaries. This amount may change when we finalize the calculation of post-1986 foreign E&amp;P previously deferred from US federal taxation and finalize the amounts held in cash or other specified assets. As a result of the Act, we recognized a net provisional benefit amount of $147.1 million as a discrete tax benefit, which is included as a component of income tax expense from continuing operations for the thirty-nine week period ended June 30, 2018 . At the end of each reporting period, TD Group makes an estimate of its annual effective income tax rate. The estimate used in the year-to-date period may change in subsequent periods. During the thirteen week periods ended June 30, 2018 and July 1, 2017 , the effective income tax rate was 18.1% and 28.0% , respectively. During the thirty-nine week period s ended June 30, 2018 and July 1, 2017 , the effective income tax rate was (3.9)% and 24.7% , respectively. The Company's lower effective tax rate for the thirteen week period ended June 30, 2018 was primarily due to the reduction in the U.S. federal corporate statutory rate related to the enactment of the Act. The Company’s lower effective tax rate for the thirty-nine week period ended June 30, 2018 was primarily due to the reduction in the U.S. federal corporate tax rate as well as discrete adjustments related to the enactment of the Act described above. The Company’s effective tax rate for the thirteen and thirty-nine week periods ended June 30, 2018 was lower than the Federal statutory tax rate primarily due to the enactment of the Act described above. The Company’s effective tax rate for the thirteen and thirty-nine week periods ended July 1, 2017 was lower than the Federal statutory tax rate primarily due to excess tax benefits from share based payments, the domestic manufacturing deduction and foreign earnings taxed at rates lower than the U.S. statutory rate. The Company and its subsidiaries file income tax returns in the U.S. federal jurisdiction, various state and local jurisdictions as well as foreign jurisdictions located in Belgium, Canada, China, France, Germany, Hong Kong, Hungary, Japan, Malaysia, Mexico, Norway, Singapore, Sri Lanka, Sweden and the United Kingdom. The Company is no longer subject to U.S. federal examinations for years before fiscal 2014. The Company is currently under U.S. federal examination for fiscal 2014. In addition, the Company is subject to state income tax examinations for fiscal years 2009 and later. At June 30, 2018 and September 30, 2017 , TD Group had $10.3 million and $8.7 million in unrecognized tax benefits, the recognition of which would have an effect of approximately $10.2 million on the effective tax rate at June 30, 2018 and $8.7 million on the effective tax rate at September 30, 2017 . The Company believes the tax positions that comprise the unrecognized tax benefits will be reduced by approximately $1.6 million over the next 12 months. The Company recognizes accrued interest and penalties related to unrecognized tax benefits in income tax expense.</t>
  </si>
  <si>
    <t>FAIR VALUE MEASUREMENTS</t>
  </si>
  <si>
    <t>Fair Value Disclosures [Abstract]</t>
  </si>
  <si>
    <t>FAIR VALUE MEASUREMENTS The following table presents our assets and liabilities that are measured at fair value on a recurring basis and are categorized using the fair value hierarchy. The fair value hierarchy has three levels based on the reliability of the inputs used to determine fair value. Level 1 inputs are quoted prices (unadjusted) in active markets for identical assets or liabilities. Level 2 inputs are quoted prices for similar assets and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A financial asset or liability’s classification within the hierarchy is determined based on the lowest level input that is significant to the fair value measurement. The following summarizes the carrying amounts and fair values of financial instruments (in thousands): June 30, 2018 September 30, 2017 Level Carrying Amount Fair Value Carrying Amount Fair Value Assets: Cash and cash equivalents 1 $ 1,853,373 $ 1,853,373 $ 650,561 $ 650,561 Interest rate cap agreements (1) 2 31,948 31,948 12,904 12,904 Interest rate swap agreements (2) 2 5,458 5,458 — — Interest rate swap agreements (1) 2 40,919 40,919 2,905 2,905 Liabilities: Interest rate swap agreements (3) 2 1,554 1,554 20,740 20,740 Interest rate swap agreements (4) 2 4,153 4,153 9,731 9,731 Short-term borrowings - trade receivable securitization facility (5) 1 299,956 299,956 299,587 299,587 Long-term debt, including current portion: Term loans (5) 2 7,523,950 7,536,675 6,889,957 6,965,628 5.50% 2020 Notes (5) 1 547,549 548,625 546,757 558,250 6.00% 2022 Notes (5) 1 1,144,139 1,155,750 1,143,059 1,178,750 6.50% 2024 Notes (5) 1 1,192,840 1,215,000 1,191,958 1,236,000 6.50% 2025 Notes (5) 1 750,135 757,500 750,149 776,807 6.375% 2026 Notes (5) 1 941,950 942,875 941,194 971,375 6.875% 2026 Notes (5) 1 491,240 506,250 — — (1) Included in other non-current assets on the condensed consolidated balance sheet. (2) Included in prepaid expenses and other on the condensed consolidated balance sheet. (3) Included in accrued liabilities on the condensed consolidated balance sheet. (4) Included in other non-current liabilities on the condensed consolidated balance sheet. (5) The carrying amount of the debt instrument is presented net of debt issuance costs, premium and discount. Refer to Note 8, "Debt," for gross carrying amounts. The Company values its financial instruments using an industry standard market approach, in which prices and other relevant information are generated by market transactions involving identical or comparable assets or liabilities. No financial instruments were recognized using unobservable inputs. Interest rate swaps were measured at fair value using quoted market prices for the swap interest rate indexes over the term of the swap discounted to present value versus the fixed rate of the contract. The interest rate caps were measured at fair value using implied volatility rates of each individual caplet and the yield curve for the related periods. The estimated fair value of the Company’s term loans was based on information provided by the agent under the Company’s senior secured credit facility. The estimated fair values of the Company’s notes were based upon quoted market prices. There has not been any impact to the fair value of derivative liabilities due to the Company's own credit risk. Similarly, there has not been any impact to the fair value of derivative assets based on the Company's evaluation of counterparties' credit risks. The fair value of cash and cash equivalents, trade accounts receivable-net and accounts payable approximated book value due to the short-term nature of these instruments at June 30, 2018 and September 30, 2017 .</t>
  </si>
  <si>
    <t>DERIVATIVES AND HEDGING ACTIVITIES</t>
  </si>
  <si>
    <t>Derivative Instruments and Hedging Activities Disclosure [Abstract]</t>
  </si>
  <si>
    <t>DERIVATIVES AND HEDGING ACTIVITIES The Company is exposed to, among other things, the impact of changes in interest rates in the normal course of business. The Company’s risk management program is designed to manage the exposure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trading purposes. The Company generally does not require collateral or other security with counterparties to these financial instruments and is therefore subject to credit risk in the event of nonperformance; however, the Company monitors credit risk and currently does not anticipate nonperformance by other parties. The Company has agreements with each of its swap and cap counterparties that contain a provision whereby if the Company defaults on the credit facility the Company could also be declared in default on its swaps and caps, resulting in an acceleration of payment under the swaps and caps. Interest rate swap and cap agreements are used to manage interest rate risk associated with floating-rate borrowings under our credit facility. The interest rate swap and cap agreements utilized by the Company effectively modify the Company’s exposure to interest rate risk by converting a portion of the Company’s floating-rate debt to a fixed rate basis through the expiration date of the interest rate swap and cap agreements, thereby reducing the impact of interest rate changes on future interest expense. These agreements involve the receipt of floating rate amounts in exchange for fixed rate interest payments over the term of the agreements without an exchange of the underlying principal amount. These derivative instruments qualify as effective cash flow hedges under GAAP. For these cash flow hedges, the effective portion of the gain or loss from the financial instruments was initially reported as a component of accumulated other comprehensive loss in stockholders’ deficit and subsequently reclassified into earnings in the same line as the hedged item in the same period or periods during which the hedged item affected earnings. As the interest rate swap and cap agreements are used to manage interest rate risk, any gains or losses from the derivative instruments that are reclassified into earnings are recognized in interest expense - net in the condensed consolidated statements of income. The following table summarizes the Company's interest rate swap agreements: Aggregate Notional Amount (in millions) Start Date End Date Related Term Loans Conversion of Related Variable Rate Debt to Fixed Rate of: $750 3/31/2016 6/30/2020 Tranche E 5.3% (2.8% plus the 2.5% margin percentage) $500 6/29/2018 3/31/2025 Tranche E 5.5% (3.0% plus the 2.5% margin percentage) $750 6/30/2020 6/30/2022 Tranche E 5.0% (2.5% plus the 2.5% margin percentage) $1,500 6/30/2022 3/31/2025 Tranche E 5.6% (3.1% plus the 2.5% margin percentage) $1,000 9/30/2014 6/28/2019 Tranche F 4.9% (2.4% plus the 2.5% margin percentage) $1,000 6/28/2019 6/30/2021 Tranche F 4.3% (1.8% plus the 2.5% margin percentage) $1,400 6/30/2021 3/31/2023 Tranche F 5.5% (3.0% plus the 2.5% margin percentage) $500 12/30/2016 12/30/2021 Tranche G 4.4% (1.9% plus the 2.5% margin percentage) $400 9/30/2017 9/30/2022 Tranche G 4.4% (1.9% plus the 2.5% margin percentage) $900 12/31/2021 6/28/2024 Tranche G 5.6% (3.1% plus the 2.5% margin percentage) $400 9/30/2022 6/28/2024 Tranche G 5.5% (3.0% plus the 2.5% margin percentage) The following table summarizes the Company's interest rate cap agreements: Aggregate Notional Amount Start Date End Date Related Term Loans Offsets Variable Rate Debt Attributable to Fluctuations Above: $750 9/30/2015 6/30/2020 Tranche E Three month LIBO rate of 2.5% $750 6/30/2020 6/30/2022 Tranche E Three month LIBO rate of 2.5% $400 6/30/2016 6/30/2021 Tranche F Three month LIBO rate of 2.0% $400 12/30/2016 12/30/2021 Tranche G Three month LIBO rate of 2.5% All interest rate swap and cap agreements are recognized in our condensed consolidated balance sheets at fair value. Certain derivative asset and liability balances are offset where master netting agreements provide for the legal right of setoff. For classification purposes, we record the net fair value of each type of derivative position that is expected to settle in less than one year with each counterparty as a net current asset or liability and each type of long-term position as a net long-term asset or liability. The amounts shown in the table below represent the gross amounts of recognized assets and liabilities, the amounts offset in the condensed consolidated balance sheet and the net amounts of assets and liabilities presented therein. June 30, 2018 September 30, 2017 Asset Liability Asset Liability Interest rate cap agreements $ 31,948 $ — $ 12,904 $ — Interest rate swap agreements 57,945 (17,275 ) 9,235 (36,801 ) Total 89,893 (17,275 ) 22,139 (36,801 ) Effect of counterparty netting (11,568 ) 11,568 (6,330 ) 6,330 Net derivatives as classified in the balance sheet (1) $ 78,325 $ (5,707 ) $ 15,809 $ (30,471 ) (1) Refer to Note 10, "Fair Value Measurements," for the condensed consolidated balance sheet classification of our interest rate swap and cap agreements. Based on the fair value amounts of the interest rate swap and cap agreements determined as of June 30, 2018 , the estimated net amount of existing gains and losses and caplet amortization expected to be reclassified into interest income within the next twelve months is approximately $0.4 million . Effective September 30, 2016, the Company redesignated the interest rate cap agreements related to the $400 million and the $750 million aggregate notional amount with cap rates of 2.0% and 2.5% , respectively, based on the expected probable cash flows associated with the 2016 term loans and 2015 term loans in consideration of the Company’s ability to select one-month, two-month, three-month, or six-month LIBO rate set forth in the Second Amended and Restated Credit Agreement. Accordingly, amounts previously recorded as a component of accumulated other comprehensive loss in stockholder’s deficit amortized into interest expense was $3.0 million and $2.9 million for the thirty-nine week period s ended June 30, 2018 and July 1, 2017, respectively. The accumulated other comprehensive loss to be reclassified into interest expense over the remaining term of the cap agreements is $7.9 million with a related tax benefit of $2.2 million as of June 30, 2018 . Effective December 30, 2017, the Company redesignated the existing interest rate swap agreements related to the $750 million , $500 million , $1,000 million and $750 million aggregate notional amounts with swap rates of 5.00% , 4.40% , 4.30% and 5.30% , respectively, based on the expected probable cash flows associated with certain term loans in consideration of the Company’s removal of the LIBO rate floor on the certain term loans as set forth in Amendment No. 4 to the Second Amended and Restated Credit Agreement. Accordingly, the amount recorded as a component of accumulated other comprehensive loss in stockholders’ deficit related to these redesignated interest rate swap hedges will be amortized into earnings based on the original maturity date of the related interest rate swap agreements. Amounts previously recorded as a component of accumulated other comprehensive loss in stockholder’s deficit amortized into interest expense was $0.5 million for the thirty-nine week period ended June 30, 2018 . The accumulated other comprehensive gain to be reclassified into interest expense over the remaining term of the swap agreements is immaterial. Effective March 31, 2018, the Company redesignated the existing interest rate swap agreements related to the $1,000 million and the $400 million aggregate notional amount with swap rates of 4.90% and 4.40% , respectively, based on the expected probable cash flows associated with certain term loans in consideration of the Company’s removal of the LIBO rate floor on the certain term loans as set forth in the refinancing facility agreement dated February 22, 2018 related to the Second Amended and Restated Credit Agreement. Accordingly, the amount recorded as a component of accumulated other comprehensive loss in stockholders’ deficit related to these redesignated interest rate swap hedges will be amortized into earnings based on the original maturity date of the related interest rate swap agreements. Amounts previously recorded as a component of accumulated other comprehensive loss in stockholder’s deficit amortized into interest income was $0.7 million for the thirty-nine week period ended June 30, 2018 . The accumulated other comprehensive gain to be reclassified into interest income over the remaining term of the swaps agreements is $12.1 million with a related tax expense of $2.9 million as of June 30, 2018.</t>
  </si>
  <si>
    <t>SEGMENTS</t>
  </si>
  <si>
    <t>Segment Reporting [Abstract]</t>
  </si>
  <si>
    <t>SEGMENTS The Company’s businesses are organized and managed in three reporting segments: Power &amp; Control, Airframe and Non-aviation. The Power &amp; Control segment includes operations that primarily develop, produce and market systems and components that predominately provide power to or control power of the aircraft utilizing electronic, fluid, power and mechanical motion control technologies. Major product offerings include mechanical/electro-mechanical actuators and controls, ignition systems and engine technology, specialized pumps and valves, power conditioning devices, specialized AC/DC electric motors and generators, databus and power controls, high performance hoists, winches and lifting devices and cargo loading and handling systems. Primary customers of this segment are engine and power system and subsystem suppliers, airlines, third party maintenance suppliers, military buying agencies and repair depots. Products are sold in the original equipment and aftermarket market channels. The Airframe segment includes operations that primarily develop, produce and market systems and components that are used in non-power airframe applications utilizing airframe and cabin structure technologies. Major product offerings include engineered latching and locking devices, rods and locking devices, engineered connectors and elastomers, cockpit security components and systems, aircraft audio systems, specialized lavatory components, seat belts and safety restraints, engineered interior surfaces and related components, lighting and control technology, military personnel parachutes and cargo delivery systems. Primary customers of this segment are airframe manufacturers and cabin system suppliers and subsystem suppliers, airlines, third party maintenance suppliers, military buying agencies and repair depots. Products are sold in the original equipment and aftermarket market channels. The Non-aviation segment includes operations that primarily develop, produce and market products for non-aviation markets. Major product offerings include seat belts and safety restraints for ground transportation applications, mechanical/electro-mechanical actuators and controls for space applications, refueling systems for heavy equipment used in mining, construction and other industries and turbine controls for the energy and oil and gas markets. Primary customers of this segment are off-road vehicle suppliers and subsystem suppliers, child restraint system suppliers, satellite and space system suppliers, manufacturers of heavy equipment used in mining, construction and other industries and turbine original equipment manufacturers, gas pipeline builders and electric utilities. The primary measurement used by management to review and assess the operating performance of each segment is EBITDA As Defined. The Company defines EBITDA As Defined as earnings before interest, taxes, depreciation and amortization plus certain non-operating items recorded as corporate expenses including refinancing costs, acquisition-related costs, transaction-related costs and non-cash compensation charges incurred in connection with the Company’s stock option plans. Acquisition-related costs represent accounting adjustments to inventory associated with acquisitions of businesses and product lines that were charged to cost of sales when the inventory was sold; costs incurred to integrate acquired businesses and product lines into the Company’s operations, facility relocation costs and other acquisition-related costs; transaction related costs comprising deal fees; legal, financial and tax diligence expenses and valuation costs that are required to be expensed as incurred and other acquisition accounting adjustments. EBITDA As Defined is not a measurement of financial performance under GAAP. Although the Company uses EBITDA As Defined to assess the performance of its business and for various other purposes, the use of this non-GAAP financial measure as an analytical tool has limitations, and it should not be considered in isolation or as a substitute for analysis of the Company’s results of operations as reported in accordance with GAAP. The Company’s segments are reported on the same basis used internally for evaluating performance and for allocating resources. The accounting policies for each segment are the same as those described in the summary of significant accounting policies in the Company’s consolidated financial statements. Intersegment sales and transfers are recorded at values based on market prices, which creates intercompany profit on intersegment sales or transfers that is eliminated in consolidation. Intersegment sales were insignificant for the periods presented below. Certain corporate-level expenses are allocated to the operating segments. Effective October 1, 2017, the Company made an organizational realignment of certain businesses comprising the Power &amp; Control, Airframe and the Non-Aviation segments. Operating results for the thirteen and thirty-nine week period s ended July 1, 2017 and total assets as of September 30, 2017 were reclassified to conform to the presentation for the thirteen and thirty-nine week period s ended June 30, 2018 . The following table presents net sales by reportable segment (in thousands): Thirteen Week Periods Ended Thirty-Nine Week Periods Ended June 30, 2018 July 1, 2017 June 30, 2018 July 1, 2017 Net sales to external customers Power &amp; Control $ 546,905 $ 499,069 $ 1,558,083 $ 1,408,853 Airframe 398,596 362,871 1,101,771 1,072,044 Non-aviation 35,161 35,715 101,838 99,504 $ 980,662 $ 897,655 $ 2,761,692 $ 2,580,401 The following table reconciles EBITDA As Defined by segment to consolidated income from continuing operations before income taxes (in thousands): Thirteen Week Periods Ended Thirty-Nine Week Periods Ended June 30, 2018 July 1, 2017 June 30, 2018 July 1, 2017 EBITDA As Defined Power &amp; Control $ 288,202 $ 262,855 $ 808,539 $ 708,601 Airframe 196,746 184,091 541,171 535,600 Non-aviation 11,075 11,908 30,392 32,576 Total segment EBITDA As Defined 496,023 458,854 1,380,102 1,276,777 Unallocated corporate expenses 8,882 11,266 28,305 26,319 Total Company EBITDA As Defined 487,141 447,588 1,351,797 1,250,458 Depreciation and amortization expense 33,925 36,367 95,534 109,076 Interest expense - net 167,577 152,141 489,776 445,986 Acquisition-related costs 10,381 4,484 16,940 30,804 Stock compensation expense 13,708 11,580 36,411 32,707 Refinancing costs 4,159 345 5,910 35,936 Other, net (8,150 ) 6,824 3,534 5,982 Income from continuing operations before income taxes $ 265,541 $ 235,847 $ 703,692 $ 589,967 The following table presents total assets by segment (in thousands): June 30, 2018 September 30, 2017 Total assets Power &amp; Control $ 5,712,597 $ 5,135,459 Airframe 3,977,451 3,923,172 Non-aviation 227,905 224,936 Corporate 1,886,524 614,594 Assets of discontinued operations — 77,500 $ 11,804,477 $ 9,975,661 The Company’s sales principally originate from the United States, and the Company’s long-lived assets are principally located in the United States.</t>
  </si>
  <si>
    <t>ACCUMULATED OTHER COMPREHENSIVE LOSS</t>
  </si>
  <si>
    <t>Equity [Abstract]</t>
  </si>
  <si>
    <t>ACCUMULATED OTHER COMPREHENSIVE LOSS The following table presents the components of accumulated other comprehensive loss, net of taxes, for the thirty-nine week period ended June 30, 2018 (in thousands): Unrealized (loss) gain on derivatives designated and qualifying as cash flow hedges (1) Defined benefit pension plan activity Currency translation adjustment Total Balance at September 30, 2017 $ (26,669 ) $ (16,365 ) $ (42,109 ) $ (85,143 ) Current-period other comprehensive gain (loss) 63,742 — (4,355 ) 59,387 Amounts reclassified from AOCI related to interest rate swap and cap agreements 2,039 — — 2,039 Balance at June 30, 2018 $ 39,112 $ (16,365 ) $ (46,464 ) $ (23,717 ) (1) Unrealized (loss) gain represents interest rate swap and cap agreements, net of taxes of $(954) and $5,002 for the thirteen week periods ended June 30, 2018 and July 1, 2017 and $(25,679) and $(19,425) for the thirty-nine week period s ended June 30, 2018 and July 1, 2017 , respectively. A summary of reclassifications out of accumulated other comprehensive loss for the thirty-nine week period s ended June 30, 2018 and July 1, 2017 is provided below (in thousands): Amount reclassified Thirty-Nine Week Periods Ended Description of reclassifications out of accumulated other comprehensive loss June 30, 2018 July 1, 2017 Amortization from redesignated interest rate swap and cap agreements (1) $ 2,816 $ 2,870 Deferred tax benefit from redesignated interest rate swap and cap agreements (777 ) (1,072 ) Losses reclassified into earnings, net of tax $ 2,039 $ 1,798 (1) This component of accumulated other comprehensive loss is included in interest expense (see Note 11, “Derivatives and Hedging Activities,” for additional information).</t>
  </si>
  <si>
    <t>DISCONTINUED OPERATIONS</t>
  </si>
  <si>
    <t>Income Statement, Balance Sheet and Additional Disclosures by Disposal Groups, Including Discontinued Operations [Line Items]</t>
  </si>
  <si>
    <t>Disposal Groups, Including Discontinued Operations, Disclosure [Text Block]</t>
  </si>
  <si>
    <t>DISCONTINUED OPERATIONS In connection with the settlement of a Department of Justice investigation into the competitive effects of the acquisition, during the fourth quarter of 2017, the Company committed to dispose of the Schroth business. Therefore, Schroth was classified as held-for-sale in the fourth quarter of 2017. The results of operations of Schroth are reflected as discontinued operations in the accompanying consolidated financial statements for all periods presented. On January 26, 2018, the Company completed the sale of Schroth in a management buyout to a private equity fund and certain members of Schroth management for approximately $61.4 million , which includes a working capital adjustment of $0.3 million that was settled on July 6, 2018. The Company previously acquired Schroth in February 2017 (refer to Note 3, “Acquisitions and Divestitures”). The loss from discontinued operations was $0.1 million and $2.9 million in the condensed consolidated statements of income for the thirteen and thirty-nine week periods ended June 30, 2018 . The loss from discontinued operations was $0.8 million and $1.0 million in the condensed consolidated statements of income for the thirteen and thirty-nine week periods ended July 1, 2017. Previously, in the fourth quarter of fiscal 2017, we recorded a $32.0 million impairment charge to write down the Schroth assets to fair value. The impairment charge was based on an internal assessment of the recovery of Schroth’s assets. The following is the summarized operating results for Schroth for the thirteen and thirty-nine week periods ended June 30, 2018 and July 1, 2017 (in thousands): Thirteen Week Period Ended Thirty-Nine Week Period Ended June 30, 2018 July 1, 2017 June 30, 2018 July 1, 2017 Net sales $ — $ 10,012 $ 11,808 $ 14,516 (Loss) Income from discontinued operations before income taxes — (779 ) 354 (965 ) Income tax benefit — — 2,016 — (Loss) Income from discontinued operations, net of tax — (779 ) 2,370 (965 ) Net loss on sale of discontinued operations, net of tax (145 ) — (5,313 ) — Loss from discontinued operations $ (145 ) $ (779 ) $ (2,943 ) $ (965 )</t>
  </si>
  <si>
    <t>SUBSEQUENT EVENTS (Notes)</t>
  </si>
  <si>
    <t>Subsequent Event [Line Items]</t>
  </si>
  <si>
    <t>Subsequent Events [Text Block]</t>
  </si>
  <si>
    <t>SUBSEQUENT EVENTS On July 13, 2018, the Company acquired all of the outstanding stock of Skandia Inc. ("Skandia") for a total purchase price of approximately $84 million , including the assumption of debt and subject to purchase price adjustments. The Company financed the acquisition with cash on hand. Skandia provides highly engineered seating foam, foam fabrication, flammability testing and acoustic solutions for the business jet market. Skandia will be included in TransDigm's Airframe segment. The Company expects that no goodwill recognized for the acquisition will be deductible for tax purposes. On July 31, 2018, the Company amended the trade receivable securitization facility to extend the maturity date to July 31, 2019. In connection with the Company's amendment of the trade receivable securitization facility, the Company increased the borrowing capacity from $300 million to $350 million . As of June 30, 2018, the Company has borrowed $300 million under the trade receivable securitization facility.</t>
  </si>
  <si>
    <t>SUPPLEMENTAL GUARANTOR INFORMATION</t>
  </si>
  <si>
    <t>Condensed Financial Information of Parent Company Only Disclosure [Abstract]</t>
  </si>
  <si>
    <t>SUPPLEMENTAL GUARANTOR INFORMATION TransDigm Inc.’s 2020 Notes, 2022 Notes, 2024 Notes, 2025 Notes and 6.375% 2026 Notes are jointly and severally guaranteed, on a senior subordinated basis, by TD Group, TransDigm UK Holdings plc ("TransDigm UK") and TransDigm Inc.’s Domestic Restricted Subsidiaries, as defined in the applicable Indentures. TransDigm UK's 6.875% 2026 Notes are jointly and severally guaranteed, on a senior subordinated basis, by TD Group, TransDigm Inc. and TransDigm Inc.'s Domestic Restricted Subsidiaries as defined in the applicable indenture. The following supplemental condensed consolidating financial information presents, in separate columns, the balance sheets of the Company as of June 30, 2018 and September 30, 2017 and its statements of income and comprehensive income and cash flows for the thirty-nine week period s ended June 30, 2018 and July 1, 2017 for (i) TransDigm Group on a parent only basis with its investment in subsidiaries recorded under the equity method, (ii) TransDigm Inc. including its directly owned operations and non-operating entities, excluding TransDigm UK, (iii) TransDigm UK (iv) the Subsidiary Guarantors (other than TransDigm UK) on a combined basis, (v) Non-Guarantor Subsidiaries and (vi) the Company on a consolidated basis. Separate financial statements of TransDigm Inc. are not presented because TransDigm Inc.’s 2020 Notes, 2022 Notes, 2024 Notes, 2025 Notes and 6.375% 2026 Notes are fully and unconditionally guaranteed on a senior subordinated basis by TD Group, TransDigm UK and all of TransDigm Inc's Domestic Restricted Subsidiaries and because TD Group has no significant operations or assets separate from its investment in TransDigm Inc. Separate financial statements of TransDigm UK are not presented because TransDigm UK's 6.875% 2026 Notes, issued in May 2018, are fully and unconditionally guaranteed on a senior subordinated basis by TD Group, TransDigm Inc. and all of TransDigm Inc.'s Domestic Restricted Subsidiaries. TRANSDIGM GROUP INCORPORATED CONDENSED CONSOLIDATING BALANCE SHEET AS OF JUNE 30, 2018 (Amounts in thousands) TransDigm Group TransDigm Inc. TransDigm UK Subsidiary Guarantors Non- Guarantor Subsidiaries Eliminations Total Consolidated ASSETS CURRENT ASSETS: Cash and cash equivalents $ 924 $ 1,628,948 $ 150 $ 25 $ 223,326 $ — $ 1,853,373 Trade accounts receivable - Net — — — 22,003 648,401 (12,236 ) 658,168 Inventories - Net — 47,309 — 653,972 117,027 (3,057 ) 815,251 Prepaid expenses and other — 26,406 — 21,188 11,016 — 58,610 Total current assets 924 1,702,663 150 697,188 999,770 (15,293 ) 3,385,402 INVESTMENT IN SUBSIDIARIES AND INTERCOMPANY BALANCES (2,099,404 ) 10,325,919 1,096,125 8,600,056 2,177,711 (20,100,407 ) — PROPERTY, PLANT AND EQUIPMENT - NET — 15,585 — 314,510 50,380 — 380,475 GOODWILL — 128,764 — 5,419,486 660,997 — 6,209,247 OTHER INTANGIBLE ASSETS - NET — 16,583 — 1,453,885 244,606 — 1,715,074 OTHER — 79,366 — 29,159 5,754 — 114,279 TOTAL ASSETS $ (2,098,480 ) $ 12,268,880 $ 1,096,275 $ 16,514,284 $ 4,139,218 $ (20,115,700 ) $ 11,804,477 LIABILITIES AND STOCKHOLDERS’ (DEFICIT) EQUITY CURRENT LIABILITIES: Current portion of long-term debt $ — $ 75,793 $ — $ — $ — $ — $ 75,793 Short-term borrowings - trade receivable securitization facility — — — — 299,956 — 299,956 Accounts payable — 15,974 — 115,763 36,550 (12,350 ) 155,937 Accrued liabilities — 109,607 4,679 124,531 46,667 — 285,484 Total current liabilities — 201,374 4,679 240,294 383,173 (12,350 ) 817,170 LONG-TERM DEBT — 12,024,770 491,240 — — — 12,516,010 DEFERRED INCOME TAXES — 299,043 — 100 58,537 — 357,680 OTHER NON-CURRENT LIABILITIES — 110,255 — 74,904 26,938 — 212,097 Total liabilities — 12,635,442 495,919 315,298 468,648 (12,350 ) 13,902,957 STOCKHOLDERS’ (DEFICIT) EQUITY (2,098,480 ) (366,562 ) 600,356 16,198,986 3,670,570 (20,103,350 ) (2,098,480 ) TOTAL LIABILITIES AND STOCKHOLDERS’ (DEFICIT) EQUITY $ (2,098,480 ) $ 12,268,880 $ 1,096,275 $ 16,514,284 $ 4,139,218 $ (20,115,700 ) $ 11,804,477 TRANSDIGM GROUP INCORPORATED CONDENSED CONSOLIDATING BALANCE SHEET AS OF SEPTEMBER 30, 2017 (Amounts in thousands) TransDigm Group TransDigm Inc. TransDigm UK Subsidiary Guarantors Non- Guarantor Subsidiaries Eliminations Total Consolidated ASSETS CURRENT ASSETS: Cash and cash equivalents $ 2,416 $ 439,473 $ — $ (203 ) $ 208,875 $ — $ 650,561 Trade accounts receivable - Net — — — 25,069 652,807 (41,749 ) 636,127 Inventories - Net — 47,051 — 571,712 114,018 (2,100 ) 730,681 Assets held-for-sale — — — 6,428 71,072 — 77,500 Prepaid expenses and other — 4,746 — 24,141 9,796 — 38,683 Total current assets 2,416 491,270 — 627,147 1,056,568 (43,849 ) 2,133,552 INVESTMENT IN SUBSIDIARIES AND INTERCOMPANY BALANCES (2,953,620 ) 10,263,999 — 7,599,210 966,675 (15,876,264 ) — PROPERTY, PLANT AND EQUIPMENT - NET — 16,032 — 261,434 47,458 — 324,924 GOODWILL — 85,905 — 4,996,034 663,399 — 5,745,338 OTHER INTANGIBLE ASSETS - NET — 27,620 — 1,438,006 252,236 — 1,717,862 OTHER — 20,316 — 27,567 6,102 — 53,985 TOTAL ASSETS $ (2,951,204 ) $ 10,905,142 $ — $ 14,949,398 $ 2,992,438 $ (15,920,113 ) $ 9,975,661 LIABILITIES AND STOCKHOLDERS’ (DEFICIT) EQUITY CURRENT LIABILITIES: Current portion of long-term debt $ — $ 69,454 $ — $ — $ — $ — $ 69,454 Short-term borrowings - trade receivable securitization facility — — — — 299,587 — 299,587 Accounts payable — 14,712 — 137,948 37,667 (41,566 ) 148,761 Accrued liabilities — 180,916 — 103,902 51,070 — 335,888 Liabilities held-for-sale — — — — 17,304 — 17,304 Total current liabilities — 265,082 — 241,850 405,628 (41,566 ) 870,994 LONG-TERM DEBT — 11,393,620 — — — — 11,393,620 DEFERRED INCOME TAXES — 442,415 — (99 ) 58,633 — 500,949 OTHER NON-CURRENT LIABILITIES — 61,347 — 73,245 26,710 — 161,302 Total liabilities — 12,162,464 — 314,996 490,971 (41,566 ) 12,926,865 STOCKHOLDERS’ (DEFICIT) EQUITY (2,951,204 ) (1,257,322 ) — 14,634,402 2,501,467 (15,878,547 ) (2,951,204 ) TOTAL LIABILITIES AND STOCKHOLDERS’ (DEFICIT) EQUITY $ (2,951,204 ) $ 10,905,142 $ — $ 14,949,398 $ 2,992,438 $ (15,920,113 ) $ 9,975,661 TRANSDIGM GROUP INCORPORATED CONDENSED CONSOLIDATING STATEMENT OF INCOME AND COMPREHENSIVE INCOME FOR THE THIRTY-NINE WEEK PERIOD ENDED JUNE 30, 2018 (Amounts in thousands) TransDigm Group TransDigm Inc. TransDigm UK Subsidiary Guarantors Non- Guarantor Subsidiaries Eliminations Total Consolidated NET SALES $ — $ 118,783 $ — $ 2,243,838 $ 459,571 $ (60,500 ) $ 2,761,692 COST OF SALES — 68,022 — 895,381 278,545 (60,500 ) 1,181,448 GROSS PROFIT — 50,761 — 1,348,457 181,026 — 1,580,244 SELLING AND ADMINISTRATIVE EXPENSES — 74,708 — 198,652 53,713 — 327,073 AMORTIZATION OF INTANGIBLE ASSETS — 1,038 — 46,533 6,222 — 53,793 (LOSS) INCOME FROM OPERATIONS — (24,985 ) — 1,103,272 121,091 — 1,199,378 INTEREST EXPENSE (INCOME) - NET — 478,341 2,569 (4 ) 8,870 — 489,776 REFINANCING COSTS — 5,839 71 — — — 5,910 EQUITY IN INCOME OF SUBSIDIARIES (728,299 ) (913,523 ) — — — 1,641,822 — INCOME FROM CONTINUING OPERATIONS BEFORE INCOME TAXES 728,299 404,358 (2,640 ) 1,103,276 112,221 (1,641,822 ) 703,692 INCOME TAX PROVISION — (323,941 ) — 283,975 12,416 — (27,550 ) INCOME FROM CONTINUING OPERATIONS 728,299 728,299 (2,640 ) 819,301 99,805 (1,641,822 ) 731,242 (LOSS) INCOME FROM DISCONTINUED OPERATIONS, NET OF TAX — — — (2,310 ) (633 ) — (2,943 ) NET INCOME $ 728,299 $ 728,299 $ (2,640 ) $ 816,991 $ 99,172 $ (1,641,822 ) $ 728,299 OTHER COMPREHENSIVE INCOME, NET OF TAX 61,426 66,480 — 8,553 (15,123 ) (59,910 ) 61,426 TOTAL COMPREHENSIVE INCOME $ 789,725 $ 794,779 $ (2,640 ) $ 825,544 $ 84,049 $ (1,701,732 ) $ 789,725 TRANSDIGM GROUP INCORPORATED CONDENSED CONSOLIDATING STATEMENT OF INCOME AND COMPREHENSIVE INCOME FOR THE THIRTY-NINE WEEK PERIOD ENDED JULY 1, 2017 (Amounts in thousands) TransDigm Group TransDigm Inc. TransDigm UK Subsidiary Guarantors Non- Guarantor Subsidiaries Eliminations Total Consolidated NET SALES $ — $ 102,467 $ — $ 2,161,060 $ 380,843 $ (63,969 ) $ 2,580,401 COST OF SALES — 56,826 — 897,838 235,393 (63,044 ) 1,127,013 GROSS PROFIT — 45,641 — 1,263,222 145,450 (925 ) 1,453,388 SELLING AND ADMINISTRATIVE EXPENSES 69 73,480 — 195,700 41,428 — 310,677 AMORTIZATION OF INTANGIBLE ASSETS — 635 — 64,072 6,115 — 70,822 (LOSS) INCOME FROM OPERATIONS (69 ) (28,474 ) — 1,003,450 97,907 (925 ) 1,071,889 INTEREST EXPENSE (INCOME) - NET — 452,867 — (816 ) (6,065 ) — 445,986 REFINANCING COSTS — 35,936 — — — — 35,936 EQUITY IN INCOME OF SUBSIDIARIES (443,498 ) (984,479 ) — — — 1,427,977 — INCOME FROM CONTINUING OPERATIONS BEFORE INCOME TAXES 443,429 467,202 — 1,004,266 103,972 (1,428,902 ) 589,967 INCOME TAX PROVISION — 23,704 — 116,846 5,023 — 145,573 INCOME FROM CONTINUING OPERATIONS 443,429 443,498 — 887,420 98,949 (1,428,902 ) 444,394 (LOSS) INCOME FROM DISCONTINUED OPERATIONS, NET OF TAX — — — (782 ) (183 ) — (965 ) NET INCOME $ 443,429 $ 443,498 $ — $ 886,638 $ 98,766 $ (1,428,902 ) $ 443,429 OTHER COMPREHENSIVE INCOME (LOSS), NET OF TAX 37,091 32,569 — 16,985 6,753 (56,307 ) 37,091 TOTAL COMPREHENSIVE INCOME $ 480,520 $ 476,067 $ — $ 903,623 $ 105,519 $ (1,485,209 ) $ 480,520 TRANSDIGM GROUP INCORPORATED CONDENSED CONSOLIDATING STATEMENT OF CASH FLOWS FOR THE THIRTY-NINE WEEK PERIOD ENDED JUNE 30, 2018 (Amounts in thousands) TransDigm Group TransDigm Inc. TransDigm UK Subsidiary Guarantors Non- Guarantor Subsidiaries Eliminations Total Consolidated NET CASH (USED IN) PROVIDED BY OPERATING ACTIVITIES $ — $ (291,416 ) $ 2,110 $ 863,173 $ 117,043 $ — $ 690,910 INVESTING ACTIVITIES: Capital expenditures — (1,372 ) — (41,999 ) (6,726 ) — (50,097 ) Payments made in connection with acquisitions — (582,262 ) — — — — (582,262 ) Proceeds in connection with sale of discontinued operations — 57,686 — — — — 57,686 Net cash used in investing activities — (525,948 ) — (41,999 ) (6,726 ) — (574,673 ) FINANCING ACTIVITIES: Intercompany activities 14,035 1,392,169 (492,371 ) (820,946 ) (92,887 ) — — Proceeds from exercise of stock options 40,621 — — — — — 40,621 Special dividend and dividend equivalent payments (56,148 ) — — — — — (56,148 ) Proceeds from term loans, net — 12,779,772 — — — — 12,779,772 Repayment on term loans — (12,155,198 ) — — — — (12,155,198 ) Proceeds from 6.875% 2026 Notes, net — — 490,411 — — — 490,411 Other — (9,904 ) — — — — (9,904 ) Net cash (used in) provided by financing activities (1,492 ) 2,006,839 (1,960 ) (820,946 ) (92,887 ) — 1,089,554 EFFECT OF EXCHANGE RATE CHANGES ON CASH AND CASH EQUIVALENTS — — — — (2,979 ) — (2,979 ) (DECREASE) INCREASE IN CASH AND CASH EQUIVALENTS (1,492 ) 1,189,475 150 228 14,451 — 1,202,812 CASH AND CASH EQUIVALENTS, BEGINNING OF PERIOD 2,416 439,473 — (203 ) 208,875 — 650,561 CASH AND CASH EQUIVALENTS, END OF PERIOD $ 924 $ 1,628,948 $ 150 $ 25 $ 223,326 $ — $ 1,853,373 TRANSDIGM GROUP INCORPORATED CONDENSED CONSOLIDATING STATEMENT OF CASH FLOWS FOR THE THIRTY-NINE WEEK PERIOD ENDED JULY 1, 2017 (Amounts in thousands) TransDigm Group TransDigm Inc. TransDigm UK Subsidiary Guarantors Non- Guarantor Subsidiaries Eliminations Total Consolidated NET CASH (USED IN) PROVIDED BY OPERATING ACTIVITIES $ (69 ) $ (529,423 ) $ — $ 1,111,978 $ (27,965 ) $ 695 $ 555,216 INVESTING ACTIVITIES: Capital expenditures — (1,479 ) — (50,480 ) (3,712 ) — (55,671 ) Payments made in connection with acquisitions — (135,507 ) — — — — (135,507 ) Payments made in connection with acquisition of discontinued operations — (79,695 ) — — — — (79,695 ) Net cash used in investing activities — (216,681 ) — (50,480 ) (3,712 ) — (270,873 ) FINANCING ACTIVITIES: Intercompany activities 1,735,094 (751,701 ) — (1,064,658 ) 81,960 (695 ) — Proceeds from exercise of stock options 18,046 — — — — — 18,046 Special dividend and dividend equivalent payments (1,376,034 ) — — — — — (1,376,034 ) Treasury stock repurchased (389,821 ) — — — — — (389,821 ) Proceeds from term loans, net — 1,132,755 — — — — 1,132,755 Repayment on term loans — (48,453 ) — — — — (48,453 ) Cash tender and redemption of the 2021 Notes, including premium — (528,847 ) — — — — (528,847 ) Proceeds from additional 2025 Notes offering, net — 300,517 — — — — 300,517 Other — (10,777 ) — — — — (10,777 ) Net cash (used in) provided by financing activities (12,715 ) 93,494 — (1,064,658 ) 81,960 (695 ) (902,614 ) EFFECT OF EXCHANGE RATE CHANGES ON CASH AND CASH EQUIVALENTS — — — — 1,833 — 1,833 (DECREASE) INCREASE IN CASH AND CASH EQUIVALENTS (12,784 ) (652,610 ) — (3,160 ) 52,116 — (616,438 ) CASH AND CASH EQUIVALENTS, BEGINNING OF PERIOD 13,560 1,421,251 — 8,808 143,375 — 1,586,994 CASH AND CASH EQUIVALENTS, END OF PERIOD $ 776 $ 768,641 $ — $ 5,648 $ 195,491 $ — $ 970,556</t>
  </si>
  <si>
    <t>RECENT ACCOUNTING PRONOUNCEMENTS (Policies)</t>
  </si>
  <si>
    <t>ACQUISITIONS AND DIVESTITURES (Tables)</t>
  </si>
  <si>
    <t>Business Acquisition [Line Items]</t>
  </si>
  <si>
    <t>Schedule of Recognized Identified Assets Acquired and Liabilities Assumed [Table Text Block]</t>
  </si>
  <si>
    <t>The following table summarizes the purchase price allocation of the estimated fair values of the assets acquired and liabilities assumed at the transaction date (in thousands). Assets acquired: Current assets, excluding cash acquired $ 58,021 Property, plant, and equipment 4,124 Intangible assets 36,000 Goodwill 460,707 Other 86 Total assets acquired 558,938 Liabilities assumed: Current liabilities 9,213 Other noncurrent liabilities 17,226 Total liabilities assumed 26,439 Net assets acquired $ 532,499</t>
  </si>
  <si>
    <t>EARNINGS PER SHARE (TWO-CLASS METHOD) (Tables)</t>
  </si>
  <si>
    <t>Computation of Basic and Diluted Earnings Per Share</t>
  </si>
  <si>
    <t>The following table sets forth the computation of basic and diluted earnings per share (in thousands, except per share data): Thirteen Week Periods Ended Thirty-Nine Week Periods Ended June 30, 2018 July 1, 2017 June 30, 2018 July 1, 2017 Numerator for earnings per share: Net income from continuing operations $ 217,391 $ 169,832 $ 731,242 $ 444,394 Less dividends paid on participating securities — — (56,148 ) (95,971 ) $ 217,391 $ 169,832 $ 675,094 $ 348,423 Net loss from discontinued operations (145 ) (779 ) (2,943 ) (965 ) Net income applicable to common stock - basic and diluted $ 217,246 $ 169,053 $ 672,151 $ 347,458 Denominator for basic and diluted earnings per share under the two-class method: Weighted average common shares outstanding 52,470 51,932 52,241 52,718 Vested options deemed participating securities 3,127 2,958 3,357 3,055 Total shares for basic and diluted earnings per share 55,597 54,890 55,598 55,773 Net earnings per share from continuing operations - basic and diluted $ 3.91 $ 3.09 $ 12.14 $ 6.25 Net loss per share from discontinued operations - basic and diluted — (0.01 ) (0.05 ) (0.02 ) Net earnings per share $ 3.91 $ 3.08 $ 12.09 $ 6.23</t>
  </si>
  <si>
    <t>INVENTORIES (Tables)</t>
  </si>
  <si>
    <t>Inventories consist of the following (in thousands): June 30, 2018 September 30, 2017 Raw materials and purchased component parts $ 553,006 $ 496,899 Work-in-progress 220,883 187,009 Finished goods 139,395 131,548 Total 913,284 815,456 Reserves for excess and obsolete inventory (98,033 ) (84,775 ) Inventories - Net $ 815,251 $ 730,681</t>
  </si>
  <si>
    <t>INTANGIBLE ASSETS (Tables)</t>
  </si>
  <si>
    <t>Acquired Finite-Lived Intangible Assets [Line Items]</t>
  </si>
  <si>
    <t>Schedule of Acquired Intangible Assets by Major Class [Table Text Block]</t>
  </si>
  <si>
    <t xml:space="preserve">Intangible assets acquired during the thirty-nine week period ended June 30, 2018 were as follows (in thousands): Gross Amount Amortization Period Intangible assets not subject to amortization: Goodwill $ 460,961 Trademarks and trade names 17,300 478,261 Intangible assets subject to amortization: Technology 20,600 20 years Order backlog 8,300 1 year Customer relationships 10,000 20 years 38,900 15.9 years Total $ 517,161 </t>
  </si>
  <si>
    <t>Intangible Assets Subject to Amortization</t>
  </si>
  <si>
    <t>Other intangible assets - net in the condensed consolidated balance sheets consist of the following (in thousands): June 30, 2018 September 30, 2017 Gross Carrying Amount Accumulated Amortization Net Gross Carrying Amount Accumulated Amortization Net Trademarks and trade names $ 746,859 $ — $ 746,859 $ 729,931 $ — $ 729,931 Technology 1,309,675 399,828 909,847 1,292,719 351,638 941,081 Order backlog 11,000 4,275 6,725 29,000 26,668 2,332 Other 73,226 21,583 51,643 63,599 19,081 44,518 Total $ 2,140,760 $ 425,686 $ 1,715,074 $ 2,115,249 $ 397,387 $ 1,717,862</t>
  </si>
  <si>
    <t>Summary of Changes in Carrying Value of Goodwill</t>
  </si>
  <si>
    <t>The following is a summary of changes in the carrying value of goodwill by segment from September 30, 2017 through June 30, 2018 (in thousands): Power &amp; Control Airframe Non- aviation Total Balance - September 30, 2017 $ 3,269,981 $ 2,382,082 $ 93,275 $ 5,745,338 Goodwill acquired during the year 460,707 254 — 460,961 Purchase price allocation adjustments 5,354 — — 5,354 Currency translation adjustment — (2,401 ) — (2,401 ) Other (192 ) 187 — (5 ) Balance - June 30, 2018 $ 3,735,850 $ 2,380,122 $ 93,275 $ 6,209,247</t>
  </si>
  <si>
    <t>DEBT (Tables)</t>
  </si>
  <si>
    <t>Schedule of Debt</t>
  </si>
  <si>
    <t>The Company’s debt consists of the following (in thousands): June 30, 2018 Gross Amount Debt Issuance Costs Original Issue Discount or Premium Net Amount Short-term borrowings—trade receivable securitization facility $ 300,000 $ (44 ) $ — $ 299,956 Term loans $ 7,619,039 $ (73,105 ) $ (21,984 ) $ 7,523,950 5.50% senior subordinated notes due 2020 (2020 Notes) 550,000 (2,451 ) — 547,549 6.00% senior subordinated notes due 2022 (2022 Notes) 1,150,000 (5,861 ) — 1,144,139 6.50% senior subordinated notes due 2024 (2024 Notes) 1,200,000 (7,160 ) — 1,192,840 6.50% senior subordinated notes due 2025 (2025 Notes) 750,000 (3,637 ) 3,772 750,135 6.375% senior subordinated notes due 2026 (6.375% 2026 Notes) 950,000 (8,050 ) — 941,950 6.875% senior subordinated notes due 2026 (6.875% 2026 Notes) 500,000 (5,038 ) (3,722 ) 491,240 12,719,039 (105,302 ) (21,934 ) 12,591,803 Less current portion 76,427 (634 ) — 75,793 Long-term debt $ 12,642,612 $ (104,668 ) $ (21,934 ) $ 12,516,010 September 30, 2017 Gross Amount Debt Issuance Costs Original Issue Discount or Premium Net Amount Short-term borrowings—trade receivable securitization facility $ 300,000 $ (413 ) $ — $ 299,587 Term loans $ 6,973,009 $ (64,104 ) $ (18,948 ) $ 6,889,957 5.50% 2020 Notes 550,000 (3,243 ) — 546,757 6.00% 2022 Notes 1,150,000 (6,941 ) — 1,143,059 6.50% 2024 Notes 1,200,000 (8,042 ) — 1,191,958 6.50% 2025 Notes 750,000 (4,033 ) 4,182 750,149 6.375% 2026 Notes 950,000 (8,806 ) — 941,194 11,573,009 (95,169 ) (14,766 ) 11,463,074 Less current portion 70,031 (577 ) — 69,454 Long-term debt $ 11,502,978 $ (94,592 ) $ (14,766 ) $ 11,393,620</t>
  </si>
  <si>
    <t>FAIR VALUE MEASUREMENTS (Tables)</t>
  </si>
  <si>
    <t>Carrying Amounts and Fair Values of Financial Instruments</t>
  </si>
  <si>
    <t>The following summarizes the carrying amounts and fair values of financial instruments (in thousands): June 30, 2018 September 30, 2017 Level Carrying Amount Fair Value Carrying Amount Fair Value Assets: Cash and cash equivalents 1 $ 1,853,373 $ 1,853,373 $ 650,561 $ 650,561 Interest rate cap agreements (1) 2 31,948 31,948 12,904 12,904 Interest rate swap agreements (2) 2 5,458 5,458 — — Interest rate swap agreements (1) 2 40,919 40,919 2,905 2,905 Liabilities: Interest rate swap agreements (3) 2 1,554 1,554 20,740 20,740 Interest rate swap agreements (4) 2 4,153 4,153 9,731 9,731 Short-term borrowings - trade receivable securitization facility (5) 1 299,956 299,956 299,587 299,587 Long-term debt, including current portion: Term loans (5) 2 7,523,950 7,536,675 6,889,957 6,965,628 5.50% 2020 Notes (5) 1 547,549 548,625 546,757 558,250 6.00% 2022 Notes (5) 1 1,144,139 1,155,750 1,143,059 1,178,750 6.50% 2024 Notes (5) 1 1,192,840 1,215,000 1,191,958 1,236,000 6.50% 2025 Notes (5) 1 750,135 757,500 750,149 776,807 6.375% 2026 Notes (5) 1 941,950 942,875 941,194 971,375 6.875% 2026 Notes (5) 1 491,240 506,250 — — (1) Included in other non-current assets on the condensed consolidated balance sheet. (2) Included in prepaid expenses and other on the condensed consolidated balance sheet. (3) Included in accrued liabilities on the condensed consolidated balance sheet. (4) Included in other non-current liabilities on the condensed consolidated balance sheet. (5) The carrying amount of the debt instrument is presented net of debt issuance costs, premium and discount. Refer to Note 8, "Debt," for gross carrying amounts.</t>
  </si>
  <si>
    <t>DERIVATIVES AND HEDGING ACTIVITIES (Tables)</t>
  </si>
  <si>
    <t>Schedule of Notional Amounts of Outstanding Derivative Positions [Table Text Block]</t>
  </si>
  <si>
    <t>The following table summarizes the Company's interest rate swap agreements: Aggregate Notional Amount (in millions) Start Date End Date Related Term Loans Conversion of Related Variable Rate Debt to Fixed Rate of: $750 3/31/2016 6/30/2020 Tranche E 5.3% (2.8% plus the 2.5% margin percentage) $500 6/29/2018 3/31/2025 Tranche E 5.5% (3.0% plus the 2.5% margin percentage) $750 6/30/2020 6/30/2022 Tranche E 5.0% (2.5% plus the 2.5% margin percentage) $1,500 6/30/2022 3/31/2025 Tranche E 5.6% (3.1% plus the 2.5% margin percentage) $1,000 9/30/2014 6/28/2019 Tranche F 4.9% (2.4% plus the 2.5% margin percentage) $1,000 6/28/2019 6/30/2021 Tranche F 4.3% (1.8% plus the 2.5% margin percentage) $1,400 6/30/2021 3/31/2023 Tranche F 5.5% (3.0% plus the 2.5% margin percentage) $500 12/30/2016 12/30/2021 Tranche G 4.4% (1.9% plus the 2.5% margin percentage) $400 9/30/2017 9/30/2022 Tranche G 4.4% (1.9% plus the 2.5% margin percentage) $900 12/31/2021 6/28/2024 Tranche G 5.6% (3.1% plus the 2.5% margin percentage) $400 9/30/2022 6/28/2024 Tranche G 5.5% (3.0% plus the 2.5% margin percentage) The following table summarizes the Company's interest rate cap agreements: Aggregate Notional Amount Start Date End Date Related Term Loans Offsets Variable Rate Debt Attributable to Fluctuations Above: $750 9/30/2015 6/30/2020 Tranche E Three month LIBO rate of 2.5% $750 6/30/2020 6/30/2022 Tranche E Three month LIBO rate of 2.5% $400 6/30/2016 6/30/2021 Tranche F Three month LIBO rate of 2.0% $400 12/30/2016 12/30/2021 Tranche G Three month LIBO rate of 2.5%</t>
  </si>
  <si>
    <t>Schedule of Interest Rate Derivatives</t>
  </si>
  <si>
    <t xml:space="preserve"> June 30, 2018 September 30, 2017 Asset Liability Asset Liability Interest rate cap agreements $ 31,948 $ — $ 12,904 $ — Interest rate swap agreements 57,945 (17,275 ) 9,235 (36,801 ) Total 89,893 (17,275 ) 22,139 (36,801 ) Effect of counterparty netting (11,568 ) 11,568 (6,330 ) 6,330 Net derivatives as classified in the balance sheet (1) $ 78,325 $ (5,707 ) $ 15,809 $ (30,471 ) (1) Refer to Note 10, "Fair Value Measurements," for the condensed consolidated balance sheet classification of our interest rate swap and cap agreements.</t>
  </si>
  <si>
    <t>SEGMENTS (Tables)</t>
  </si>
  <si>
    <t>Net Sales by Reportable Segments</t>
  </si>
  <si>
    <t>The following table presents net sales by reportable segment (in thousands): Thirteen Week Periods Ended Thirty-Nine Week Periods Ended June 30, 2018 July 1, 2017 June 30, 2018 July 1, 2017 Net sales to external customers Power &amp; Control $ 546,905 $ 499,069 $ 1,558,083 $ 1,408,853 Airframe 398,596 362,871 1,101,771 1,072,044 Non-aviation 35,161 35,715 101,838 99,504 $ 980,662 $ 897,655 $ 2,761,692 $ 2,580,401</t>
  </si>
  <si>
    <t>EBITDA Defined by Segment to Consolidated Income Before Taxes</t>
  </si>
  <si>
    <t>The following table reconciles EBITDA As Defined by segment to consolidated income from continuing operations before income taxes (in thousands): Thirteen Week Periods Ended Thirty-Nine Week Periods Ended June 30, 2018 July 1, 2017 June 30, 2018 July 1, 2017 EBITDA As Defined Power &amp; Control $ 288,202 $ 262,855 $ 808,539 $ 708,601 Airframe 196,746 184,091 541,171 535,600 Non-aviation 11,075 11,908 30,392 32,576 Total segment EBITDA As Defined 496,023 458,854 1,380,102 1,276,777 Unallocated corporate expenses 8,882 11,266 28,305 26,319 Total Company EBITDA As Defined 487,141 447,588 1,351,797 1,250,458 Depreciation and amortization expense 33,925 36,367 95,534 109,076 Interest expense - net 167,577 152,141 489,776 445,986 Acquisition-related costs 10,381 4,484 16,940 30,804 Stock compensation expense 13,708 11,580 36,411 32,707 Refinancing costs 4,159 345 5,910 35,936 Other, net (8,150 ) 6,824 3,534 5,982 Income from continuing operations before income taxes $ 265,541 $ 235,847 $ 703,692 $ 589,967</t>
  </si>
  <si>
    <t>Total Assets by Segment</t>
  </si>
  <si>
    <t>The following table presents total assets by segment (in thousands): June 30, 2018 September 30, 2017 Total assets Power &amp; Control $ 5,712,597 $ 5,135,459 Airframe 3,977,451 3,923,172 Non-aviation 227,905 224,936 Corporate 1,886,524 614,594 Assets of discontinued operations — 77,500 $ 11,804,477 $ 9,975,661</t>
  </si>
  <si>
    <t>ACCUMULATED OTHER COMPREHENSIVE LOSS (Tables)</t>
  </si>
  <si>
    <t>Schedule of Accumulated Other Comprehensive Loss</t>
  </si>
  <si>
    <t>The following table presents the components of accumulated other comprehensive loss, net of taxes, for the thirty-nine week period ended June 30, 2018 (in thousands): Unrealized (loss) gain on derivatives designated and qualifying as cash flow hedges (1) Defined benefit pension plan activity Currency translation adjustment Total Balance at September 30, 2017 $ (26,669 ) $ (16,365 ) $ (42,109 ) $ (85,143 ) Current-period other comprehensive gain (loss) 63,742 — (4,355 ) 59,387 Amounts reclassified from AOCI related to interest rate swap and cap agreements 2,039 — — 2,039 Balance at June 30, 2018 $ 39,112 $ (16,365 ) $ (46,464 ) $ (23,717 ) (1) Unrealized (loss) gain represents interest rate swap and cap agreements, net of taxes of $(954) and $5,002 for the thirteen week periods ended June 30, 2018 and July 1, 2017 and $(25,679) and $(19,425) for the thirty-nine week period s ended June 30, 2018 and July 1, 2017 , respectively.</t>
  </si>
  <si>
    <t>Schedule of Amounts Recognized in Other Comprehensive Income (Loss) [Table Text Block]</t>
  </si>
  <si>
    <t>A summary of reclassifications out of accumulated other comprehensive loss for the thirty-nine week period s ended June 30, 2018 and July 1, 2017 is provided below (in thousands): Amount reclassified Thirty-Nine Week Periods Ended Description of reclassifications out of accumulated other comprehensive loss June 30, 2018 July 1, 2017 Amortization from redesignated interest rate swap and cap agreements (1) $ 2,816 $ 2,870 Deferred tax benefit from redesignated interest rate swap and cap agreements (777 ) (1,072 ) Losses reclassified into earnings, net of tax $ 2,039 $ 1,798 (1) This component of accumulated other comprehensive loss is included in interest expense (see Note 11, “Derivatives and Hedging Activities,” for additional information).</t>
  </si>
  <si>
    <t>DISCONTINUED OPERATIONS (Tables)</t>
  </si>
  <si>
    <t>DISCONTINUED OPERATIONS [Abstract]</t>
  </si>
  <si>
    <t>Disposal Groups, Including Discontinued Operations [Table Text Block]</t>
  </si>
  <si>
    <t>The following is the summarized operating results for Schroth for the thirteen and thirty-nine week periods ended June 30, 2018 and July 1, 2017 (in thousands): Thirteen Week Period Ended Thirty-Nine Week Period Ended June 30, 2018 July 1, 2017 June 30, 2018 July 1, 2017 Net sales $ — $ 10,012 $ 11,808 $ 14,516 (Loss) Income from discontinued operations before income taxes — (779 ) 354 (965 ) Income tax benefit — — 2,016 — (Loss) Income from discontinued operations, net of tax — (779 ) 2,370 (965 ) Net loss on sale of discontinued operations, net of tax (145 ) — (5,313 ) — Loss from discontinued operations $ (145 ) $ (779 ) $ (2,943 ) $ (965 )</t>
  </si>
  <si>
    <t>SUPPLEMENTAL GUARANTOR INFORMATION (Tables)</t>
  </si>
  <si>
    <t>Supplemental Condensed Consolidating Balance Sheet</t>
  </si>
  <si>
    <t>TRANSDIGM GROUP INCORPORATED CONDENSED CONSOLIDATING BALANCE SHEET AS OF JUNE 30, 2018 (Amounts in thousands) TransDigm Group TransDigm Inc. TransDigm UK Subsidiary Guarantors Non- Guarantor Subsidiaries Eliminations Total Consolidated ASSETS CURRENT ASSETS: Cash and cash equivalents $ 924 $ 1,628,948 $ 150 $ 25 $ 223,326 $ — $ 1,853,373 Trade accounts receivable - Net — — — 22,003 648,401 (12,236 ) 658,168 Inventories - Net — 47,309 — 653,972 117,027 (3,057 ) 815,251 Prepaid expenses and other — 26,406 — 21,188 11,016 — 58,610 Total current assets 924 1,702,663 150 697,188 999,770 (15,293 ) 3,385,402 INVESTMENT IN SUBSIDIARIES AND INTERCOMPANY BALANCES (2,099,404 ) 10,325,919 1,096,125 8,600,056 2,177,711 (20,100,407 ) — PROPERTY, PLANT AND EQUIPMENT - NET — 15,585 — 314,510 50,380 — 380,475 GOODWILL — 128,764 — 5,419,486 660,997 — 6,209,247 OTHER INTANGIBLE ASSETS - NET — 16,583 — 1,453,885 244,606 — 1,715,074 OTHER — 79,366 — 29,159 5,754 — 114,279 TOTAL ASSETS $ (2,098,480 ) $ 12,268,880 $ 1,096,275 $ 16,514,284 $ 4,139,218 $ (20,115,700 ) $ 11,804,477 LIABILITIES AND STOCKHOLDERS’ (DEFICIT) EQUITY CURRENT LIABILITIES: Current portion of long-term debt $ — $ 75,793 $ — $ — $ — $ — $ 75,793 Short-term borrowings - trade receivable securitization facility — — — — 299,956 — 299,956 Accounts payable — 15,974 — 115,763 36,550 (12,350 ) 155,937 Accrued liabilities — 109,607 4,679 124,531 46,667 — 285,484 Total current liabilities — 201,374 4,679 240,294 383,173 (12,350 ) 817,170 LONG-TERM DEBT — 12,024,770 491,240 — — — 12,516,010 DEFERRED INCOME TAXES — 299,043 — 100 58,537 — 357,680 OTHER NON-CURRENT LIABILITIES — 110,255 — 74,904 26,938 — 212,097 Total liabilities — 12,635,442 495,919 315,298 468,648 (12,350 ) 13,902,957 STOCKHOLDERS’ (DEFICIT) EQUITY (2,098,480 ) (366,562 ) 600,356 16,198,986 3,670,570 (20,103,350 ) (2,098,480 ) TOTAL LIABILITIES AND STOCKHOLDERS’ (DEFICIT) EQUITY $ (2,098,480 ) $ 12,268,880 $ 1,096,275 $ 16,514,284 $ 4,139,218 $ (20,115,700 ) $ 11,804,477 TRANSDIGM GROUP INCORPORATED CONDENSED CONSOLIDATING BALANCE SHEET AS OF SEPTEMBER 30, 2017 (Amounts in thousands) TransDigm Group TransDigm Inc. TransDigm UK Subsidiary Guarantors Non- Guarantor Subsidiaries Eliminations Total Consolidated ASSETS CURRENT ASSETS: Cash and cash equivalents $ 2,416 $ 439,473 $ — $ (203 ) $ 208,875 $ — $ 650,561 Trade accounts receivable - Net — — — 25,069 652,807 (41,749 ) 636,127 Inventories - Net — 47,051 — 571,712 114,018 (2,100 ) 730,681 Assets held-for-sale — — — 6,428 71,072 — 77,500 Prepaid expenses and other — 4,746 — 24,141 9,796 — 38,683 Total current assets 2,416 491,270 — 627,147 1,056,568 (43,849 ) 2,133,552 INVESTMENT IN SUBSIDIARIES AND INTERCOMPANY BALANCES (2,953,620 ) 10,263,999 — 7,599,210 966,675 (15,876,264 ) — PROPERTY, PLANT AND EQUIPMENT - NET — 16,032 — 261,434 47,458 — 324,924 GOODWILL — 85,905 — 4,996,034 663,399 — 5,745,338 OTHER INTANGIBLE ASSETS - NET — 27,620 — 1,438,006 252,236 — 1,717,862 OTHER — 20,316 — 27,567 6,102 — 53,985 TOTAL ASSETS $ (2,951,204 ) $ 10,905,142 $ — $ 14,949,398 $ 2,992,438 $ (15,920,113 ) $ 9,975,661 LIABILITIES AND STOCKHOLDERS’ (DEFICIT) EQUITY CURRENT LIABILITIES: Current portion of long-term debt $ — $ 69,454 $ — $ — $ — $ — $ 69,454 Short-term borrowings - trade receivable securitization facility — — — — 299,587 — 299,587 Accounts payable — 14,712 — 137,948 37,667 (41,566 ) 148,761 Accrued liabilities — 180,916 — 103,902 51,070 — 335,888 Liabilities held-for-sale — — — — 17,304 — 17,304 Total current liabilities — 265,082 — 241,850 405,628 (41,566 ) 870,994 LONG-TERM DEBT — 11,393,620 — — — — 11,393,620 DEFERRED INCOME TAXES — 442,415 — (99 ) 58,633 — 500,949 OTHER NON-CURRENT LIABILITIES — 61,347 — 73,245 26,710 — 161,302 Total liabilities — 12,162,464 — 314,996 490,971 (41,566 ) 12,926,865 STOCKHOLDERS’ (DEFICIT) EQUITY (2,951,204 ) (1,257,322 ) — 14,634,402 2,501,467 (15,878,547 ) (2,951,204 ) TOTAL LIABILITIES AND STOCKHOLDERS’ (DEFICIT) EQUITY $ (2,951,204 ) $ 10,905,142 $ — $ 14,949,398 $ 2,992,438 $ (15,920,113 ) $ 9,975,661</t>
  </si>
  <si>
    <t>Supplemental Condensed Consolidating Income Statement</t>
  </si>
  <si>
    <t>TRANSDIGM GROUP INCORPORATED CONDENSED CONSOLIDATING STATEMENT OF INCOME AND COMPREHENSIVE INCOME FOR THE THIRTY-NINE WEEK PERIOD ENDED JUNE 30, 2018 (Amounts in thousands) TransDigm Group TransDigm Inc. TransDigm UK Subsidiary Guarantors Non- Guarantor Subsidiaries Eliminations Total Consolidated NET SALES $ — $ 118,783 $ — $ 2,243,838 $ 459,571 $ (60,500 ) $ 2,761,692 COST OF SALES — 68,022 — 895,381 278,545 (60,500 ) 1,181,448 GROSS PROFIT — 50,761 — 1,348,457 181,026 — 1,580,244 SELLING AND ADMINISTRATIVE EXPENSES — 74,708 — 198,652 53,713 — 327,073 AMORTIZATION OF INTANGIBLE ASSETS — 1,038 — 46,533 6,222 — 53,793 (LOSS) INCOME FROM OPERATIONS — (24,985 ) — 1,103,272 121,091 — 1,199,378 INTEREST EXPENSE (INCOME) - NET — 478,341 2,569 (4 ) 8,870 — 489,776 REFINANCING COSTS — 5,839 71 — — — 5,910 EQUITY IN INCOME OF SUBSIDIARIES (728,299 ) (913,523 ) — — — 1,641,822 — INCOME FROM CONTINUING OPERATIONS BEFORE INCOME TAXES 728,299 404,358 (2,640 ) 1,103,276 112,221 (1,641,822 ) 703,692 INCOME TAX PROVISION — (323,941 ) — 283,975 12,416 — (27,550 ) INCOME FROM CONTINUING OPERATIONS 728,299 728,299 (2,640 ) 819,301 99,805 (1,641,822 ) 731,242 (LOSS) INCOME FROM DISCONTINUED OPERATIONS, NET OF TAX — — — (2,310 ) (633 ) — (2,943 ) NET INCOME $ 728,299 $ 728,299 $ (2,640 ) $ 816,991 $ 99,172 $ (1,641,822 ) $ 728,299 OTHER COMPREHENSIVE INCOME, NET OF TAX 61,426 66,480 — 8,553 (15,123 ) (59,910 ) 61,426 TOTAL COMPREHENSIVE INCOME $ 789,725 $ 794,779 $ (2,640 ) $ 825,544 $ 84,049 $ (1,701,732 ) $ 789,725 TRANSDIGM GROUP INCORPORATED CONDENSED CONSOLIDATING STATEMENT OF INCOME AND COMPREHENSIVE INCOME FOR THE THIRTY-NINE WEEK PERIOD ENDED JULY 1, 2017 (Amounts in thousands) TransDigm Group TransDigm Inc. TransDigm UK Subsidiary Guarantors Non- Guarantor Subsidiaries Eliminations Total Consolidated NET SALES $ — $ 102,467 $ — $ 2,161,060 $ 380,843 $ (63,969 ) $ 2,580,401 COST OF SALES — 56,826 — 897,838 235,393 (63,044 ) 1,127,013 GROSS PROFIT — 45,641 — 1,263,222 145,450 (925 ) 1,453,388 SELLING AND ADMINISTRATIVE EXPENSES 69 73,480 — 195,700 41,428 — 310,677 AMORTIZATION OF INTANGIBLE ASSETS — 635 — 64,072 6,115 — 70,822 (LOSS) INCOME FROM OPERATIONS (69 ) (28,474 ) — 1,003,450 97,907 (925 ) 1,071,889 INTEREST EXPENSE (INCOME) - NET — 452,867 — (816 ) (6,065 ) — 445,986 REFINANCING COSTS — 35,936 — — — — 35,936 EQUITY IN INCOME OF SUBSIDIARIES (443,498 ) (984,479 ) — — — 1,427,977 — INCOME FROM CONTINUING OPERATIONS BEFORE INCOME TAXES 443,429 467,202 — 1,004,266 103,972 (1,428,902 ) 589,967 INCOME TAX PROVISION — 23,704 — 116,846 5,023 — 145,573 INCOME FROM CONTINUING OPERATIONS 443,429 443,498 — 887,420 98,949 (1,428,902 ) 444,394 (LOSS) INCOME FROM DISCONTINUED OPERATIONS, NET OF TAX — — — (782 ) (183 ) — (965 ) NET INCOME $ 443,429 $ 443,498 $ — $ 886,638 $ 98,766 $ (1,428,902 ) $ 443,429 OTHER COMPREHENSIVE INCOME (LOSS), NET OF TAX 37,091 32,569 — 16,985 6,753 (56,307 ) 37,091 TOTAL COMPREHENSIVE INCOME $ 480,520 $ 476,067 $ — $ 903,623 $ 105,519 $ (1,485,209 ) $ 480,520</t>
  </si>
  <si>
    <t>Supplemental Condensed Consolidating Cash Flow Statement</t>
  </si>
  <si>
    <t>TRANSDIGM GROUP INCORPORATED CONDENSED CONSOLIDATING STATEMENT OF CASH FLOWS FOR THE THIRTY-NINE WEEK PERIOD ENDED JUNE 30, 2018 (Amounts in thousands) TransDigm Group TransDigm Inc. TransDigm UK Subsidiary Guarantors Non- Guarantor Subsidiaries Eliminations Total Consolidated NET CASH (USED IN) PROVIDED BY OPERATING ACTIVITIES $ — $ (291,416 ) $ 2,110 $ 863,173 $ 117,043 $ — $ 690,910 INVESTING ACTIVITIES: Capital expenditures — (1,372 ) — (41,999 ) (6,726 ) — (50,097 ) Payments made in connection with acquisitions — (582,262 ) — — — — (582,262 ) Proceeds in connection with sale of discontinued operations — 57,686 — — — — 57,686 Net cash used in investing activities — (525,948 ) — (41,999 ) (6,726 ) — (574,673 ) FINANCING ACTIVITIES: Intercompany activities 14,035 1,392,169 (492,371 ) (820,946 ) (92,887 ) — — Proceeds from exercise of stock options 40,621 — — — — — 40,621 Special dividend and dividend equivalent payments (56,148 ) — — — — — (56,148 ) Proceeds from term loans, net — 12,779,772 — — — — 12,779,772 Repayment on term loans — (12,155,198 ) — — — — (12,155,198 ) Proceeds from 6.875% 2026 Notes, net — — 490,411 — — — 490,411 Other — (9,904 ) — — — — (9,904 ) Net cash (used in) provided by financing activities (1,492 ) 2,006,839 (1,960 ) (820,946 ) (92,887 ) — 1,089,554 EFFECT OF EXCHANGE RATE CHANGES ON CASH AND CASH EQUIVALENTS — — — — (2,979 ) — (2,979 ) (DECREASE) INCREASE IN CASH AND CASH EQUIVALENTS (1,492 ) 1,189,475 150 228 14,451 — 1,202,812 CASH AND CASH EQUIVALENTS, BEGINNING OF PERIOD 2,416 439,473 — (203 ) 208,875 — 650,561 CASH AND CASH EQUIVALENTS, END OF PERIOD $ 924 $ 1,628,948 $ 150 $ 25 $ 223,326 $ — $ 1,853,373 TRANSDIGM GROUP INCORPORATED CONDENSED CONSOLIDATING STATEMENT OF CASH FLOWS FOR THE THIRTY-NINE WEEK PERIOD ENDED JULY 1, 2017 (Amounts in thousands) TransDigm Group TransDigm Inc. TransDigm UK Subsidiary Guarantors Non- Guarantor Subsidiaries Eliminations Total Consolidated NET CASH (USED IN) PROVIDED BY OPERATING ACTIVITIES $ (69 ) $ (529,423 ) $ — $ 1,111,978 $ (27,965 ) $ 695 $ 555,216 INVESTING ACTIVITIES: Capital expenditures — (1,479 ) — (50,480 ) (3,712 ) — (55,671 ) Payments made in connection with acquisitions — (135,507 ) — — — — (135,507 ) Payments made in connection with acquisition of discontinued operations — (79,695 ) — — — — (79,695 ) Net cash used in investing activities — (216,681 ) — (50,480 ) (3,712 ) — (270,873 ) FINANCING ACTIVITIES: Intercompany activities 1,735,094 (751,701 ) — (1,064,658 ) 81,960 (695 ) — Proceeds from exercise of stock options 18,046 — — — — — 18,046 Special dividend and dividend equivalent payments (1,376,034 ) — — — — — (1,376,034 ) Treasury stock repurchased (389,821 ) — — — — — (389,821 ) Proceeds from term loans, net — 1,132,755 — — — — 1,132,755 Repayment on term loans — (48,453 ) — — — — (48,453 ) Cash tender and redemption of the 2021 Notes, including premium — (528,847 ) — — — — (528,847 ) Proceeds from additional 2025 Notes offering, net — 300,517 — — — — 300,517 Other — (10,777 ) — — — — (10,777 ) Net cash (used in) provided by financing activities (12,715 ) 93,494 — (1,064,658 ) 81,960 (695 ) (902,614 ) EFFECT OF EXCHANGE RATE CHANGES ON CASH AND CASH EQUIVALENTS — — — — 1,833 — 1,833 (DECREASE) INCREASE IN CASH AND CASH EQUIVALENTS (12,784 ) (652,610 ) — (3,160 ) 52,116 — (616,438 ) CASH AND CASH EQUIVALENTS, BEGINNING OF PERIOD 13,560 1,421,251 — 8,808 143,375 — 1,586,994 CASH AND CASH EQUIVALENTS, END OF PERIOD $ 776 $ 768,641 $ — $ 5,648 $ 195,491 $ — $ 970,556</t>
  </si>
  <si>
    <t>DESCRIPTION OF THE BUSINESS - Narratives (Details)</t>
  </si>
  <si>
    <t>Percentage of ownership in subsidiary</t>
  </si>
  <si>
    <t>100.00%</t>
  </si>
  <si>
    <t>ACQUISITIONS AND DIVESTITURES - Narratives (Details) - USD ($)</t>
  </si>
  <si>
    <t>Apr. 24, 2018</t>
  </si>
  <si>
    <t>Mar. 15, 2018</t>
  </si>
  <si>
    <t>Jan. 26, 2018</t>
  </si>
  <si>
    <t>Feb. 22, 2017</t>
  </si>
  <si>
    <t>Payments to Acquire Businesses, Net of Cash Acquired</t>
  </si>
  <si>
    <t>Minimum</t>
  </si>
  <si>
    <t>Estimated useful life of aircraft (in years)</t>
  </si>
  <si>
    <t>25 years</t>
  </si>
  <si>
    <t>Maximum</t>
  </si>
  <si>
    <t>30 years</t>
  </si>
  <si>
    <t>Extant [Member]</t>
  </si>
  <si>
    <t>Business Acquisition Purchase Price Adjustment</t>
  </si>
  <si>
    <t>Tax benefit recognition period (in years)</t>
  </si>
  <si>
    <t>15 years</t>
  </si>
  <si>
    <t>Amount of goodwill expected to be tax deductible</t>
  </si>
  <si>
    <t>Amount of goodwill expected to not be tax deductible</t>
  </si>
  <si>
    <t>Kirkhill [Member]</t>
  </si>
  <si>
    <t>Third Quarter 2017 Acquisitions [Member]</t>
  </si>
  <si>
    <t>Schroth [Member]</t>
  </si>
  <si>
    <t>Business acquisition cost</t>
  </si>
  <si>
    <t>Business Combination, Consideration Transferred, Liabilities Incurred</t>
  </si>
  <si>
    <t>Divestiture, Sale Price</t>
  </si>
  <si>
    <t>ACQUISITIONS AND DIVESTITURES - Business Combinations Schedule of Recognized Identified Assets Acquired and Liabilities Assumed (Details) - USD ($) $ in Thousands</t>
  </si>
  <si>
    <t>Goodwill</t>
  </si>
  <si>
    <t>Current assets, excluding cash acquired</t>
  </si>
  <si>
    <t>Property, plant, and equipment</t>
  </si>
  <si>
    <t>Intangible assets</t>
  </si>
  <si>
    <t>Total assets acquired</t>
  </si>
  <si>
    <t>Current liabilities</t>
  </si>
  <si>
    <t>Other noncurrent liabilities</t>
  </si>
  <si>
    <t>Total liabilities assumed</t>
  </si>
  <si>
    <t>Net assets acquired</t>
  </si>
  <si>
    <t>EARNINGS PER SHARE (TWO-CLASS METHOD) - Computation of Basic and Diluted Earnings Per Share (Details) - USD ($) $ / shares in Units, shares in Thousands, $ in Thousands</t>
  </si>
  <si>
    <t>Numerator for earnings per share:</t>
  </si>
  <si>
    <t>Less dividends paid on participating securities</t>
  </si>
  <si>
    <t>Net Income Loss Attributable to Continuing Operations Available To Common Stockholders Basic And Vested Options Deemed Participating Securities</t>
  </si>
  <si>
    <t>Loss from discontinued operations</t>
  </si>
  <si>
    <t>Net income applicable to common stock - basic and diluted</t>
  </si>
  <si>
    <t>Denominator for basic and diluted earnings per share under the two-class method, in shares:</t>
  </si>
  <si>
    <t>Weighted average common shares outstanding</t>
  </si>
  <si>
    <t>Vested options deemed participating securities</t>
  </si>
  <si>
    <t>Basic and diluted earnings per share (in dollars per share)</t>
  </si>
  <si>
    <t>INVENTORIES - Schedule of Inventory (Details) - USD ($) $ in Thousands</t>
  </si>
  <si>
    <t>Raw materials and purchased component parts</t>
  </si>
  <si>
    <t>Work-in-progress</t>
  </si>
  <si>
    <t>Finished goods</t>
  </si>
  <si>
    <t>Reserves for excess and obsolete inventory</t>
  </si>
  <si>
    <t>INTANGIBLE ASSETS - Intangible Assets Subject to Amortization (Details) - USD ($) $ in Thousands</t>
  </si>
  <si>
    <t>Finite-Lived Intangible Assets [Line Items]</t>
  </si>
  <si>
    <t>Intangible Assets, Gross (Excluding Goodwill)</t>
  </si>
  <si>
    <t>Intangible Assets, Accumulated Amortization</t>
  </si>
  <si>
    <t>Technology</t>
  </si>
  <si>
    <t>Gross Carrying Amount</t>
  </si>
  <si>
    <t>Accumulated Amortization</t>
  </si>
  <si>
    <t>Net</t>
  </si>
  <si>
    <t>Order backlog</t>
  </si>
  <si>
    <t>Trademarks and trade names</t>
  </si>
  <si>
    <t>Indefinite-Lived Intangible Assets (Excluding Goodwill), Gross</t>
  </si>
  <si>
    <t>Indefinite-Lived Intangible Assets, Accumulated Amortization</t>
  </si>
  <si>
    <t>Intangible Assets (Excluding Goodwill), Net</t>
  </si>
  <si>
    <t>INTANGIBLE ASSETS - Summary of changes in carrying value of Goodwill (Details) $ in Thousands</t>
  </si>
  <si>
    <t>Jun. 30, 2018USD ($)</t>
  </si>
  <si>
    <t>Goodwill [Line Items]</t>
  </si>
  <si>
    <t>Goodwill, Acquired During Period</t>
  </si>
  <si>
    <t>Goodwill [Roll Forward]</t>
  </si>
  <si>
    <t>Balance at beginning of period</t>
  </si>
  <si>
    <t>Purchase price allocation adjustments</t>
  </si>
  <si>
    <t>Goodwill, Foreign Currency Translation Gain (Loss)</t>
  </si>
  <si>
    <t>Currency translation adjustment</t>
  </si>
  <si>
    <t>Balance at end of period</t>
  </si>
  <si>
    <t>Power &amp; Control</t>
  </si>
  <si>
    <t>Airframe</t>
  </si>
  <si>
    <t>Non- aviation</t>
  </si>
  <si>
    <t>INTANGIBLE ASSETS - Narratives (Details) - USD ($) $ in Thousands</t>
  </si>
  <si>
    <t>Amortization of intangible assets</t>
  </si>
  <si>
    <t>Estimated Amortization Expense, 2017</t>
  </si>
  <si>
    <t>Estimated Amortization Expense, 2018</t>
  </si>
  <si>
    <t>Estimated Amortization Expense, 2019</t>
  </si>
  <si>
    <t>Estimated Amortization Expense, 2020</t>
  </si>
  <si>
    <t>Estimated Amortization Expense, 2021</t>
  </si>
  <si>
    <t>Estimated Amortization Expense, 2022</t>
  </si>
  <si>
    <t>INTANGIBLE ASSETS - Acquired Intangibles (Details) $ in Thousands</t>
  </si>
  <si>
    <t>Indefinite-lived Intangible Assets Acquired</t>
  </si>
  <si>
    <t>Finite-lived Intangible Assets Acquired</t>
  </si>
  <si>
    <t>Finite-Lived Intangible Asset, Useful Life</t>
  </si>
  <si>
    <t>15 years 10 months 24 days</t>
  </si>
  <si>
    <t>Intangible Assets, Acquired During the Period</t>
  </si>
  <si>
    <t>20 years</t>
  </si>
  <si>
    <t>1 year</t>
  </si>
  <si>
    <t>Customer-Related Intangible Assets [Member]</t>
  </si>
  <si>
    <t>Goodwill [Member]</t>
  </si>
  <si>
    <t>DEBT - Schedule of Debt (Detail) - USD ($) $ in Thousands</t>
  </si>
  <si>
    <t>May 08, 2018</t>
  </si>
  <si>
    <t>Debt Instrument [Line Items]</t>
  </si>
  <si>
    <t>Gross Amount</t>
  </si>
  <si>
    <t>Debt Issuance Costs</t>
  </si>
  <si>
    <t>Debt Instrument, Unamortized Discount (Premium), Net</t>
  </si>
  <si>
    <t>Total debt outstanding</t>
  </si>
  <si>
    <t>Long-term Debt, Current Maturities, Net</t>
  </si>
  <si>
    <t>Long-term Debt, Excluding Current Maturities, Gross</t>
  </si>
  <si>
    <t>Deferred Finance Costs, Excluding Current Maturities</t>
  </si>
  <si>
    <t>Debt Instrument, Unamortized Discount, Excluding Current Maturities</t>
  </si>
  <si>
    <t>Long-term debt</t>
  </si>
  <si>
    <t>Term loans</t>
  </si>
  <si>
    <t>[1]</t>
  </si>
  <si>
    <t>Senior Subordinated Notes | 5.50% senior subordinated notes due 2020 (2020 Notes)</t>
  </si>
  <si>
    <t>Interest rate</t>
  </si>
  <si>
    <t>5.50%</t>
  </si>
  <si>
    <t>Senior Subordinated Notes | 6.00% senior subordinated notes due 2022 (2022 Notes)</t>
  </si>
  <si>
    <t>6.00%</t>
  </si>
  <si>
    <t>Senior Subordinated Notes | 6.50% senior subordinated notes due 2024 (2024 Notes)</t>
  </si>
  <si>
    <t>6.50%</t>
  </si>
  <si>
    <t>Senior Subordinated Notes | 6.50% senior subordinated notes due 2025 (2025 Notes)</t>
  </si>
  <si>
    <t>Senior Subordinated Notes | 6.375% senior subordinated notes due 2026 (6.375% 2026 Notes)</t>
  </si>
  <si>
    <t>6.375%</t>
  </si>
  <si>
    <t>Senior Subordinated Notes | 6.875% senior subordinated noted due 2026 [Member]</t>
  </si>
  <si>
    <t>6.875%</t>
  </si>
  <si>
    <t>Original Issue Discount or Premium</t>
  </si>
  <si>
    <t>Asset-backed Securities</t>
  </si>
  <si>
    <t>Short-term borrowings—trade receivable securitization facility, Gross</t>
  </si>
  <si>
    <t>Less current portion</t>
  </si>
  <si>
    <t>Long-term Debt, Current Maturities, Gross</t>
  </si>
  <si>
    <t>The carrying amount of the debt instrument is presented net of debt issuance costs, premium and discount. Refer to Note 8, "Debt," for gross carrying amounts.</t>
  </si>
  <si>
    <t>DEBT - Narratives (Details) - USD ($) $ in Thousands</t>
  </si>
  <si>
    <t>Interest Payable, Current</t>
  </si>
  <si>
    <t>Refinancing Costs</t>
  </si>
  <si>
    <t>Line of Credit Facility, Maximum Borrowing Capacity</t>
  </si>
  <si>
    <t>Revolving Credit Facility [Member]</t>
  </si>
  <si>
    <t>Debt Issuance Costs, Gross</t>
  </si>
  <si>
    <t>Letters of Credit Outstanding, Amount</t>
  </si>
  <si>
    <t>Line of Credit Facility, Remaining Borrowing Capacity</t>
  </si>
  <si>
    <t>Fourth Amendment to Second Amended And Restated Credit Agreement [Member] | Fourth Amendment to Second Amended And Restated Credit Agreement [Member]</t>
  </si>
  <si>
    <t>Senior Subordinated Notes | 7 1/2% senior subordinated notes due 2021 (2021 Notes)</t>
  </si>
  <si>
    <t>Write off of Deferred Debt Issuance Cost</t>
  </si>
  <si>
    <t>Debt Instrument, Unamortized Discount</t>
  </si>
  <si>
    <t>Debt Instrument, Redemption Price, Percentage</t>
  </si>
  <si>
    <t>99.24%</t>
  </si>
  <si>
    <t>Term loans | New Tranche E Term Loans [Member]</t>
  </si>
  <si>
    <t>Debt Instrument, Face Amount</t>
  </si>
  <si>
    <t>Term loans | New Tranche F Term Loans [Member]</t>
  </si>
  <si>
    <t>Term loans | New Tranche E Term Loans - Q1 2018 [Member] [Member]</t>
  </si>
  <si>
    <t>Term loans | New Tranche F Term Loans - Q1 2018 [Member]</t>
  </si>
  <si>
    <t>Term loans | Existing Tranche D amount Converted to Tranche F [Member]</t>
  </si>
  <si>
    <t>Term loans | Tranche E and Tranche F [Member]</t>
  </si>
  <si>
    <t>Debt Instrument, Basis Spread on Variable Rate</t>
  </si>
  <si>
    <t>2.75%</t>
  </si>
  <si>
    <t>Term loans | Tranche F</t>
  </si>
  <si>
    <t>Term loans | New Tranche G Term Loans [Member]</t>
  </si>
  <si>
    <t>Term loans | Tranche G [Member]</t>
  </si>
  <si>
    <t>2.50%</t>
  </si>
  <si>
    <t>Term loans | Incremental New Tranche E Loans [Member]</t>
  </si>
  <si>
    <t>Term loans | New Tranche E and Tranche F [Member]</t>
  </si>
  <si>
    <t>Refinancing Facility Agreement to the Second Amended and Restated Credit Agreement [Member] | Refinancing Facility Agreement to the Second Amended and Restated Credit Agreement [Member]</t>
  </si>
  <si>
    <t>Amendment No.5 to the Second Amended and Restated Credit Agreement [Member] | Amendment No.5 to the Second Amended and Restated Credit Agreement [Member]</t>
  </si>
  <si>
    <t>INCOME TAXES - Narratives (Details) - USD ($) $ in Millions</t>
  </si>
  <si>
    <t>Jan. 01, 2018</t>
  </si>
  <si>
    <t>Sep. 30, 2018</t>
  </si>
  <si>
    <t>Effective Income Tax Rate Reconciliation, at Federal Statutory Income Tax Rate, Percent</t>
  </si>
  <si>
    <t>35.00%</t>
  </si>
  <si>
    <t>Effective income tax rate</t>
  </si>
  <si>
    <t>18.10%</t>
  </si>
  <si>
    <t>28.00%</t>
  </si>
  <si>
    <t>(3.90%)</t>
  </si>
  <si>
    <t>24.70%</t>
  </si>
  <si>
    <t>Unrecognized tax benefits</t>
  </si>
  <si>
    <t>Tax rate effect</t>
  </si>
  <si>
    <t>Reduction in tax position in next 12 months</t>
  </si>
  <si>
    <t>U.S. Tax Cuts and Jobs Act Effective 2018 [Member]</t>
  </si>
  <si>
    <t>21.00%</t>
  </si>
  <si>
    <t>Deferred Federal Income Tax Expense (Benefit)</t>
  </si>
  <si>
    <t>Effective Income Tax Rate Reconciliation, Repatriation of Foreign Earnings, Amount</t>
  </si>
  <si>
    <t>Effective Income Tax Rate Reconciliation, Change in Enacted Tax Rate, Amount</t>
  </si>
  <si>
    <t>U.S. Tax Cuts and Jobs Act Effective 2018 [Member] | Scenario, Forecast [Member]</t>
  </si>
  <si>
    <t>24.50%</t>
  </si>
  <si>
    <t>FAIR VALUE MEASUREMENTS - Carrying Amounts and Fair Values of Financial Instruments (Detail) - USD ($) $ in Thousands</t>
  </si>
  <si>
    <t>Sep. 30, 2016</t>
  </si>
  <si>
    <t>Fair Value, Balance Sheet Grouping, Financial Statement Captions [Line Items]</t>
  </si>
  <si>
    <t>Long-term Debt</t>
  </si>
  <si>
    <t>Other Noncurrent Assets</t>
  </si>
  <si>
    <t>Interest Rate Cash Flow Hedge Asset at Carrying Value</t>
  </si>
  <si>
    <t>Interest rate cap agreements</t>
  </si>
  <si>
    <t>Prepaid Expenses and Other Current Assets [Member]</t>
  </si>
  <si>
    <t>[2]</t>
  </si>
  <si>
    <t>Accrued Liabilities</t>
  </si>
  <si>
    <t>Interest rate swap agreements</t>
  </si>
  <si>
    <t>[3]</t>
  </si>
  <si>
    <t>Other Noncurrent Liabilities</t>
  </si>
  <si>
    <t>[4]</t>
  </si>
  <si>
    <t>[5]</t>
  </si>
  <si>
    <t>Cash and cash equivalents, Fair Value</t>
  </si>
  <si>
    <t>Level 2 | Other Noncurrent Assets</t>
  </si>
  <si>
    <t>Interest rate cap agreements, Fair Value</t>
  </si>
  <si>
    <t>Interest Rate Swap Asset at Fair Value</t>
  </si>
  <si>
    <t>Level 2 | Prepaid Expenses and Other Current Assets [Member]</t>
  </si>
  <si>
    <t>Level 2 | Accrued Liabilities</t>
  </si>
  <si>
    <t>Interest rate swap agreements, Fair Value</t>
  </si>
  <si>
    <t>Level 2 | Other Noncurrent Liabilities</t>
  </si>
  <si>
    <t>Level 2 | Term loans</t>
  </si>
  <si>
    <t>Long-term debt, including current portion, Fair Value</t>
  </si>
  <si>
    <t>5.50% senior subordinated notes due 2020 (2020 Notes) | Senior Subordinated Notes</t>
  </si>
  <si>
    <t>5.50% senior subordinated notes due 2020 (2020 Notes) | Level 1 | Senior Subordinated Notes</t>
  </si>
  <si>
    <t>6.00% senior subordinated notes due 2022 (2022 Notes) | Senior Subordinated Notes</t>
  </si>
  <si>
    <t>6.00% senior subordinated notes due 2022 (2022 Notes) | Level 1 | Senior Subordinated Notes</t>
  </si>
  <si>
    <t>6.50% senior subordinated notes due 2024 (2024 Notes) | Senior Subordinated Notes</t>
  </si>
  <si>
    <t>6.50% senior subordinated notes due 2024 (2024 Notes) | Level 1 | Senior Subordinated Notes</t>
  </si>
  <si>
    <t>6.50% senior subordinated notes due 2025 (2025 Notes) | Senior Subordinated Notes</t>
  </si>
  <si>
    <t>6.50% senior subordinated notes due 2025 (2025 Notes) | Level 1 | Senior Subordinated Notes</t>
  </si>
  <si>
    <t>6.375% senior subordinated notes due 2026 (6.375% 2026 Notes) | Senior Subordinated Notes</t>
  </si>
  <si>
    <t>6.375% senior subordinated notes due 2026 (6.375% 2026 Notes) | Level 1 | Senior Subordinated Notes</t>
  </si>
  <si>
    <t>6.875% senior subordinated noted due 2026 [Member] | Senior Subordinated Notes</t>
  </si>
  <si>
    <t>6.875% senior subordinated noted due 2026 [Member] | Level 1 | Senior Subordinated Notes</t>
  </si>
  <si>
    <t>Asset-backed Securities | Level 1</t>
  </si>
  <si>
    <t>Short-term borrowings - trade receivable securitization facility, Fair Value</t>
  </si>
  <si>
    <t>Included in other non-current assets on the condensed consolidated balance sheet.</t>
  </si>
  <si>
    <t>Included in prepaid expenses and other on the condensed consolidated balance sheet.</t>
  </si>
  <si>
    <t>Included in accrued liabilities on the condensed consolidated balance sheet.</t>
  </si>
  <si>
    <t>Included in other non-current liabilities on the condensed consolidated balance sheet.</t>
  </si>
  <si>
    <t>DERIVATIVES AND HEDGING ACTIVITIES - Schedule of Notional Amounts of Outstanding Derivatives (Details) - USD ($)</t>
  </si>
  <si>
    <t>Tranche F | Interest Rate Swap</t>
  </si>
  <si>
    <t>Derivative [Line Items]</t>
  </si>
  <si>
    <t>Derivative, Notional Amount</t>
  </si>
  <si>
    <t>Derivative, Fixed Interest Rate</t>
  </si>
  <si>
    <t>0.00%</t>
  </si>
  <si>
    <t>Derivative, Variable Interest Rate</t>
  </si>
  <si>
    <t>Derivative, Basis Spread on Variable Rate</t>
  </si>
  <si>
    <t>Tranche F | Interest rate swap June 28, 2016 [Member]</t>
  </si>
  <si>
    <t>Tranche F | Interest rate swap beginning June 30, 2021 [Member]</t>
  </si>
  <si>
    <t>Tranche F | Interest Rate Cap</t>
  </si>
  <si>
    <t>Derivative, Cap Interest Rate</t>
  </si>
  <si>
    <t>Tranche F | Interest rate cap agreements beginning June 30, 2016 [Member]</t>
  </si>
  <si>
    <t>2.00%</t>
  </si>
  <si>
    <t>Tranche E | Interest rate cap beginning September 30, 2015 [Member]</t>
  </si>
  <si>
    <t>Tranche E | Interest rate cap beginning June 30, 2020 [Member]</t>
  </si>
  <si>
    <t>Tranche E | Interest rate swap beginning March 31, 2016 [Member]</t>
  </si>
  <si>
    <t>Tranche E | Interest rate swap beginning June 29, 2018 [Member]</t>
  </si>
  <si>
    <t>Tranche E | Interest rate swap beginning June 30, 2020 [Member]</t>
  </si>
  <si>
    <t>Tranche E | Interest rate swap beginning June 30, 2022 [Member]</t>
  </si>
  <si>
    <t>Tranche G [Member] | Interest Rate Swap</t>
  </si>
  <si>
    <t>4.40%</t>
  </si>
  <si>
    <t>Tranche G [Member] | Interest Rate Cap</t>
  </si>
  <si>
    <t>Tranche G [Member] | Interest rate swap beginning September 30, 2017 [Member]</t>
  </si>
  <si>
    <t>Tranche G [Member] | Interest rate swap beginning December 31, 2021 [Member]</t>
  </si>
  <si>
    <t>Tranche G [Member] | Interest rate swap beginning September 30, 2022 [Member]</t>
  </si>
  <si>
    <t>Unrealized (loss) gain on derivatives designated and qualifying as cash flow hedges (1) | Reclassification out of Accumulated Other Comprehensive Income [Member]</t>
  </si>
  <si>
    <t>Interest Expense</t>
  </si>
  <si>
    <t>This component of accumulated other comprehensive loss is included in interest expense (see Note 11, “Derivatives and Hedging Activities,” for additional information).</t>
  </si>
  <si>
    <t>DERIVATIVES AND HEDGING ACTIVITIES - Schedule of Interest Rate Derivatives (Details) - USD ($) $ in Thousands</t>
  </si>
  <si>
    <t>Derivative Asset, Fair Value, Gross Asset</t>
  </si>
  <si>
    <t>Derivative Asset, Fair Value, Gross Liability</t>
  </si>
  <si>
    <t>Derivative Asset, Collateral, Obligation to Return Cash, Offset</t>
  </si>
  <si>
    <t>Derivative Liability, Collateral, Right to Reclaim Cash, Offset</t>
  </si>
  <si>
    <t>Derivative Asset</t>
  </si>
  <si>
    <t>Derivative Liability</t>
  </si>
  <si>
    <t>Interest Rate Cap</t>
  </si>
  <si>
    <t>Interest Rate Swap</t>
  </si>
  <si>
    <t>Refer to Note 10, "Fair Value Measurements," for the condensed consolidated balance sheet classification of our interest rate swap and cap agreements.</t>
  </si>
  <si>
    <t>DERIVATIVES AND HEDGING ACTIVITIES - Narratives (Details) - USD ($)</t>
  </si>
  <si>
    <t>December 30, 2017 Redesignation [Member] | Unrealized (loss) gain on derivatives designated and qualifying as cash flow hedges (1) | Reclassification out of Accumulated Other Comprehensive Income [Member]</t>
  </si>
  <si>
    <t>September 30, 2016 Redesignation [Member] | Unrealized (loss) gain on derivatives designated and qualifying as cash flow hedges (1) | Reclassification out of Accumulated Other Comprehensive Income [Member]</t>
  </si>
  <si>
    <t>March 31, 2018 Redesignation [Member] | Unrealized (loss) gain on derivatives designated and qualifying as cash flow hedges (1) | Reclassification out of Accumulated Other Comprehensive Income [Member]</t>
  </si>
  <si>
    <t>Interest Income, Other</t>
  </si>
  <si>
    <t>Interest Rate Swap and Cap</t>
  </si>
  <si>
    <t>Derivative Instruments, Gain (Loss) Reclassification from Accumulated OCI to Income, Estimate of Time to Transfer</t>
  </si>
  <si>
    <t>12 months</t>
  </si>
  <si>
    <t>Derivative Instruments, Gain (Loss) Reclassification from Accumulated OCI to Income, Estimated Net Amount to be Transferred</t>
  </si>
  <si>
    <t>Derivative Instruments, Gain (Loss) Reclassification from Accumulated OCI to Income, Estimated Gross Amount to be Transferred</t>
  </si>
  <si>
    <t>Derivative Instruments, Gain (Loss) Reclassification from Accumulated OCI to Income, Estimated Tax to be Transferred</t>
  </si>
  <si>
    <t>Interest Rate Cap | Tranche F</t>
  </si>
  <si>
    <t>Interest Rate Cap | Tranche G [Member]</t>
  </si>
  <si>
    <t>Interest rate swap beginning June 30, 2020 [Member] | Tranche E</t>
  </si>
  <si>
    <t>Interest rate cap beginning September 30, 2015 [Member] | Tranche E</t>
  </si>
  <si>
    <t>Interest rate cap agreements beginning June 30, 2016 [Member] | Tranche F</t>
  </si>
  <si>
    <t>Interest Rate Swap | Tranche F</t>
  </si>
  <si>
    <t>Interest Rate Swap | Tranche G [Member]</t>
  </si>
  <si>
    <t>Interest Rate Swap | March 31, 2018 Redesignation [Member]</t>
  </si>
  <si>
    <t>Interest rate swap beginning September 30, 2017 [Member] | Tranche G [Member]</t>
  </si>
  <si>
    <t>Interest rate swap June 28, 2016 [Member] | Tranche F</t>
  </si>
  <si>
    <t>Interest rate swap beginning March 31, 2016 [Member] | Tranche E</t>
  </si>
  <si>
    <t>SEGMENTS - Narratives (Details)</t>
  </si>
  <si>
    <t>Jun. 30, 2018Segment</t>
  </si>
  <si>
    <t>Number of reporting segments</t>
  </si>
  <si>
    <t>SEGMENTS - Net Sales by Reportable Segments (Details) - USD ($) $ in Thousands</t>
  </si>
  <si>
    <t>Segment Reporting Information [Line Items]</t>
  </si>
  <si>
    <t>Net Sales</t>
  </si>
  <si>
    <t>Operating Segments | Power &amp; Control</t>
  </si>
  <si>
    <t>Operating Segments | Airframe</t>
  </si>
  <si>
    <t>Operating Segments | Non- aviation</t>
  </si>
  <si>
    <t>SEGMENTS - EBITDA Defined by Segment to Consolidated Income Before Taxes (Details) - USD ($) $ in Thousands</t>
  </si>
  <si>
    <t>Segment Reporting, Reconciling Item for Operating Profit (Loss) from Segment to Consolidated [Line Items]</t>
  </si>
  <si>
    <t>EBITDA As Defined</t>
  </si>
  <si>
    <t>Interest expense - net</t>
  </si>
  <si>
    <t>Stock compensation expense</t>
  </si>
  <si>
    <t>Income from continuing operations before income taxes</t>
  </si>
  <si>
    <t>Operating Segments</t>
  </si>
  <si>
    <t>Corporate, Non-Segment</t>
  </si>
  <si>
    <t>Segment Reconciling Items</t>
  </si>
  <si>
    <t>Depreciation and amortization expense</t>
  </si>
  <si>
    <t>Acquisition-related costs</t>
  </si>
  <si>
    <t>Other, net</t>
  </si>
  <si>
    <t>SEGMENTS - Total Assets by Segment (Details) - USD ($) $ in Thousands</t>
  </si>
  <si>
    <t>Segment Reporting, Asset Reconciling Item [Line Items]</t>
  </si>
  <si>
    <t>Total assets</t>
  </si>
  <si>
    <t>Discontinued Operations, Held-for-sale [Member]</t>
  </si>
  <si>
    <t>ACCUMULATED OTHER COMPREHENSIVE LOSS - Narratives (Details) - USD ($) $ in Thousands</t>
  </si>
  <si>
    <t>Accumulated Other Comprehensive Income (Loss) [Line Items]</t>
  </si>
  <si>
    <t>Other Comprehensive Loss, Derivatives Qualifying as Hedges, Tax</t>
  </si>
  <si>
    <t>ACCUMULATED OTHER COMPREHENSIVE LOSS - Schedule of Accumulated Other Comprehensive Loss (Details) $ in Thousands</t>
  </si>
  <si>
    <t>Current-period other comprehensive gain (loss)</t>
  </si>
  <si>
    <t>Amounts reclassified from AOCI related to interest rate swap and cap agreements</t>
  </si>
  <si>
    <t>Unrealized (loss) gain on derivatives designated and qualifying as cash flow hedges (1)</t>
  </si>
  <si>
    <t>Defined benefit pension plan activity</t>
  </si>
  <si>
    <t>Unrealized (loss) gain represents interest rate swap and cap agreements, net of taxes of $(954) and $5,002 for the thirteen week periods ended June 30, 2018 and July 1, 2017 and $(25,679) and $(19,425) for the thirty-nine week periods ended June 30, 2018 and July 1, 2017, respectively.</t>
  </si>
  <si>
    <t>ACCUMULATED OTHER COMPREHENSIVE LOSS - Schedule of Amounts Recognized in Other Comprehensive Loss (Details) - USD ($) $ in Thousands</t>
  </si>
  <si>
    <t>Reclassification Adjustment out of Accumulated Other Comprehensive Income [Line Items]</t>
  </si>
  <si>
    <t>Deferred tax benefit from redesignated interest rate swap and cap agreements</t>
  </si>
  <si>
    <t>Amortization from redesignated interest rate swap and cap agreements (1)</t>
  </si>
  <si>
    <t>Losses reclassified into earnings, net of tax</t>
  </si>
  <si>
    <t>DISCONTINUED OPERATIONS Narrative (Details) - USD ($) $ in Thousands</t>
  </si>
  <si>
    <t>Total assets of discontinued operations</t>
  </si>
  <si>
    <t>Total liabilities of discontinued operations</t>
  </si>
  <si>
    <t>Goodwill, Impairment Loss</t>
  </si>
  <si>
    <t>DISCONTINUED OPERATIONS Schedule of Discontinued Operations (Details) - USD ($) $ in Thousands</t>
  </si>
  <si>
    <t>(Loss) Income from discontinued operations before income taxes</t>
  </si>
  <si>
    <t>(Loss) Income from discontinued operations, net of tax</t>
  </si>
  <si>
    <t>Income (loss) from discontinued operations before gain or loss on disposal net of tax</t>
  </si>
  <si>
    <t>Discontinued Operation, Gain (Loss) on Disposal of Discontinued Operation, Net of Tax</t>
  </si>
  <si>
    <t>SUBSEQUENT EVENTS (Details) - USD ($) $ in Thousands</t>
  </si>
  <si>
    <t>Jul. 13, 2018</t>
  </si>
  <si>
    <t>Skandia [Member] | Subsequent Event [Member]</t>
  </si>
  <si>
    <t>Capacity [Member] | Subsequent Event [Member]</t>
  </si>
  <si>
    <t>A/R Securitization Facility</t>
  </si>
  <si>
    <t>Original Capacity [Member] | Subsequent Event [Member]</t>
  </si>
  <si>
    <t>Proceeds from Short-term Debt</t>
  </si>
  <si>
    <t>SUPPLEMENTAL GUARANTOR INFORMATION - Supplemental Condensed Consolidating Balance Sheet (Details) - USD ($) $ in Thousands</t>
  </si>
  <si>
    <t>Condensed Balance Sheet Statements, Captions [Line Items]</t>
  </si>
  <si>
    <t>INVESTMENT IN SUBSIDIARIES AND INTERCOMPANY BALANCES</t>
  </si>
  <si>
    <t>STOCKHOLDERS’ (DEFICIT) EQUITY</t>
  </si>
  <si>
    <t>TOTAL LIABILITIES AND STOCKHOLDERS’ (DEFICIT) EQUITY</t>
  </si>
  <si>
    <t>Eliminations</t>
  </si>
  <si>
    <t>TransDigm Group</t>
  </si>
  <si>
    <t>TransDigm Inc.</t>
  </si>
  <si>
    <t>TransDigm UK [Member]</t>
  </si>
  <si>
    <t>Subsidiary Guarantors</t>
  </si>
  <si>
    <t>Non- Guarantor Subsidiaries</t>
  </si>
  <si>
    <t>SUPPLEMENTAL GUARANTOR INFORMATION - Supplemental Condensed Consolidating Income Statement (Details) - USD ($) $ in Thousands</t>
  </si>
  <si>
    <t>Condensed Income Statements, Captions [Line Items]</t>
  </si>
  <si>
    <t>(LOSS) INCOME FROM OPERATIONS</t>
  </si>
  <si>
    <t>EQUITY IN INCOME OF SUBSIDIARIES</t>
  </si>
  <si>
    <t>Income (Loss) from Continuing Operations, Net of Tax, Attributable to Parent</t>
  </si>
  <si>
    <t>OTHER COMPREHENSIVE INCOME, NET OF TAX</t>
  </si>
  <si>
    <t>SUPPLEMENTAL GUARANTOR INFORMATION - Supplemental Condensed Consolidating Cash Flow Statement (Details) - USD ($) $ in Thousands</t>
  </si>
  <si>
    <t>Condensed Cash Flow Statements, Captions [Line Items]</t>
  </si>
  <si>
    <t>NET CASH (USED IN) PROVIDED BY OPERATING ACTIVITIES</t>
  </si>
  <si>
    <t>Intercompany activities</t>
  </si>
  <si>
    <t>Proceeds from senior subordinated notes</t>
  </si>
  <si>
    <t>Cash tender and redemption of the 2021 Notes, including premium</t>
  </si>
  <si>
    <t>Proceeds from additional 2025 Notes offering, net</t>
  </si>
  <si>
    <t>Net cash (used in) provided by financing activities</t>
  </si>
  <si>
    <t>(DECREASE) INCREASE IN CASH AND CASH EQUIVALENTS</t>
  </si>
  <si>
    <t>SUPPLEMENTAL GUARANTOR INFORMATION Narrative (Details)</t>
  </si>
  <si>
    <t>Condensed Financial Statements, Captions [Line Item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60221</v>
      </c>
    </row>
    <row r="12" spans="1:3">
      <c r="A12" s="4" t="s">
        <v>19</v>
      </c>
      <c r="B12" s="4" t="s">
        <v>20</v>
      </c>
    </row>
    <row r="13" spans="1:3">
      <c r="A13" s="4" t="s">
        <v>21</v>
      </c>
      <c r="B13" s="4" t="s">
        <v>22</v>
      </c>
    </row>
    <row r="14" spans="1:3">
      <c r="A14" s="4" t="s">
        <v>23</v>
      </c>
      <c r="C14" s="5" t="n">
        <v>526286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53373</v>
      </c>
      <c r="C3" s="7" t="n">
        <v>650561</v>
      </c>
    </row>
    <row r="4" spans="1:3">
      <c r="A4" s="4" t="s">
        <v>28</v>
      </c>
      <c r="B4" s="5" t="n">
        <v>658168</v>
      </c>
      <c r="C4" s="5" t="n">
        <v>636127</v>
      </c>
    </row>
    <row r="5" spans="1:3">
      <c r="A5" s="4" t="s">
        <v>29</v>
      </c>
      <c r="B5" s="5" t="n">
        <v>815251</v>
      </c>
      <c r="C5" s="5" t="n">
        <v>730681</v>
      </c>
    </row>
    <row r="6" spans="1:3">
      <c r="A6" s="4" t="s">
        <v>30</v>
      </c>
      <c r="B6" s="5" t="n">
        <v>0</v>
      </c>
      <c r="C6" s="5" t="n">
        <v>77500</v>
      </c>
    </row>
    <row r="7" spans="1:3">
      <c r="A7" s="4" t="s">
        <v>31</v>
      </c>
      <c r="B7" s="5" t="n">
        <v>58610</v>
      </c>
      <c r="C7" s="5" t="n">
        <v>38683</v>
      </c>
    </row>
    <row r="8" spans="1:3">
      <c r="A8" s="4" t="s">
        <v>32</v>
      </c>
      <c r="B8" s="5" t="n">
        <v>3385402</v>
      </c>
      <c r="C8" s="5" t="n">
        <v>2133552</v>
      </c>
    </row>
    <row r="9" spans="1:3">
      <c r="A9" s="4" t="s">
        <v>33</v>
      </c>
      <c r="B9" s="5" t="n">
        <v>380475</v>
      </c>
      <c r="C9" s="5" t="n">
        <v>324924</v>
      </c>
    </row>
    <row r="10" spans="1:3">
      <c r="A10" s="4" t="s">
        <v>34</v>
      </c>
      <c r="B10" s="5" t="n">
        <v>6209247</v>
      </c>
      <c r="C10" s="5" t="n">
        <v>5745338</v>
      </c>
    </row>
    <row r="11" spans="1:3">
      <c r="A11" s="4" t="s">
        <v>35</v>
      </c>
      <c r="B11" s="5" t="n">
        <v>1715074</v>
      </c>
      <c r="C11" s="5" t="n">
        <v>1717862</v>
      </c>
    </row>
    <row r="12" spans="1:3">
      <c r="A12" s="4" t="s">
        <v>36</v>
      </c>
      <c r="B12" s="5" t="n">
        <v>114279</v>
      </c>
      <c r="C12" s="5" t="n">
        <v>53985</v>
      </c>
    </row>
    <row r="13" spans="1:3">
      <c r="A13" s="4" t="s">
        <v>37</v>
      </c>
      <c r="B13" s="5" t="n">
        <v>11804477</v>
      </c>
      <c r="C13" s="5" t="n">
        <v>9975661</v>
      </c>
    </row>
    <row r="14" spans="1:3">
      <c r="A14" s="3" t="s">
        <v>38</v>
      </c>
    </row>
    <row r="15" spans="1:3">
      <c r="A15" s="4" t="s">
        <v>39</v>
      </c>
      <c r="B15" s="5" t="n">
        <v>75793</v>
      </c>
      <c r="C15" s="5" t="n">
        <v>69454</v>
      </c>
    </row>
    <row r="16" spans="1:3">
      <c r="A16" s="4" t="s">
        <v>40</v>
      </c>
      <c r="B16" s="5" t="n">
        <v>299956</v>
      </c>
      <c r="C16" s="5" t="n">
        <v>299587</v>
      </c>
    </row>
    <row r="17" spans="1:3">
      <c r="A17" s="4" t="s">
        <v>41</v>
      </c>
      <c r="B17" s="5" t="n">
        <v>155937</v>
      </c>
      <c r="C17" s="5" t="n">
        <v>148761</v>
      </c>
    </row>
    <row r="18" spans="1:3">
      <c r="A18" s="4" t="s">
        <v>42</v>
      </c>
      <c r="B18" s="5" t="n">
        <v>285484</v>
      </c>
      <c r="C18" s="5" t="n">
        <v>335888</v>
      </c>
    </row>
    <row r="19" spans="1:3">
      <c r="A19" s="4" t="s">
        <v>43</v>
      </c>
      <c r="B19" s="5" t="n">
        <v>0</v>
      </c>
      <c r="C19" s="5" t="n">
        <v>17304</v>
      </c>
    </row>
    <row r="20" spans="1:3">
      <c r="A20" s="4" t="s">
        <v>44</v>
      </c>
      <c r="B20" s="5" t="n">
        <v>817170</v>
      </c>
      <c r="C20" s="5" t="n">
        <v>870994</v>
      </c>
    </row>
    <row r="21" spans="1:3">
      <c r="A21" s="4" t="s">
        <v>45</v>
      </c>
      <c r="B21" s="5" t="n">
        <v>12516010</v>
      </c>
      <c r="C21" s="5" t="n">
        <v>11393620</v>
      </c>
    </row>
    <row r="22" spans="1:3">
      <c r="A22" s="4" t="s">
        <v>46</v>
      </c>
      <c r="B22" s="5" t="n">
        <v>357680</v>
      </c>
      <c r="C22" s="5" t="n">
        <v>500949</v>
      </c>
    </row>
    <row r="23" spans="1:3">
      <c r="A23" s="4" t="s">
        <v>47</v>
      </c>
      <c r="B23" s="5" t="n">
        <v>212097</v>
      </c>
      <c r="C23" s="5" t="n">
        <v>161302</v>
      </c>
    </row>
    <row r="24" spans="1:3">
      <c r="A24" s="4" t="s">
        <v>48</v>
      </c>
      <c r="B24" s="5" t="n">
        <v>13902957</v>
      </c>
      <c r="C24" s="5" t="n">
        <v>12926865</v>
      </c>
    </row>
    <row r="25" spans="1:3">
      <c r="A25" s="3" t="s">
        <v>49</v>
      </c>
    </row>
    <row r="26" spans="1:3">
      <c r="A26" s="4" t="s">
        <v>50</v>
      </c>
      <c r="B26" s="5" t="n">
        <v>567</v>
      </c>
      <c r="C26" s="5" t="n">
        <v>561</v>
      </c>
    </row>
    <row r="27" spans="1:3">
      <c r="A27" s="4" t="s">
        <v>51</v>
      </c>
      <c r="B27" s="5" t="n">
        <v>1171549</v>
      </c>
      <c r="C27" s="5" t="n">
        <v>1095319</v>
      </c>
    </row>
    <row r="28" spans="1:3">
      <c r="A28" s="4" t="s">
        <v>52</v>
      </c>
      <c r="B28" s="5" t="n">
        <v>-2471575</v>
      </c>
      <c r="C28" s="5" t="n">
        <v>-3187220</v>
      </c>
    </row>
    <row r="29" spans="1:3">
      <c r="A29" s="4" t="s">
        <v>53</v>
      </c>
      <c r="B29" s="5" t="n">
        <v>-23717</v>
      </c>
      <c r="C29" s="5" t="n">
        <v>-85143</v>
      </c>
    </row>
    <row r="30" spans="1:3">
      <c r="A30" s="4" t="s">
        <v>54</v>
      </c>
      <c r="B30" s="5" t="n">
        <v>-775304</v>
      </c>
      <c r="C30" s="5" t="n">
        <v>-774721</v>
      </c>
    </row>
    <row r="31" spans="1:3">
      <c r="A31" s="4" t="s">
        <v>55</v>
      </c>
      <c r="B31" s="5" t="n">
        <v>-2098480</v>
      </c>
      <c r="C31" s="5" t="n">
        <v>-2951204</v>
      </c>
    </row>
    <row r="32" spans="1:3">
      <c r="A32" s="4" t="s">
        <v>56</v>
      </c>
      <c r="B32" s="7" t="n">
        <v>11804477</v>
      </c>
      <c r="C32" s="7" t="n">
        <v>99756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169</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172</v>
      </c>
    </row>
    <row r="4" spans="1:2">
      <c r="A4" s="4" t="s">
        <v>125</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178</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v>
      </c>
      <c r="B1" s="2" t="s">
        <v>2</v>
      </c>
      <c r="C1" s="2" t="s">
        <v>25</v>
      </c>
    </row>
    <row r="2" spans="1:3">
      <c r="A2" s="3" t="s">
        <v>58</v>
      </c>
    </row>
    <row r="3" spans="1:3">
      <c r="A3" s="4" t="s">
        <v>59</v>
      </c>
      <c r="B3" s="8" t="n">
        <v>0.01</v>
      </c>
      <c r="C3" s="8" t="n">
        <v>0.01</v>
      </c>
    </row>
    <row r="4" spans="1:3">
      <c r="A4" s="4" t="s">
        <v>60</v>
      </c>
      <c r="B4" s="5" t="n">
        <v>224400000</v>
      </c>
      <c r="C4" s="5" t="n">
        <v>224400000</v>
      </c>
    </row>
    <row r="5" spans="1:3">
      <c r="A5" s="4" t="s">
        <v>61</v>
      </c>
      <c r="B5" s="5" t="n">
        <v>56717525</v>
      </c>
      <c r="C5" s="5" t="n">
        <v>56093659</v>
      </c>
    </row>
    <row r="6" spans="1:3">
      <c r="A6" s="4" t="s">
        <v>62</v>
      </c>
      <c r="B6" s="5" t="n">
        <v>4161326</v>
      </c>
      <c r="C6" s="5" t="n">
        <v>41592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184</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7</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35</v>
      </c>
      <c r="B1" s="2" t="s">
        <v>1</v>
      </c>
    </row>
    <row r="2" spans="1:2">
      <c r="B2" s="2" t="s">
        <v>2</v>
      </c>
    </row>
    <row r="3" spans="1:2">
      <c r="A3" s="3" t="s">
        <v>190</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204</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4"/>
  </cols>
  <sheetData>
    <row r="1" spans="1:2">
      <c r="A1" s="1" t="s">
        <v>258</v>
      </c>
      <c r="B1" s="2" t="s">
        <v>2</v>
      </c>
    </row>
    <row r="2" spans="1:2">
      <c r="A2" s="3" t="s">
        <v>155</v>
      </c>
    </row>
    <row r="3" spans="1:2">
      <c r="A3" s="4" t="s">
        <v>259</v>
      </c>
      <c r="B3" s="4" t="s">
        <v>2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1</v>
      </c>
      <c r="B1" s="2" t="s">
        <v>262</v>
      </c>
      <c r="C1" s="2" t="s">
        <v>263</v>
      </c>
      <c r="D1" s="2" t="s">
        <v>264</v>
      </c>
      <c r="E1" s="2" t="s">
        <v>265</v>
      </c>
      <c r="F1" s="2" t="s">
        <v>2</v>
      </c>
      <c r="G1" s="2" t="s">
        <v>65</v>
      </c>
      <c r="H1" s="2" t="s">
        <v>25</v>
      </c>
    </row>
    <row r="2" spans="1:8">
      <c r="A2" s="3" t="s">
        <v>208</v>
      </c>
    </row>
    <row r="3" spans="1:8">
      <c r="A3" s="4" t="s">
        <v>266</v>
      </c>
      <c r="F3" s="7" t="n">
        <v>582262000</v>
      </c>
      <c r="G3" s="7" t="n">
        <v>135507000</v>
      </c>
    </row>
    <row r="4" spans="1:8">
      <c r="A4" s="4" t="s">
        <v>267</v>
      </c>
    </row>
    <row r="5" spans="1:8">
      <c r="A5" s="3" t="s">
        <v>208</v>
      </c>
    </row>
    <row r="6" spans="1:8">
      <c r="A6" s="4" t="s">
        <v>268</v>
      </c>
      <c r="F6" s="4" t="s">
        <v>269</v>
      </c>
    </row>
    <row r="7" spans="1:8">
      <c r="A7" s="4" t="s">
        <v>270</v>
      </c>
    </row>
    <row r="8" spans="1:8">
      <c r="A8" s="3" t="s">
        <v>208</v>
      </c>
    </row>
    <row r="9" spans="1:8">
      <c r="A9" s="4" t="s">
        <v>268</v>
      </c>
      <c r="F9" s="4" t="s">
        <v>271</v>
      </c>
    </row>
    <row r="10" spans="1:8">
      <c r="A10" s="4" t="s">
        <v>272</v>
      </c>
    </row>
    <row r="11" spans="1:8">
      <c r="A11" s="3" t="s">
        <v>208</v>
      </c>
    </row>
    <row r="12" spans="1:8">
      <c r="A12" s="4" t="s">
        <v>273</v>
      </c>
      <c r="F12" s="7" t="n">
        <v>200000</v>
      </c>
    </row>
    <row r="13" spans="1:8">
      <c r="A13" s="4" t="s">
        <v>274</v>
      </c>
      <c r="B13" s="4" t="s">
        <v>275</v>
      </c>
    </row>
    <row r="14" spans="1:8">
      <c r="A14" s="4" t="s">
        <v>276</v>
      </c>
      <c r="B14" s="7" t="n">
        <v>44000000</v>
      </c>
    </row>
    <row r="15" spans="1:8">
      <c r="A15" s="4" t="s">
        <v>266</v>
      </c>
      <c r="B15" s="5" t="n">
        <v>532500000</v>
      </c>
    </row>
    <row r="16" spans="1:8">
      <c r="A16" s="4" t="s">
        <v>277</v>
      </c>
      <c r="B16" s="7" t="n">
        <v>417000000</v>
      </c>
    </row>
    <row r="17" spans="1:8">
      <c r="A17" s="4" t="s">
        <v>278</v>
      </c>
    </row>
    <row r="18" spans="1:8">
      <c r="A18" s="3" t="s">
        <v>208</v>
      </c>
    </row>
    <row r="19" spans="1:8">
      <c r="A19" s="4" t="s">
        <v>273</v>
      </c>
      <c r="F19" s="5" t="n">
        <v>600000</v>
      </c>
    </row>
    <row r="20" spans="1:8">
      <c r="A20" s="4" t="s">
        <v>276</v>
      </c>
      <c r="C20" s="7" t="n">
        <v>0</v>
      </c>
    </row>
    <row r="21" spans="1:8">
      <c r="A21" s="4" t="s">
        <v>266</v>
      </c>
      <c r="C21" s="7" t="n">
        <v>49300000</v>
      </c>
    </row>
    <row r="22" spans="1:8">
      <c r="A22" s="4" t="s">
        <v>279</v>
      </c>
    </row>
    <row r="23" spans="1:8">
      <c r="A23" s="3" t="s">
        <v>208</v>
      </c>
    </row>
    <row r="24" spans="1:8">
      <c r="A24" s="4" t="s">
        <v>273</v>
      </c>
      <c r="F24" s="5" t="n">
        <v>400000</v>
      </c>
      <c r="H24" s="7" t="n">
        <v>1000000</v>
      </c>
    </row>
    <row r="25" spans="1:8">
      <c r="A25" s="4" t="s">
        <v>274</v>
      </c>
      <c r="B25" s="4" t="s">
        <v>275</v>
      </c>
    </row>
    <row r="26" spans="1:8">
      <c r="A26" s="4" t="s">
        <v>276</v>
      </c>
      <c r="F26" s="5" t="n">
        <v>66000000</v>
      </c>
    </row>
    <row r="27" spans="1:8">
      <c r="A27" s="4" t="s">
        <v>266</v>
      </c>
      <c r="G27" s="7" t="n">
        <v>106700000</v>
      </c>
    </row>
    <row r="28" spans="1:8">
      <c r="A28" s="4" t="s">
        <v>277</v>
      </c>
      <c r="F28" s="5" t="n">
        <v>9000000</v>
      </c>
    </row>
    <row r="29" spans="1:8">
      <c r="A29" s="4" t="s">
        <v>280</v>
      </c>
    </row>
    <row r="30" spans="1:8">
      <c r="A30" s="3" t="s">
        <v>208</v>
      </c>
    </row>
    <row r="31" spans="1:8">
      <c r="A31" s="4" t="s">
        <v>281</v>
      </c>
      <c r="E31" s="7" t="n">
        <v>89700000</v>
      </c>
    </row>
    <row r="32" spans="1:8">
      <c r="A32" s="4" t="s">
        <v>273</v>
      </c>
      <c r="F32" s="5" t="n">
        <v>300000</v>
      </c>
    </row>
    <row r="33" spans="1:8">
      <c r="A33" s="4" t="s">
        <v>266</v>
      </c>
      <c r="E33" s="5" t="n">
        <v>79700000</v>
      </c>
    </row>
    <row r="34" spans="1:8">
      <c r="A34" s="4" t="s">
        <v>282</v>
      </c>
      <c r="E34" s="7" t="n">
        <v>9000000</v>
      </c>
      <c r="F34" s="7" t="n">
        <v>8500000</v>
      </c>
    </row>
    <row r="35" spans="1:8">
      <c r="A35" s="4" t="s">
        <v>280</v>
      </c>
    </row>
    <row r="36" spans="1:8">
      <c r="A36" s="3" t="s">
        <v>208</v>
      </c>
    </row>
    <row r="37" spans="1:8">
      <c r="A37" s="4" t="s">
        <v>283</v>
      </c>
      <c r="D37" s="7" t="n">
        <v>614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v>
      </c>
      <c r="B1" s="2" t="s">
        <v>2</v>
      </c>
      <c r="C1" s="2" t="s">
        <v>262</v>
      </c>
      <c r="D1" s="2" t="s">
        <v>25</v>
      </c>
    </row>
    <row r="2" spans="1:4">
      <c r="A2" s="3" t="s">
        <v>208</v>
      </c>
    </row>
    <row r="3" spans="1:4">
      <c r="A3" s="4" t="s">
        <v>285</v>
      </c>
      <c r="B3" s="7" t="n">
        <v>6209247</v>
      </c>
      <c r="D3" s="7" t="n">
        <v>5745338</v>
      </c>
    </row>
    <row r="4" spans="1:4">
      <c r="A4" s="4" t="s">
        <v>272</v>
      </c>
    </row>
    <row r="5" spans="1:4">
      <c r="A5" s="3" t="s">
        <v>208</v>
      </c>
    </row>
    <row r="6" spans="1:4">
      <c r="A6" s="4" t="s">
        <v>286</v>
      </c>
      <c r="C6" s="7" t="n">
        <v>58021</v>
      </c>
    </row>
    <row r="7" spans="1:4">
      <c r="A7" s="4" t="s">
        <v>287</v>
      </c>
      <c r="C7" s="5" t="n">
        <v>4124</v>
      </c>
    </row>
    <row r="8" spans="1:4">
      <c r="A8" s="4" t="s">
        <v>288</v>
      </c>
      <c r="C8" s="5" t="n">
        <v>36000</v>
      </c>
    </row>
    <row r="9" spans="1:4">
      <c r="A9" s="4" t="s">
        <v>285</v>
      </c>
      <c r="C9" s="5" t="n">
        <v>460707</v>
      </c>
    </row>
    <row r="10" spans="1:4">
      <c r="A10" s="4" t="s">
        <v>145</v>
      </c>
      <c r="C10" s="5" t="n">
        <v>86</v>
      </c>
    </row>
    <row r="11" spans="1:4">
      <c r="A11" s="4" t="s">
        <v>289</v>
      </c>
      <c r="C11" s="5" t="n">
        <v>558938</v>
      </c>
    </row>
    <row r="12" spans="1:4">
      <c r="A12" s="4" t="s">
        <v>290</v>
      </c>
      <c r="C12" s="5" t="n">
        <v>9213</v>
      </c>
    </row>
    <row r="13" spans="1:4">
      <c r="A13" s="4" t="s">
        <v>291</v>
      </c>
      <c r="C13" s="5" t="n">
        <v>17226</v>
      </c>
    </row>
    <row r="14" spans="1:4">
      <c r="A14" s="4" t="s">
        <v>292</v>
      </c>
      <c r="C14" s="5" t="n">
        <v>26439</v>
      </c>
    </row>
    <row r="15" spans="1:4">
      <c r="A15" s="4" t="s">
        <v>293</v>
      </c>
      <c r="C15" s="7" t="n">
        <v>5324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64</v>
      </c>
      <c r="D1" s="2" t="s">
        <v>1</v>
      </c>
    </row>
    <row r="2" spans="1:5">
      <c r="B2" s="2" t="s">
        <v>2</v>
      </c>
      <c r="C2" s="2" t="s">
        <v>65</v>
      </c>
      <c r="D2" s="2" t="s">
        <v>2</v>
      </c>
      <c r="E2" s="2" t="s">
        <v>65</v>
      </c>
    </row>
    <row r="3" spans="1:5">
      <c r="A3" s="3" t="s">
        <v>295</v>
      </c>
    </row>
    <row r="4" spans="1:5">
      <c r="A4" s="4" t="s">
        <v>76</v>
      </c>
      <c r="B4" s="7" t="n">
        <v>217391</v>
      </c>
      <c r="C4" s="7" t="n">
        <v>169832</v>
      </c>
      <c r="D4" s="7" t="n">
        <v>731242</v>
      </c>
      <c r="E4" s="7" t="n">
        <v>444394</v>
      </c>
    </row>
    <row r="5" spans="1:5">
      <c r="A5" s="4" t="s">
        <v>296</v>
      </c>
      <c r="B5" s="5" t="n">
        <v>0</v>
      </c>
      <c r="C5" s="5" t="n">
        <v>0</v>
      </c>
      <c r="D5" s="5" t="n">
        <v>-56148</v>
      </c>
      <c r="E5" s="5" t="n">
        <v>-95971</v>
      </c>
    </row>
    <row r="6" spans="1:5">
      <c r="A6" s="4" t="s">
        <v>297</v>
      </c>
      <c r="B6" s="5" t="n">
        <v>217391</v>
      </c>
      <c r="C6" s="5" t="n">
        <v>169832</v>
      </c>
      <c r="D6" s="5" t="n">
        <v>675094</v>
      </c>
      <c r="E6" s="5" t="n">
        <v>348423</v>
      </c>
    </row>
    <row r="7" spans="1:5">
      <c r="A7" s="4" t="s">
        <v>298</v>
      </c>
      <c r="B7" s="5" t="n">
        <v>-145</v>
      </c>
      <c r="C7" s="5" t="n">
        <v>-779</v>
      </c>
      <c r="D7" s="5" t="n">
        <v>-2943</v>
      </c>
      <c r="E7" s="5" t="n">
        <v>-965</v>
      </c>
    </row>
    <row r="8" spans="1:5">
      <c r="A8" s="4" t="s">
        <v>299</v>
      </c>
      <c r="B8" s="7" t="n">
        <v>217246</v>
      </c>
      <c r="C8" s="7" t="n">
        <v>169053</v>
      </c>
      <c r="D8" s="7" t="n">
        <v>672151</v>
      </c>
      <c r="E8" s="7" t="n">
        <v>347458</v>
      </c>
    </row>
    <row r="9" spans="1:5">
      <c r="A9" s="3" t="s">
        <v>300</v>
      </c>
    </row>
    <row r="10" spans="1:5">
      <c r="A10" s="4" t="s">
        <v>301</v>
      </c>
      <c r="B10" s="5" t="n">
        <v>52470</v>
      </c>
      <c r="C10" s="5" t="n">
        <v>51932</v>
      </c>
      <c r="D10" s="5" t="n">
        <v>52241</v>
      </c>
      <c r="E10" s="5" t="n">
        <v>52718</v>
      </c>
    </row>
    <row r="11" spans="1:5">
      <c r="A11" s="4" t="s">
        <v>302</v>
      </c>
      <c r="B11" s="5" t="n">
        <v>3127</v>
      </c>
      <c r="C11" s="5" t="n">
        <v>2958</v>
      </c>
      <c r="D11" s="5" t="n">
        <v>3357</v>
      </c>
      <c r="E11" s="5" t="n">
        <v>3055</v>
      </c>
    </row>
    <row r="12" spans="1:5">
      <c r="A12" s="4" t="s">
        <v>86</v>
      </c>
      <c r="B12" s="5" t="n">
        <v>55597</v>
      </c>
      <c r="C12" s="5" t="n">
        <v>54890</v>
      </c>
      <c r="D12" s="5" t="n">
        <v>55598</v>
      </c>
      <c r="E12" s="5" t="n">
        <v>55773</v>
      </c>
    </row>
    <row r="13" spans="1:5">
      <c r="A13" s="4" t="s">
        <v>81</v>
      </c>
      <c r="B13" s="8" t="n">
        <v>3.91</v>
      </c>
      <c r="C13" s="8" t="n">
        <v>3.09</v>
      </c>
      <c r="D13" s="8" t="n">
        <v>12.14</v>
      </c>
      <c r="E13" s="8" t="n">
        <v>6.25</v>
      </c>
    </row>
    <row r="14" spans="1:5">
      <c r="A14" s="4" t="s">
        <v>82</v>
      </c>
      <c r="B14" s="5" t="n">
        <v>0</v>
      </c>
      <c r="C14" s="9" t="n">
        <v>-0.01</v>
      </c>
      <c r="D14" s="9" t="n">
        <v>-0.05</v>
      </c>
      <c r="E14" s="9" t="n">
        <v>-0.02</v>
      </c>
    </row>
    <row r="15" spans="1:5">
      <c r="A15" s="4" t="s">
        <v>303</v>
      </c>
      <c r="B15" s="8" t="n">
        <v>3.91</v>
      </c>
      <c r="C15" s="8" t="n">
        <v>3.08</v>
      </c>
      <c r="D15" s="8" t="n">
        <v>12.09</v>
      </c>
      <c r="E15" s="8" t="n">
        <v>6.2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4" t="s">
        <v>66</v>
      </c>
      <c r="B3" s="7" t="n">
        <v>980662</v>
      </c>
      <c r="C3" s="7" t="n">
        <v>897655</v>
      </c>
      <c r="D3" s="7" t="n">
        <v>2761692</v>
      </c>
      <c r="E3" s="7" t="n">
        <v>2580401</v>
      </c>
    </row>
    <row r="4" spans="1:5">
      <c r="A4" s="4" t="s">
        <v>67</v>
      </c>
      <c r="B4" s="5" t="n">
        <v>411142</v>
      </c>
      <c r="C4" s="5" t="n">
        <v>377959</v>
      </c>
      <c r="D4" s="5" t="n">
        <v>1181448</v>
      </c>
      <c r="E4" s="5" t="n">
        <v>1127013</v>
      </c>
    </row>
    <row r="5" spans="1:5">
      <c r="A5" s="4" t="s">
        <v>68</v>
      </c>
      <c r="B5" s="5" t="n">
        <v>569520</v>
      </c>
      <c r="C5" s="5" t="n">
        <v>519696</v>
      </c>
      <c r="D5" s="5" t="n">
        <v>1580244</v>
      </c>
      <c r="E5" s="5" t="n">
        <v>1453388</v>
      </c>
    </row>
    <row r="6" spans="1:5">
      <c r="A6" s="4" t="s">
        <v>69</v>
      </c>
      <c r="B6" s="5" t="n">
        <v>113019</v>
      </c>
      <c r="C6" s="5" t="n">
        <v>108104</v>
      </c>
      <c r="D6" s="5" t="n">
        <v>327073</v>
      </c>
      <c r="E6" s="5" t="n">
        <v>310677</v>
      </c>
    </row>
    <row r="7" spans="1:5">
      <c r="A7" s="4" t="s">
        <v>70</v>
      </c>
      <c r="B7" s="5" t="n">
        <v>19224</v>
      </c>
      <c r="C7" s="5" t="n">
        <v>23259</v>
      </c>
      <c r="D7" s="5" t="n">
        <v>53793</v>
      </c>
      <c r="E7" s="5" t="n">
        <v>70822</v>
      </c>
    </row>
    <row r="8" spans="1:5">
      <c r="A8" s="4" t="s">
        <v>71</v>
      </c>
      <c r="B8" s="5" t="n">
        <v>437277</v>
      </c>
      <c r="C8" s="5" t="n">
        <v>388333</v>
      </c>
      <c r="D8" s="5" t="n">
        <v>1199378</v>
      </c>
      <c r="E8" s="5" t="n">
        <v>1071889</v>
      </c>
    </row>
    <row r="9" spans="1:5">
      <c r="A9" s="4" t="s">
        <v>72</v>
      </c>
      <c r="B9" s="5" t="n">
        <v>167577</v>
      </c>
      <c r="C9" s="5" t="n">
        <v>152141</v>
      </c>
      <c r="D9" s="5" t="n">
        <v>489776</v>
      </c>
      <c r="E9" s="5" t="n">
        <v>445986</v>
      </c>
    </row>
    <row r="10" spans="1:5">
      <c r="A10" s="4" t="s">
        <v>73</v>
      </c>
      <c r="B10" s="5" t="n">
        <v>4159</v>
      </c>
      <c r="C10" s="5" t="n">
        <v>345</v>
      </c>
      <c r="D10" s="5" t="n">
        <v>5910</v>
      </c>
      <c r="E10" s="5" t="n">
        <v>35936</v>
      </c>
    </row>
    <row r="11" spans="1:5">
      <c r="A11" s="4" t="s">
        <v>74</v>
      </c>
      <c r="B11" s="5" t="n">
        <v>265541</v>
      </c>
      <c r="C11" s="5" t="n">
        <v>235847</v>
      </c>
      <c r="D11" s="5" t="n">
        <v>703692</v>
      </c>
      <c r="E11" s="5" t="n">
        <v>589967</v>
      </c>
    </row>
    <row r="12" spans="1:5">
      <c r="A12" s="4" t="s">
        <v>75</v>
      </c>
      <c r="B12" s="5" t="n">
        <v>48150</v>
      </c>
      <c r="C12" s="5" t="n">
        <v>66015</v>
      </c>
      <c r="D12" s="5" t="n">
        <v>-27550</v>
      </c>
      <c r="E12" s="5" t="n">
        <v>145573</v>
      </c>
    </row>
    <row r="13" spans="1:5">
      <c r="A13" s="4" t="s">
        <v>76</v>
      </c>
      <c r="B13" s="5" t="n">
        <v>217391</v>
      </c>
      <c r="C13" s="5" t="n">
        <v>169832</v>
      </c>
      <c r="D13" s="5" t="n">
        <v>731242</v>
      </c>
      <c r="E13" s="5" t="n">
        <v>444394</v>
      </c>
    </row>
    <row r="14" spans="1:5">
      <c r="A14" s="4" t="s">
        <v>77</v>
      </c>
      <c r="B14" s="5" t="n">
        <v>-145</v>
      </c>
      <c r="C14" s="5" t="n">
        <v>-779</v>
      </c>
      <c r="D14" s="5" t="n">
        <v>-2943</v>
      </c>
      <c r="E14" s="5" t="n">
        <v>-965</v>
      </c>
    </row>
    <row r="15" spans="1:5">
      <c r="A15" s="4" t="s">
        <v>78</v>
      </c>
      <c r="B15" s="5" t="n">
        <v>217246</v>
      </c>
      <c r="C15" s="5" t="n">
        <v>169053</v>
      </c>
      <c r="D15" s="5" t="n">
        <v>728299</v>
      </c>
      <c r="E15" s="5" t="n">
        <v>443429</v>
      </c>
    </row>
    <row r="16" spans="1:5">
      <c r="A16" s="4" t="s">
        <v>79</v>
      </c>
      <c r="B16" s="7" t="n">
        <v>217246</v>
      </c>
      <c r="C16" s="7" t="n">
        <v>169053</v>
      </c>
      <c r="D16" s="7" t="n">
        <v>672151</v>
      </c>
      <c r="E16" s="7" t="n">
        <v>347458</v>
      </c>
    </row>
    <row r="17" spans="1:5">
      <c r="A17" s="3" t="s">
        <v>80</v>
      </c>
    </row>
    <row r="18" spans="1:5">
      <c r="A18" s="4" t="s">
        <v>81</v>
      </c>
      <c r="B18" s="8" t="n">
        <v>3.91</v>
      </c>
      <c r="C18" s="8" t="n">
        <v>3.09</v>
      </c>
      <c r="D18" s="8" t="n">
        <v>12.14</v>
      </c>
      <c r="E18" s="8" t="n">
        <v>6.25</v>
      </c>
    </row>
    <row r="19" spans="1:5">
      <c r="A19" s="4" t="s">
        <v>82</v>
      </c>
      <c r="B19" s="5" t="n">
        <v>0</v>
      </c>
      <c r="C19" s="9" t="n">
        <v>-0.01</v>
      </c>
      <c r="D19" s="9" t="n">
        <v>-0.05</v>
      </c>
      <c r="E19" s="9" t="n">
        <v>-0.02</v>
      </c>
    </row>
    <row r="20" spans="1:5">
      <c r="A20" s="4" t="s">
        <v>83</v>
      </c>
      <c r="B20" s="9" t="n">
        <v>3.91</v>
      </c>
      <c r="C20" s="9" t="n">
        <v>3.08</v>
      </c>
      <c r="D20" s="9" t="n">
        <v>12.09</v>
      </c>
      <c r="E20" s="9" t="n">
        <v>6.23</v>
      </c>
    </row>
    <row r="21" spans="1:5">
      <c r="A21" s="4" t="s">
        <v>84</v>
      </c>
      <c r="B21" s="7" t="n">
        <v>0</v>
      </c>
      <c r="C21" s="7" t="n">
        <v>0</v>
      </c>
      <c r="D21" s="7" t="n">
        <v>0</v>
      </c>
      <c r="E21" s="7" t="n">
        <v>24</v>
      </c>
    </row>
    <row r="22" spans="1:5">
      <c r="A22" s="3" t="s">
        <v>85</v>
      </c>
    </row>
    <row r="23" spans="1:5">
      <c r="A23" s="4" t="s">
        <v>86</v>
      </c>
      <c r="B23" s="5" t="n">
        <v>55597</v>
      </c>
      <c r="C23" s="5" t="n">
        <v>54890</v>
      </c>
      <c r="D23" s="5" t="n">
        <v>55598</v>
      </c>
      <c r="E23" s="5" t="n">
        <v>557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4</v>
      </c>
      <c r="B1" s="2" t="s">
        <v>2</v>
      </c>
      <c r="C1" s="2" t="s">
        <v>25</v>
      </c>
    </row>
    <row r="2" spans="1:3">
      <c r="A2" s="3" t="s">
        <v>172</v>
      </c>
    </row>
    <row r="3" spans="1:3">
      <c r="A3" s="4" t="s">
        <v>305</v>
      </c>
      <c r="B3" s="7" t="n">
        <v>553006</v>
      </c>
      <c r="C3" s="7" t="n">
        <v>496899</v>
      </c>
    </row>
    <row r="4" spans="1:3">
      <c r="A4" s="4" t="s">
        <v>306</v>
      </c>
      <c r="B4" s="5" t="n">
        <v>220883</v>
      </c>
      <c r="C4" s="5" t="n">
        <v>187009</v>
      </c>
    </row>
    <row r="5" spans="1:3">
      <c r="A5" s="4" t="s">
        <v>307</v>
      </c>
      <c r="B5" s="5" t="n">
        <v>139395</v>
      </c>
      <c r="C5" s="5" t="n">
        <v>131548</v>
      </c>
    </row>
    <row r="6" spans="1:3">
      <c r="A6" s="4" t="s">
        <v>95</v>
      </c>
      <c r="B6" s="5" t="n">
        <v>913284</v>
      </c>
      <c r="C6" s="5" t="n">
        <v>815456</v>
      </c>
    </row>
    <row r="7" spans="1:3">
      <c r="A7" s="4" t="s">
        <v>308</v>
      </c>
      <c r="B7" s="5" t="n">
        <v>-98033</v>
      </c>
      <c r="C7" s="5" t="n">
        <v>-84775</v>
      </c>
    </row>
    <row r="8" spans="1:3">
      <c r="A8" s="4" t="s">
        <v>29</v>
      </c>
      <c r="B8" s="7" t="n">
        <v>815251</v>
      </c>
      <c r="C8" s="7" t="n">
        <v>7306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5</v>
      </c>
    </row>
    <row r="2" spans="1:3">
      <c r="A2" s="3" t="s">
        <v>310</v>
      </c>
    </row>
    <row r="3" spans="1:3">
      <c r="A3" s="4" t="s">
        <v>311</v>
      </c>
      <c r="B3" s="7" t="n">
        <v>2140760</v>
      </c>
      <c r="C3" s="7" t="n">
        <v>2115249</v>
      </c>
    </row>
    <row r="4" spans="1:3">
      <c r="A4" s="4" t="s">
        <v>312</v>
      </c>
      <c r="B4" s="5" t="n">
        <v>425686</v>
      </c>
      <c r="C4" s="5" t="n">
        <v>397387</v>
      </c>
    </row>
    <row r="5" spans="1:3">
      <c r="A5" s="4" t="s">
        <v>95</v>
      </c>
      <c r="B5" s="5" t="n">
        <v>1715074</v>
      </c>
      <c r="C5" s="5" t="n">
        <v>1717862</v>
      </c>
    </row>
    <row r="6" spans="1:3">
      <c r="A6" s="4" t="s">
        <v>313</v>
      </c>
    </row>
    <row r="7" spans="1:3">
      <c r="A7" s="3" t="s">
        <v>310</v>
      </c>
    </row>
    <row r="8" spans="1:3">
      <c r="A8" s="4" t="s">
        <v>314</v>
      </c>
      <c r="B8" s="5" t="n">
        <v>1309675</v>
      </c>
      <c r="C8" s="5" t="n">
        <v>1292719</v>
      </c>
    </row>
    <row r="9" spans="1:3">
      <c r="A9" s="4" t="s">
        <v>315</v>
      </c>
      <c r="B9" s="5" t="n">
        <v>399828</v>
      </c>
      <c r="C9" s="5" t="n">
        <v>351638</v>
      </c>
    </row>
    <row r="10" spans="1:3">
      <c r="A10" s="4" t="s">
        <v>316</v>
      </c>
      <c r="B10" s="5" t="n">
        <v>909847</v>
      </c>
      <c r="C10" s="5" t="n">
        <v>941081</v>
      </c>
    </row>
    <row r="11" spans="1:3">
      <c r="A11" s="4" t="s">
        <v>317</v>
      </c>
    </row>
    <row r="12" spans="1:3">
      <c r="A12" s="3" t="s">
        <v>310</v>
      </c>
    </row>
    <row r="13" spans="1:3">
      <c r="A13" s="4" t="s">
        <v>314</v>
      </c>
      <c r="B13" s="5" t="n">
        <v>11000</v>
      </c>
      <c r="C13" s="5" t="n">
        <v>29000</v>
      </c>
    </row>
    <row r="14" spans="1:3">
      <c r="A14" s="4" t="s">
        <v>315</v>
      </c>
      <c r="B14" s="5" t="n">
        <v>4275</v>
      </c>
      <c r="C14" s="5" t="n">
        <v>26668</v>
      </c>
    </row>
    <row r="15" spans="1:3">
      <c r="A15" s="4" t="s">
        <v>316</v>
      </c>
      <c r="B15" s="5" t="n">
        <v>6725</v>
      </c>
      <c r="C15" s="5" t="n">
        <v>2332</v>
      </c>
    </row>
    <row r="16" spans="1:3">
      <c r="A16" s="4" t="s">
        <v>145</v>
      </c>
    </row>
    <row r="17" spans="1:3">
      <c r="A17" s="3" t="s">
        <v>310</v>
      </c>
    </row>
    <row r="18" spans="1:3">
      <c r="A18" s="4" t="s">
        <v>314</v>
      </c>
      <c r="B18" s="5" t="n">
        <v>73226</v>
      </c>
      <c r="C18" s="5" t="n">
        <v>63599</v>
      </c>
    </row>
    <row r="19" spans="1:3">
      <c r="A19" s="4" t="s">
        <v>315</v>
      </c>
      <c r="B19" s="5" t="n">
        <v>21583</v>
      </c>
      <c r="C19" s="5" t="n">
        <v>19081</v>
      </c>
    </row>
    <row r="20" spans="1:3">
      <c r="A20" s="4" t="s">
        <v>316</v>
      </c>
      <c r="B20" s="5" t="n">
        <v>51643</v>
      </c>
      <c r="C20" s="5" t="n">
        <v>44518</v>
      </c>
    </row>
    <row r="21" spans="1:3">
      <c r="A21" s="4" t="s">
        <v>318</v>
      </c>
    </row>
    <row r="22" spans="1:3">
      <c r="A22" s="3" t="s">
        <v>310</v>
      </c>
    </row>
    <row r="23" spans="1:3">
      <c r="A23" s="4" t="s">
        <v>319</v>
      </c>
      <c r="B23" s="5" t="n">
        <v>746859</v>
      </c>
      <c r="C23" s="5" t="n">
        <v>729931</v>
      </c>
    </row>
    <row r="24" spans="1:3">
      <c r="A24" s="4" t="s">
        <v>320</v>
      </c>
      <c r="B24" s="5" t="n">
        <v>0</v>
      </c>
      <c r="C24" s="5" t="n">
        <v>0</v>
      </c>
    </row>
    <row r="25" spans="1:3">
      <c r="A25" s="4" t="s">
        <v>321</v>
      </c>
      <c r="B25" s="7" t="n">
        <v>746859</v>
      </c>
      <c r="C25" s="7" t="n">
        <v>7299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1</v>
      </c>
    </row>
    <row r="2" spans="1:2">
      <c r="B2" s="2" t="s">
        <v>323</v>
      </c>
    </row>
    <row r="3" spans="1:2">
      <c r="A3" s="3" t="s">
        <v>324</v>
      </c>
    </row>
    <row r="4" spans="1:2">
      <c r="A4" s="4" t="s">
        <v>325</v>
      </c>
      <c r="B4" s="7" t="n">
        <v>460961</v>
      </c>
    </row>
    <row r="5" spans="1:2">
      <c r="A5" s="3" t="s">
        <v>326</v>
      </c>
    </row>
    <row r="6" spans="1:2">
      <c r="A6" s="4" t="s">
        <v>327</v>
      </c>
      <c r="B6" s="5" t="n">
        <v>5745338</v>
      </c>
    </row>
    <row r="7" spans="1:2">
      <c r="A7" s="4" t="s">
        <v>328</v>
      </c>
      <c r="B7" s="5" t="n">
        <v>5354</v>
      </c>
    </row>
    <row r="8" spans="1:2">
      <c r="A8" s="4" t="s">
        <v>329</v>
      </c>
      <c r="B8" s="5" t="n">
        <v>-2401</v>
      </c>
    </row>
    <row r="9" spans="1:2">
      <c r="A9" s="4" t="s">
        <v>330</v>
      </c>
      <c r="B9" s="5" t="n">
        <v>-5</v>
      </c>
    </row>
    <row r="10" spans="1:2">
      <c r="A10" s="4" t="s">
        <v>331</v>
      </c>
      <c r="B10" s="5" t="n">
        <v>6209247</v>
      </c>
    </row>
    <row r="11" spans="1:2">
      <c r="A11" s="4" t="s">
        <v>332</v>
      </c>
    </row>
    <row r="12" spans="1:2">
      <c r="A12" s="3" t="s">
        <v>324</v>
      </c>
    </row>
    <row r="13" spans="1:2">
      <c r="A13" s="4" t="s">
        <v>325</v>
      </c>
      <c r="B13" s="5" t="n">
        <v>460707</v>
      </c>
    </row>
    <row r="14" spans="1:2">
      <c r="A14" s="3" t="s">
        <v>326</v>
      </c>
    </row>
    <row r="15" spans="1:2">
      <c r="A15" s="4" t="s">
        <v>327</v>
      </c>
      <c r="B15" s="5" t="n">
        <v>3269981</v>
      </c>
    </row>
    <row r="16" spans="1:2">
      <c r="A16" s="4" t="s">
        <v>328</v>
      </c>
      <c r="B16" s="5" t="n">
        <v>5354</v>
      </c>
    </row>
    <row r="17" spans="1:2">
      <c r="A17" s="4" t="s">
        <v>329</v>
      </c>
      <c r="B17" s="5" t="n">
        <v>0</v>
      </c>
    </row>
    <row r="18" spans="1:2">
      <c r="A18" s="4" t="s">
        <v>330</v>
      </c>
      <c r="B18" s="5" t="n">
        <v>-192</v>
      </c>
    </row>
    <row r="19" spans="1:2">
      <c r="A19" s="4" t="s">
        <v>331</v>
      </c>
      <c r="B19" s="5" t="n">
        <v>3735850</v>
      </c>
    </row>
    <row r="20" spans="1:2">
      <c r="A20" s="4" t="s">
        <v>333</v>
      </c>
    </row>
    <row r="21" spans="1:2">
      <c r="A21" s="3" t="s">
        <v>324</v>
      </c>
    </row>
    <row r="22" spans="1:2">
      <c r="A22" s="4" t="s">
        <v>325</v>
      </c>
      <c r="B22" s="5" t="n">
        <v>254</v>
      </c>
    </row>
    <row r="23" spans="1:2">
      <c r="A23" s="3" t="s">
        <v>326</v>
      </c>
    </row>
    <row r="24" spans="1:2">
      <c r="A24" s="4" t="s">
        <v>327</v>
      </c>
      <c r="B24" s="5" t="n">
        <v>2382082</v>
      </c>
    </row>
    <row r="25" spans="1:2">
      <c r="A25" s="4" t="s">
        <v>328</v>
      </c>
      <c r="B25" s="5" t="n">
        <v>0</v>
      </c>
    </row>
    <row r="26" spans="1:2">
      <c r="A26" s="4" t="s">
        <v>329</v>
      </c>
      <c r="B26" s="5" t="n">
        <v>-2401</v>
      </c>
    </row>
    <row r="27" spans="1:2">
      <c r="A27" s="4" t="s">
        <v>330</v>
      </c>
      <c r="B27" s="5" t="n">
        <v>187</v>
      </c>
    </row>
    <row r="28" spans="1:2">
      <c r="A28" s="4" t="s">
        <v>331</v>
      </c>
      <c r="B28" s="5" t="n">
        <v>2380122</v>
      </c>
    </row>
    <row r="29" spans="1:2">
      <c r="A29" s="4" t="s">
        <v>334</v>
      </c>
    </row>
    <row r="30" spans="1:2">
      <c r="A30" s="3" t="s">
        <v>324</v>
      </c>
    </row>
    <row r="31" spans="1:2">
      <c r="A31" s="4" t="s">
        <v>325</v>
      </c>
      <c r="B31" s="5" t="n">
        <v>0</v>
      </c>
    </row>
    <row r="32" spans="1:2">
      <c r="A32" s="3" t="s">
        <v>326</v>
      </c>
    </row>
    <row r="33" spans="1:2">
      <c r="A33" s="4" t="s">
        <v>327</v>
      </c>
      <c r="B33" s="5" t="n">
        <v>93275</v>
      </c>
    </row>
    <row r="34" spans="1:2">
      <c r="A34" s="4" t="s">
        <v>328</v>
      </c>
      <c r="B34" s="5" t="n">
        <v>0</v>
      </c>
    </row>
    <row r="35" spans="1:2">
      <c r="A35" s="4" t="s">
        <v>329</v>
      </c>
      <c r="B35" s="5" t="n">
        <v>0</v>
      </c>
    </row>
    <row r="36" spans="1:2">
      <c r="A36" s="4" t="s">
        <v>330</v>
      </c>
      <c r="B36" s="5" t="n">
        <v>0</v>
      </c>
    </row>
    <row r="37" spans="1:2">
      <c r="A37" s="4" t="s">
        <v>331</v>
      </c>
      <c r="B37" s="7" t="n">
        <v>932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35</v>
      </c>
      <c r="B1" s="2" t="s">
        <v>64</v>
      </c>
      <c r="D1" s="2" t="s">
        <v>1</v>
      </c>
    </row>
    <row r="2" spans="1:5">
      <c r="B2" s="2" t="s">
        <v>2</v>
      </c>
      <c r="C2" s="2" t="s">
        <v>65</v>
      </c>
      <c r="D2" s="2" t="s">
        <v>2</v>
      </c>
      <c r="E2" s="2" t="s">
        <v>65</v>
      </c>
    </row>
    <row r="3" spans="1:5">
      <c r="A3" s="3" t="s">
        <v>310</v>
      </c>
    </row>
    <row r="4" spans="1:5">
      <c r="A4" s="4" t="s">
        <v>336</v>
      </c>
      <c r="B4" s="7" t="n">
        <v>19224</v>
      </c>
      <c r="C4" s="7" t="n">
        <v>23259</v>
      </c>
      <c r="D4" s="7" t="n">
        <v>53793</v>
      </c>
      <c r="E4" s="7" t="n">
        <v>70822</v>
      </c>
    </row>
    <row r="5" spans="1:5">
      <c r="A5" s="4" t="s">
        <v>337</v>
      </c>
      <c r="B5" s="5" t="n">
        <v>73200</v>
      </c>
      <c r="D5" s="5" t="n">
        <v>73200</v>
      </c>
    </row>
    <row r="6" spans="1:5">
      <c r="A6" s="4" t="s">
        <v>338</v>
      </c>
      <c r="B6" s="5" t="n">
        <v>73300</v>
      </c>
      <c r="D6" s="5" t="n">
        <v>73300</v>
      </c>
    </row>
    <row r="7" spans="1:5">
      <c r="A7" s="4" t="s">
        <v>339</v>
      </c>
      <c r="B7" s="5" t="n">
        <v>68700</v>
      </c>
      <c r="D7" s="5" t="n">
        <v>68700</v>
      </c>
    </row>
    <row r="8" spans="1:5">
      <c r="A8" s="4" t="s">
        <v>340</v>
      </c>
      <c r="B8" s="5" t="n">
        <v>68700</v>
      </c>
      <c r="D8" s="5" t="n">
        <v>68700</v>
      </c>
    </row>
    <row r="9" spans="1:5">
      <c r="A9" s="4" t="s">
        <v>341</v>
      </c>
      <c r="B9" s="5" t="n">
        <v>68700</v>
      </c>
      <c r="D9" s="5" t="n">
        <v>68700</v>
      </c>
    </row>
    <row r="10" spans="1:5">
      <c r="A10" s="4" t="s">
        <v>342</v>
      </c>
      <c r="B10" s="7" t="n">
        <v>68700</v>
      </c>
      <c r="D10" s="7" t="n">
        <v>687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6"/>
    <col customWidth="1" max="2" min="2" width="27"/>
  </cols>
  <sheetData>
    <row r="1" spans="1:2">
      <c r="A1" s="1" t="s">
        <v>343</v>
      </c>
      <c r="B1" s="2" t="s">
        <v>1</v>
      </c>
    </row>
    <row r="2" spans="1:2">
      <c r="B2" s="2" t="s">
        <v>323</v>
      </c>
    </row>
    <row r="3" spans="1:2">
      <c r="A3" s="3" t="s">
        <v>217</v>
      </c>
    </row>
    <row r="4" spans="1:2">
      <c r="A4" s="4" t="s">
        <v>325</v>
      </c>
      <c r="B4" s="7" t="n">
        <v>460961</v>
      </c>
    </row>
    <row r="5" spans="1:2">
      <c r="A5" s="4" t="s">
        <v>344</v>
      </c>
      <c r="B5" s="5" t="n">
        <v>478261</v>
      </c>
    </row>
    <row r="6" spans="1:2">
      <c r="A6" s="4" t="s">
        <v>345</v>
      </c>
      <c r="B6" s="7" t="n">
        <v>38900</v>
      </c>
    </row>
    <row r="7" spans="1:2">
      <c r="A7" s="4" t="s">
        <v>346</v>
      </c>
      <c r="B7" s="4" t="s">
        <v>347</v>
      </c>
    </row>
    <row r="8" spans="1:2">
      <c r="A8" s="4" t="s">
        <v>348</v>
      </c>
      <c r="B8" s="7" t="n">
        <v>517161</v>
      </c>
    </row>
    <row r="9" spans="1:2">
      <c r="A9" s="4" t="s">
        <v>313</v>
      </c>
    </row>
    <row r="10" spans="1:2">
      <c r="A10" s="3" t="s">
        <v>217</v>
      </c>
    </row>
    <row r="11" spans="1:2">
      <c r="A11" s="4" t="s">
        <v>345</v>
      </c>
      <c r="B11" s="7" t="n">
        <v>20600</v>
      </c>
    </row>
    <row r="12" spans="1:2">
      <c r="A12" s="4" t="s">
        <v>346</v>
      </c>
      <c r="B12" s="4" t="s">
        <v>349</v>
      </c>
    </row>
    <row r="13" spans="1:2">
      <c r="A13" s="4" t="s">
        <v>317</v>
      </c>
    </row>
    <row r="14" spans="1:2">
      <c r="A14" s="3" t="s">
        <v>217</v>
      </c>
    </row>
    <row r="15" spans="1:2">
      <c r="A15" s="4" t="s">
        <v>345</v>
      </c>
      <c r="B15" s="7" t="n">
        <v>8300</v>
      </c>
    </row>
    <row r="16" spans="1:2">
      <c r="A16" s="4" t="s">
        <v>346</v>
      </c>
      <c r="B16" s="4" t="s">
        <v>350</v>
      </c>
    </row>
    <row r="17" spans="1:2">
      <c r="A17" s="4" t="s">
        <v>351</v>
      </c>
    </row>
    <row r="18" spans="1:2">
      <c r="A18" s="3" t="s">
        <v>217</v>
      </c>
    </row>
    <row r="19" spans="1:2">
      <c r="A19" s="4" t="s">
        <v>345</v>
      </c>
      <c r="B19" s="7" t="n">
        <v>10000</v>
      </c>
    </row>
    <row r="20" spans="1:2">
      <c r="A20" s="4" t="s">
        <v>346</v>
      </c>
      <c r="B20" s="4" t="s">
        <v>349</v>
      </c>
    </row>
    <row r="21" spans="1:2">
      <c r="A21" s="4" t="s">
        <v>352</v>
      </c>
    </row>
    <row r="22" spans="1:2">
      <c r="A22" s="3" t="s">
        <v>217</v>
      </c>
    </row>
    <row r="23" spans="1:2">
      <c r="A23" s="4" t="s">
        <v>325</v>
      </c>
      <c r="B23" s="7" t="n">
        <v>460961</v>
      </c>
    </row>
    <row r="24" spans="1:2">
      <c r="A24" s="4" t="s">
        <v>318</v>
      </c>
    </row>
    <row r="25" spans="1:2">
      <c r="A25" s="3" t="s">
        <v>217</v>
      </c>
    </row>
    <row r="26" spans="1:2">
      <c r="A26" s="4" t="s">
        <v>344</v>
      </c>
      <c r="B26" s="7" t="n">
        <v>17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s>
  <sheetData>
    <row r="1" spans="1:5">
      <c r="A1" s="1" t="s">
        <v>353</v>
      </c>
      <c r="C1" s="2" t="s">
        <v>2</v>
      </c>
      <c r="D1" s="2" t="s">
        <v>354</v>
      </c>
      <c r="E1" s="2" t="s">
        <v>25</v>
      </c>
    </row>
    <row r="2" spans="1:5">
      <c r="A2" s="3" t="s">
        <v>355</v>
      </c>
    </row>
    <row r="3" spans="1:5">
      <c r="A3" s="4" t="s">
        <v>356</v>
      </c>
      <c r="C3" s="7" t="n">
        <v>12719039</v>
      </c>
      <c r="E3" s="7" t="n">
        <v>11573009</v>
      </c>
    </row>
    <row r="4" spans="1:5">
      <c r="A4" s="4" t="s">
        <v>357</v>
      </c>
      <c r="C4" s="5" t="n">
        <v>-105302</v>
      </c>
      <c r="E4" s="5" t="n">
        <v>-95169</v>
      </c>
    </row>
    <row r="5" spans="1:5">
      <c r="A5" s="4" t="s">
        <v>358</v>
      </c>
      <c r="C5" s="5" t="n">
        <v>-21934</v>
      </c>
      <c r="E5" s="5" t="n">
        <v>-14766</v>
      </c>
    </row>
    <row r="6" spans="1:5">
      <c r="A6" s="4" t="s">
        <v>40</v>
      </c>
      <c r="C6" s="5" t="n">
        <v>299956</v>
      </c>
      <c r="E6" s="5" t="n">
        <v>299587</v>
      </c>
    </row>
    <row r="7" spans="1:5">
      <c r="A7" s="4" t="s">
        <v>359</v>
      </c>
      <c r="C7" s="5" t="n">
        <v>12591803</v>
      </c>
      <c r="E7" s="5" t="n">
        <v>11463074</v>
      </c>
    </row>
    <row r="8" spans="1:5">
      <c r="A8" s="4" t="s">
        <v>360</v>
      </c>
      <c r="C8" s="5" t="n">
        <v>75793</v>
      </c>
      <c r="E8" s="5" t="n">
        <v>69454</v>
      </c>
    </row>
    <row r="9" spans="1:5">
      <c r="A9" s="4" t="s">
        <v>361</v>
      </c>
      <c r="C9" s="5" t="n">
        <v>12642612</v>
      </c>
      <c r="E9" s="5" t="n">
        <v>11502978</v>
      </c>
    </row>
    <row r="10" spans="1:5">
      <c r="A10" s="4" t="s">
        <v>362</v>
      </c>
      <c r="C10" s="5" t="n">
        <v>-104668</v>
      </c>
      <c r="E10" s="5" t="n">
        <v>-94592</v>
      </c>
    </row>
    <row r="11" spans="1:5">
      <c r="A11" s="4" t="s">
        <v>363</v>
      </c>
      <c r="C11" s="5" t="n">
        <v>-21934</v>
      </c>
      <c r="E11" s="5" t="n">
        <v>-14766</v>
      </c>
    </row>
    <row r="12" spans="1:5">
      <c r="A12" s="4" t="s">
        <v>364</v>
      </c>
      <c r="C12" s="5" t="n">
        <v>12516010</v>
      </c>
      <c r="E12" s="5" t="n">
        <v>11393620</v>
      </c>
    </row>
    <row r="13" spans="1:5">
      <c r="A13" s="4" t="s">
        <v>365</v>
      </c>
    </row>
    <row r="14" spans="1:5">
      <c r="A14" s="3" t="s">
        <v>355</v>
      </c>
    </row>
    <row r="15" spans="1:5">
      <c r="A15" s="4" t="s">
        <v>356</v>
      </c>
      <c r="C15" s="5" t="n">
        <v>7619039</v>
      </c>
      <c r="E15" s="5" t="n">
        <v>6973009</v>
      </c>
    </row>
    <row r="16" spans="1:5">
      <c r="A16" s="4" t="s">
        <v>357</v>
      </c>
      <c r="C16" s="5" t="n">
        <v>-73105</v>
      </c>
      <c r="E16" s="5" t="n">
        <v>-64104</v>
      </c>
    </row>
    <row r="17" spans="1:5">
      <c r="A17" s="4" t="s">
        <v>358</v>
      </c>
      <c r="C17" s="5" t="n">
        <v>-21984</v>
      </c>
      <c r="E17" s="5" t="n">
        <v>-18948</v>
      </c>
    </row>
    <row r="18" spans="1:5">
      <c r="A18" s="4" t="s">
        <v>359</v>
      </c>
      <c r="B18" s="4" t="s">
        <v>366</v>
      </c>
      <c r="C18" s="7" t="n">
        <v>7523950</v>
      </c>
      <c r="E18" s="7" t="n">
        <v>6889957</v>
      </c>
    </row>
    <row r="19" spans="1:5">
      <c r="A19" s="4" t="s">
        <v>367</v>
      </c>
    </row>
    <row r="20" spans="1:5">
      <c r="A20" s="3" t="s">
        <v>355</v>
      </c>
    </row>
    <row r="21" spans="1:5">
      <c r="A21" s="4" t="s">
        <v>368</v>
      </c>
      <c r="C21" s="4" t="s">
        <v>369</v>
      </c>
      <c r="E21" s="4" t="s">
        <v>369</v>
      </c>
    </row>
    <row r="22" spans="1:5">
      <c r="A22" s="4" t="s">
        <v>356</v>
      </c>
      <c r="C22" s="7" t="n">
        <v>550000</v>
      </c>
      <c r="E22" s="7" t="n">
        <v>550000</v>
      </c>
    </row>
    <row r="23" spans="1:5">
      <c r="A23" s="4" t="s">
        <v>357</v>
      </c>
      <c r="C23" s="5" t="n">
        <v>-2451</v>
      </c>
      <c r="E23" s="5" t="n">
        <v>-3243</v>
      </c>
    </row>
    <row r="24" spans="1:5">
      <c r="A24" s="4" t="s">
        <v>358</v>
      </c>
      <c r="C24" s="5" t="n">
        <v>0</v>
      </c>
      <c r="E24" s="5" t="n">
        <v>0</v>
      </c>
    </row>
    <row r="25" spans="1:5">
      <c r="A25" s="4" t="s">
        <v>359</v>
      </c>
      <c r="B25" s="4" t="s">
        <v>366</v>
      </c>
      <c r="C25" s="7" t="n">
        <v>547549</v>
      </c>
      <c r="E25" s="7" t="n">
        <v>546757</v>
      </c>
    </row>
    <row r="26" spans="1:5">
      <c r="A26" s="4" t="s">
        <v>370</v>
      </c>
    </row>
    <row r="27" spans="1:5">
      <c r="A27" s="3" t="s">
        <v>355</v>
      </c>
    </row>
    <row r="28" spans="1:5">
      <c r="A28" s="4" t="s">
        <v>368</v>
      </c>
      <c r="C28" s="4" t="s">
        <v>371</v>
      </c>
      <c r="E28" s="4" t="s">
        <v>371</v>
      </c>
    </row>
    <row r="29" spans="1:5">
      <c r="A29" s="4" t="s">
        <v>356</v>
      </c>
      <c r="C29" s="7" t="n">
        <v>1150000</v>
      </c>
      <c r="E29" s="7" t="n">
        <v>1150000</v>
      </c>
    </row>
    <row r="30" spans="1:5">
      <c r="A30" s="4" t="s">
        <v>357</v>
      </c>
      <c r="C30" s="5" t="n">
        <v>-5861</v>
      </c>
      <c r="E30" s="5" t="n">
        <v>-6941</v>
      </c>
    </row>
    <row r="31" spans="1:5">
      <c r="A31" s="4" t="s">
        <v>358</v>
      </c>
      <c r="C31" s="5" t="n">
        <v>0</v>
      </c>
      <c r="E31" s="5" t="n">
        <v>0</v>
      </c>
    </row>
    <row r="32" spans="1:5">
      <c r="A32" s="4" t="s">
        <v>359</v>
      </c>
      <c r="B32" s="4" t="s">
        <v>366</v>
      </c>
      <c r="C32" s="7" t="n">
        <v>1144139</v>
      </c>
      <c r="E32" s="7" t="n">
        <v>1143059</v>
      </c>
    </row>
    <row r="33" spans="1:5">
      <c r="A33" s="4" t="s">
        <v>372</v>
      </c>
    </row>
    <row r="34" spans="1:5">
      <c r="A34" s="3" t="s">
        <v>355</v>
      </c>
    </row>
    <row r="35" spans="1:5">
      <c r="A35" s="4" t="s">
        <v>368</v>
      </c>
      <c r="C35" s="4" t="s">
        <v>373</v>
      </c>
      <c r="E35" s="4" t="s">
        <v>373</v>
      </c>
    </row>
    <row r="36" spans="1:5">
      <c r="A36" s="4" t="s">
        <v>356</v>
      </c>
      <c r="C36" s="7" t="n">
        <v>1200000</v>
      </c>
      <c r="E36" s="7" t="n">
        <v>1200000</v>
      </c>
    </row>
    <row r="37" spans="1:5">
      <c r="A37" s="4" t="s">
        <v>357</v>
      </c>
      <c r="C37" s="5" t="n">
        <v>-7160</v>
      </c>
      <c r="E37" s="5" t="n">
        <v>-8042</v>
      </c>
    </row>
    <row r="38" spans="1:5">
      <c r="A38" s="4" t="s">
        <v>358</v>
      </c>
      <c r="C38" s="5" t="n">
        <v>0</v>
      </c>
      <c r="E38" s="5" t="n">
        <v>0</v>
      </c>
    </row>
    <row r="39" spans="1:5">
      <c r="A39" s="4" t="s">
        <v>359</v>
      </c>
      <c r="B39" s="4" t="s">
        <v>366</v>
      </c>
      <c r="C39" s="7" t="n">
        <v>1192840</v>
      </c>
      <c r="E39" s="7" t="n">
        <v>1191958</v>
      </c>
    </row>
    <row r="40" spans="1:5">
      <c r="A40" s="4" t="s">
        <v>374</v>
      </c>
    </row>
    <row r="41" spans="1:5">
      <c r="A41" s="3" t="s">
        <v>355</v>
      </c>
    </row>
    <row r="42" spans="1:5">
      <c r="A42" s="4" t="s">
        <v>368</v>
      </c>
      <c r="C42" s="4" t="s">
        <v>373</v>
      </c>
      <c r="E42" s="4" t="s">
        <v>373</v>
      </c>
    </row>
    <row r="43" spans="1:5">
      <c r="A43" s="4" t="s">
        <v>356</v>
      </c>
      <c r="C43" s="7" t="n">
        <v>750000</v>
      </c>
      <c r="E43" s="7" t="n">
        <v>750000</v>
      </c>
    </row>
    <row r="44" spans="1:5">
      <c r="A44" s="4" t="s">
        <v>357</v>
      </c>
      <c r="C44" s="5" t="n">
        <v>-3637</v>
      </c>
      <c r="E44" s="5" t="n">
        <v>-4033</v>
      </c>
    </row>
    <row r="45" spans="1:5">
      <c r="A45" s="4" t="s">
        <v>358</v>
      </c>
      <c r="C45" s="5" t="n">
        <v>3772</v>
      </c>
      <c r="E45" s="5" t="n">
        <v>4182</v>
      </c>
    </row>
    <row r="46" spans="1:5">
      <c r="A46" s="4" t="s">
        <v>359</v>
      </c>
      <c r="B46" s="4" t="s">
        <v>366</v>
      </c>
      <c r="C46" s="7" t="n">
        <v>750135</v>
      </c>
      <c r="E46" s="7" t="n">
        <v>750149</v>
      </c>
    </row>
    <row r="47" spans="1:5">
      <c r="A47" s="4" t="s">
        <v>375</v>
      </c>
    </row>
    <row r="48" spans="1:5">
      <c r="A48" s="3" t="s">
        <v>355</v>
      </c>
    </row>
    <row r="49" spans="1:5">
      <c r="A49" s="4" t="s">
        <v>368</v>
      </c>
      <c r="C49" s="4" t="s">
        <v>376</v>
      </c>
      <c r="E49" s="4" t="s">
        <v>376</v>
      </c>
    </row>
    <row r="50" spans="1:5">
      <c r="A50" s="4" t="s">
        <v>356</v>
      </c>
      <c r="C50" s="7" t="n">
        <v>950000</v>
      </c>
      <c r="E50" s="7" t="n">
        <v>950000</v>
      </c>
    </row>
    <row r="51" spans="1:5">
      <c r="A51" s="4" t="s">
        <v>357</v>
      </c>
      <c r="C51" s="5" t="n">
        <v>-8050</v>
      </c>
      <c r="E51" s="5" t="n">
        <v>-8806</v>
      </c>
    </row>
    <row r="52" spans="1:5">
      <c r="A52" s="4" t="s">
        <v>358</v>
      </c>
      <c r="C52" s="5" t="n">
        <v>0</v>
      </c>
      <c r="E52" s="5" t="n">
        <v>0</v>
      </c>
    </row>
    <row r="53" spans="1:5">
      <c r="A53" s="4" t="s">
        <v>359</v>
      </c>
      <c r="B53" s="4" t="s">
        <v>366</v>
      </c>
      <c r="C53" s="7" t="n">
        <v>941950</v>
      </c>
      <c r="E53" s="5" t="n">
        <v>941194</v>
      </c>
    </row>
    <row r="54" spans="1:5">
      <c r="A54" s="4" t="s">
        <v>377</v>
      </c>
    </row>
    <row r="55" spans="1:5">
      <c r="A55" s="3" t="s">
        <v>355</v>
      </c>
    </row>
    <row r="56" spans="1:5">
      <c r="A56" s="4" t="s">
        <v>368</v>
      </c>
      <c r="C56" s="4" t="s">
        <v>378</v>
      </c>
      <c r="D56" s="4" t="s">
        <v>378</v>
      </c>
    </row>
    <row r="57" spans="1:5">
      <c r="A57" s="4" t="s">
        <v>356</v>
      </c>
      <c r="C57" s="7" t="n">
        <v>500000</v>
      </c>
      <c r="D57" s="7" t="n">
        <v>500000</v>
      </c>
    </row>
    <row r="58" spans="1:5">
      <c r="A58" s="4" t="s">
        <v>357</v>
      </c>
      <c r="C58" s="5" t="n">
        <v>-5038</v>
      </c>
    </row>
    <row r="59" spans="1:5">
      <c r="A59" s="4" t="s">
        <v>358</v>
      </c>
      <c r="C59" s="5" t="n">
        <v>-3722</v>
      </c>
    </row>
    <row r="60" spans="1:5">
      <c r="A60" s="4" t="s">
        <v>379</v>
      </c>
      <c r="C60" s="5" t="n">
        <v>-3800</v>
      </c>
    </row>
    <row r="61" spans="1:5">
      <c r="A61" s="4" t="s">
        <v>359</v>
      </c>
      <c r="B61" s="4" t="s">
        <v>366</v>
      </c>
      <c r="C61" s="5" t="n">
        <v>491240</v>
      </c>
      <c r="E61" s="5" t="n">
        <v>0</v>
      </c>
    </row>
    <row r="62" spans="1:5">
      <c r="A62" s="4" t="s">
        <v>380</v>
      </c>
    </row>
    <row r="63" spans="1:5">
      <c r="A63" s="3" t="s">
        <v>355</v>
      </c>
    </row>
    <row r="64" spans="1:5">
      <c r="A64" s="4" t="s">
        <v>381</v>
      </c>
      <c r="C64" s="5" t="n">
        <v>300000</v>
      </c>
      <c r="E64" s="5" t="n">
        <v>300000</v>
      </c>
    </row>
    <row r="65" spans="1:5">
      <c r="A65" s="4" t="s">
        <v>357</v>
      </c>
      <c r="C65" s="5" t="n">
        <v>-44</v>
      </c>
      <c r="E65" s="5" t="n">
        <v>-413</v>
      </c>
    </row>
    <row r="66" spans="1:5">
      <c r="A66" s="4" t="s">
        <v>358</v>
      </c>
      <c r="C66" s="5" t="n">
        <v>0</v>
      </c>
      <c r="E66" s="5" t="n">
        <v>0</v>
      </c>
    </row>
    <row r="67" spans="1:5">
      <c r="A67" s="4" t="s">
        <v>40</v>
      </c>
      <c r="B67" s="4" t="s">
        <v>366</v>
      </c>
      <c r="C67" s="5" t="n">
        <v>299956</v>
      </c>
      <c r="E67" s="5" t="n">
        <v>299587</v>
      </c>
    </row>
    <row r="68" spans="1:5">
      <c r="A68" s="4" t="s">
        <v>382</v>
      </c>
    </row>
    <row r="69" spans="1:5">
      <c r="A69" s="3" t="s">
        <v>355</v>
      </c>
    </row>
    <row r="70" spans="1:5">
      <c r="A70" s="4" t="s">
        <v>357</v>
      </c>
      <c r="C70" s="5" t="n">
        <v>-634</v>
      </c>
      <c r="E70" s="5" t="n">
        <v>-577</v>
      </c>
    </row>
    <row r="71" spans="1:5">
      <c r="A71" s="4" t="s">
        <v>358</v>
      </c>
      <c r="E71" s="5" t="n">
        <v>0</v>
      </c>
    </row>
    <row r="72" spans="1:5">
      <c r="A72" s="4" t="s">
        <v>379</v>
      </c>
      <c r="C72" s="5" t="n">
        <v>0</v>
      </c>
    </row>
    <row r="73" spans="1:5">
      <c r="A73" s="4" t="s">
        <v>383</v>
      </c>
      <c r="C73" s="5" t="n">
        <v>76427</v>
      </c>
      <c r="E73" s="5" t="n">
        <v>70031</v>
      </c>
    </row>
    <row r="74" spans="1:5">
      <c r="A74" s="4" t="s">
        <v>360</v>
      </c>
      <c r="C74" s="7" t="n">
        <v>75793</v>
      </c>
      <c r="E74" s="7" t="n">
        <v>69454</v>
      </c>
    </row>
    <row r="75" spans="1:5"/>
    <row r="76" spans="1:5">
      <c r="A76" s="4" t="s">
        <v>366</v>
      </c>
      <c r="B76" s="4" t="s">
        <v>384</v>
      </c>
    </row>
  </sheetData>
  <mergeCells count="3">
    <mergeCell ref="A1:B1"/>
    <mergeCell ref="A75:D75"/>
    <mergeCell ref="B76:D7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385</v>
      </c>
      <c r="B1" s="2" t="s">
        <v>354</v>
      </c>
      <c r="C1" s="2" t="s">
        <v>2</v>
      </c>
      <c r="D1" s="2" t="s">
        <v>65</v>
      </c>
      <c r="E1" s="2" t="s">
        <v>2</v>
      </c>
      <c r="F1" s="2" t="s">
        <v>65</v>
      </c>
      <c r="G1" s="2" t="s">
        <v>25</v>
      </c>
    </row>
    <row r="2" spans="1:7">
      <c r="A2" s="3" t="s">
        <v>355</v>
      </c>
    </row>
    <row r="3" spans="1:7">
      <c r="A3" s="4" t="s">
        <v>386</v>
      </c>
      <c r="C3" s="7" t="n">
        <v>88900</v>
      </c>
      <c r="E3" s="7" t="n">
        <v>88900</v>
      </c>
      <c r="G3" s="7" t="n">
        <v>82200</v>
      </c>
    </row>
    <row r="4" spans="1:7">
      <c r="A4" s="4" t="s">
        <v>356</v>
      </c>
      <c r="C4" s="5" t="n">
        <v>12719039</v>
      </c>
      <c r="E4" s="5" t="n">
        <v>12719039</v>
      </c>
      <c r="G4" s="5" t="n">
        <v>11573009</v>
      </c>
    </row>
    <row r="5" spans="1:7">
      <c r="A5" s="4" t="s">
        <v>387</v>
      </c>
      <c r="C5" s="5" t="n">
        <v>4159</v>
      </c>
      <c r="D5" s="7" t="n">
        <v>345</v>
      </c>
      <c r="E5" s="5" t="n">
        <v>5910</v>
      </c>
      <c r="F5" s="7" t="n">
        <v>35936</v>
      </c>
    </row>
    <row r="6" spans="1:7">
      <c r="A6" s="4" t="s">
        <v>388</v>
      </c>
      <c r="C6" s="5" t="n">
        <v>600000</v>
      </c>
      <c r="E6" s="5" t="n">
        <v>600000</v>
      </c>
    </row>
    <row r="7" spans="1:7">
      <c r="A7" s="4" t="s">
        <v>389</v>
      </c>
    </row>
    <row r="8" spans="1:7">
      <c r="A8" s="3" t="s">
        <v>355</v>
      </c>
    </row>
    <row r="9" spans="1:7">
      <c r="A9" s="4" t="s">
        <v>387</v>
      </c>
      <c r="E9" s="5" t="n">
        <v>200</v>
      </c>
    </row>
    <row r="10" spans="1:7">
      <c r="A10" s="4" t="s">
        <v>390</v>
      </c>
      <c r="C10" s="5" t="n">
        <v>400</v>
      </c>
      <c r="E10" s="5" t="n">
        <v>400</v>
      </c>
    </row>
    <row r="11" spans="1:7">
      <c r="A11" s="4" t="s">
        <v>391</v>
      </c>
      <c r="C11" s="5" t="n">
        <v>14600</v>
      </c>
      <c r="E11" s="5" t="n">
        <v>14600</v>
      </c>
    </row>
    <row r="12" spans="1:7">
      <c r="A12" s="4" t="s">
        <v>392</v>
      </c>
      <c r="C12" s="5" t="n">
        <v>585400</v>
      </c>
      <c r="E12" s="5" t="n">
        <v>585400</v>
      </c>
    </row>
    <row r="13" spans="1:7">
      <c r="A13" s="4" t="s">
        <v>393</v>
      </c>
    </row>
    <row r="14" spans="1:7">
      <c r="A14" s="3" t="s">
        <v>355</v>
      </c>
    </row>
    <row r="15" spans="1:7">
      <c r="A15" s="4" t="s">
        <v>387</v>
      </c>
      <c r="E15" s="5" t="n">
        <v>700</v>
      </c>
    </row>
    <row r="16" spans="1:7">
      <c r="A16" s="4" t="s">
        <v>390</v>
      </c>
      <c r="C16" s="5" t="n">
        <v>2900</v>
      </c>
      <c r="E16" s="5" t="n">
        <v>2900</v>
      </c>
    </row>
    <row r="17" spans="1:7">
      <c r="A17" s="4" t="s">
        <v>394</v>
      </c>
    </row>
    <row r="18" spans="1:7">
      <c r="A18" s="3" t="s">
        <v>355</v>
      </c>
    </row>
    <row r="19" spans="1:7">
      <c r="A19" s="4" t="s">
        <v>395</v>
      </c>
      <c r="E19" s="5" t="n">
        <v>500</v>
      </c>
    </row>
    <row r="20" spans="1:7">
      <c r="A20" s="4" t="s">
        <v>374</v>
      </c>
    </row>
    <row r="21" spans="1:7">
      <c r="A21" s="3" t="s">
        <v>355</v>
      </c>
    </row>
    <row r="22" spans="1:7">
      <c r="A22" s="4" t="s">
        <v>356</v>
      </c>
      <c r="C22" s="7" t="n">
        <v>750000</v>
      </c>
      <c r="E22" s="7" t="n">
        <v>750000</v>
      </c>
      <c r="G22" s="7" t="n">
        <v>750000</v>
      </c>
    </row>
    <row r="23" spans="1:7">
      <c r="A23" s="4" t="s">
        <v>368</v>
      </c>
      <c r="C23" s="4" t="s">
        <v>373</v>
      </c>
      <c r="E23" s="4" t="s">
        <v>373</v>
      </c>
      <c r="G23" s="4" t="s">
        <v>373</v>
      </c>
    </row>
    <row r="24" spans="1:7">
      <c r="A24" s="4" t="s">
        <v>377</v>
      </c>
    </row>
    <row r="25" spans="1:7">
      <c r="A25" s="3" t="s">
        <v>355</v>
      </c>
    </row>
    <row r="26" spans="1:7">
      <c r="A26" s="4" t="s">
        <v>396</v>
      </c>
      <c r="C26" s="7" t="n">
        <v>3800</v>
      </c>
      <c r="E26" s="7" t="n">
        <v>3800</v>
      </c>
    </row>
    <row r="27" spans="1:7">
      <c r="A27" s="4" t="s">
        <v>356</v>
      </c>
      <c r="B27" s="7" t="n">
        <v>500000</v>
      </c>
      <c r="C27" s="7" t="n">
        <v>500000</v>
      </c>
      <c r="E27" s="7" t="n">
        <v>500000</v>
      </c>
    </row>
    <row r="28" spans="1:7">
      <c r="A28" s="4" t="s">
        <v>397</v>
      </c>
      <c r="B28" s="4" t="s">
        <v>398</v>
      </c>
    </row>
    <row r="29" spans="1:7">
      <c r="A29" s="4" t="s">
        <v>368</v>
      </c>
      <c r="B29" s="4" t="s">
        <v>378</v>
      </c>
      <c r="C29" s="4" t="s">
        <v>378</v>
      </c>
      <c r="E29" s="4" t="s">
        <v>378</v>
      </c>
    </row>
    <row r="30" spans="1:7">
      <c r="A30" s="4" t="s">
        <v>387</v>
      </c>
      <c r="E30" s="7" t="n">
        <v>600</v>
      </c>
    </row>
    <row r="31" spans="1:7">
      <c r="A31" s="4" t="s">
        <v>390</v>
      </c>
      <c r="C31" s="7" t="n">
        <v>5100</v>
      </c>
      <c r="E31" s="5" t="n">
        <v>5100</v>
      </c>
    </row>
    <row r="32" spans="1:7">
      <c r="A32" s="4" t="s">
        <v>365</v>
      </c>
    </row>
    <row r="33" spans="1:7">
      <c r="A33" s="3" t="s">
        <v>355</v>
      </c>
    </row>
    <row r="34" spans="1:7">
      <c r="A34" s="4" t="s">
        <v>356</v>
      </c>
      <c r="C34" s="5" t="n">
        <v>7619039</v>
      </c>
      <c r="E34" s="5" t="n">
        <v>7619039</v>
      </c>
      <c r="G34" s="7" t="n">
        <v>6973009</v>
      </c>
    </row>
    <row r="35" spans="1:7">
      <c r="A35" s="4" t="s">
        <v>399</v>
      </c>
    </row>
    <row r="36" spans="1:7">
      <c r="A36" s="3" t="s">
        <v>355</v>
      </c>
    </row>
    <row r="37" spans="1:7">
      <c r="A37" s="4" t="s">
        <v>396</v>
      </c>
      <c r="C37" s="5" t="n">
        <v>4700</v>
      </c>
      <c r="E37" s="5" t="n">
        <v>4700</v>
      </c>
    </row>
    <row r="38" spans="1:7">
      <c r="A38" s="4" t="s">
        <v>400</v>
      </c>
      <c r="C38" s="5" t="n">
        <v>1322000</v>
      </c>
      <c r="E38" s="5" t="n">
        <v>1322000</v>
      </c>
    </row>
    <row r="39" spans="1:7">
      <c r="A39" s="4" t="s">
        <v>395</v>
      </c>
      <c r="E39" s="5" t="n">
        <v>300</v>
      </c>
    </row>
    <row r="40" spans="1:7">
      <c r="A40" s="4" t="s">
        <v>387</v>
      </c>
      <c r="E40" s="5" t="n">
        <v>2600</v>
      </c>
    </row>
    <row r="41" spans="1:7">
      <c r="A41" s="4" t="s">
        <v>390</v>
      </c>
      <c r="C41" s="5" t="n">
        <v>7000</v>
      </c>
      <c r="E41" s="5" t="n">
        <v>7000</v>
      </c>
    </row>
    <row r="42" spans="1:7">
      <c r="A42" s="4" t="s">
        <v>401</v>
      </c>
    </row>
    <row r="43" spans="1:7">
      <c r="A43" s="3" t="s">
        <v>355</v>
      </c>
    </row>
    <row r="44" spans="1:7">
      <c r="A44" s="4" t="s">
        <v>400</v>
      </c>
      <c r="C44" s="5" t="n">
        <v>3578000</v>
      </c>
      <c r="E44" s="5" t="n">
        <v>3578000</v>
      </c>
    </row>
    <row r="45" spans="1:7">
      <c r="A45" s="4" t="s">
        <v>395</v>
      </c>
      <c r="E45" s="5" t="n">
        <v>300</v>
      </c>
    </row>
    <row r="46" spans="1:7">
      <c r="A46" s="4" t="s">
        <v>390</v>
      </c>
      <c r="C46" s="5" t="n">
        <v>2000</v>
      </c>
      <c r="E46" s="5" t="n">
        <v>2000</v>
      </c>
    </row>
    <row r="47" spans="1:7">
      <c r="A47" s="4" t="s">
        <v>402</v>
      </c>
    </row>
    <row r="48" spans="1:7">
      <c r="A48" s="3" t="s">
        <v>355</v>
      </c>
    </row>
    <row r="49" spans="1:7">
      <c r="A49" s="4" t="s">
        <v>400</v>
      </c>
      <c r="C49" s="5" t="n">
        <v>1503000</v>
      </c>
      <c r="E49" s="5" t="n">
        <v>1503000</v>
      </c>
    </row>
    <row r="50" spans="1:7">
      <c r="A50" s="4" t="s">
        <v>403</v>
      </c>
    </row>
    <row r="51" spans="1:7">
      <c r="A51" s="3" t="s">
        <v>355</v>
      </c>
    </row>
    <row r="52" spans="1:7">
      <c r="A52" s="4" t="s">
        <v>396</v>
      </c>
      <c r="C52" s="5" t="n">
        <v>1000</v>
      </c>
      <c r="E52" s="5" t="n">
        <v>1000</v>
      </c>
    </row>
    <row r="53" spans="1:7">
      <c r="A53" s="4" t="s">
        <v>400</v>
      </c>
      <c r="C53" s="5" t="n">
        <v>2857000</v>
      </c>
      <c r="E53" s="5" t="n">
        <v>2857000</v>
      </c>
    </row>
    <row r="54" spans="1:7">
      <c r="A54" s="4" t="s">
        <v>404</v>
      </c>
    </row>
    <row r="55" spans="1:7">
      <c r="A55" s="3" t="s">
        <v>355</v>
      </c>
    </row>
    <row r="56" spans="1:7">
      <c r="A56" s="4" t="s">
        <v>400</v>
      </c>
      <c r="C56" s="5" t="n">
        <v>798000</v>
      </c>
      <c r="E56" s="7" t="n">
        <v>798000</v>
      </c>
    </row>
    <row r="57" spans="1:7">
      <c r="A57" s="4" t="s">
        <v>405</v>
      </c>
    </row>
    <row r="58" spans="1:7">
      <c r="A58" s="3" t="s">
        <v>355</v>
      </c>
    </row>
    <row r="59" spans="1:7">
      <c r="A59" s="4" t="s">
        <v>406</v>
      </c>
      <c r="E59" s="4" t="s">
        <v>407</v>
      </c>
    </row>
    <row r="60" spans="1:7">
      <c r="A60" s="4" t="s">
        <v>408</v>
      </c>
    </row>
    <row r="61" spans="1:7">
      <c r="A61" s="3" t="s">
        <v>355</v>
      </c>
    </row>
    <row r="62" spans="1:7">
      <c r="A62" s="4" t="s">
        <v>395</v>
      </c>
      <c r="E62" s="7" t="n">
        <v>200</v>
      </c>
    </row>
    <row r="63" spans="1:7">
      <c r="A63" s="4" t="s">
        <v>409</v>
      </c>
    </row>
    <row r="64" spans="1:7">
      <c r="A64" s="3" t="s">
        <v>355</v>
      </c>
    </row>
    <row r="65" spans="1:7">
      <c r="A65" s="4" t="s">
        <v>400</v>
      </c>
      <c r="C65" s="5" t="n">
        <v>1809000</v>
      </c>
      <c r="E65" s="7" t="n">
        <v>1809000</v>
      </c>
    </row>
    <row r="66" spans="1:7">
      <c r="A66" s="4" t="s">
        <v>410</v>
      </c>
    </row>
    <row r="67" spans="1:7">
      <c r="A67" s="3" t="s">
        <v>355</v>
      </c>
    </row>
    <row r="68" spans="1:7">
      <c r="A68" s="4" t="s">
        <v>406</v>
      </c>
      <c r="E68" s="4" t="s">
        <v>411</v>
      </c>
    </row>
    <row r="69" spans="1:7">
      <c r="A69" s="4" t="s">
        <v>395</v>
      </c>
      <c r="E69" s="7" t="n">
        <v>200</v>
      </c>
    </row>
    <row r="70" spans="1:7">
      <c r="A70" s="4" t="s">
        <v>412</v>
      </c>
    </row>
    <row r="71" spans="1:7">
      <c r="A71" s="3" t="s">
        <v>355</v>
      </c>
    </row>
    <row r="72" spans="1:7">
      <c r="A72" s="4" t="s">
        <v>400</v>
      </c>
      <c r="C72" s="5" t="n">
        <v>933000</v>
      </c>
      <c r="E72" s="7" t="n">
        <v>933000</v>
      </c>
    </row>
    <row r="73" spans="1:7">
      <c r="A73" s="4" t="s">
        <v>413</v>
      </c>
    </row>
    <row r="74" spans="1:7">
      <c r="A74" s="3" t="s">
        <v>355</v>
      </c>
    </row>
    <row r="75" spans="1:7">
      <c r="A75" s="4" t="s">
        <v>406</v>
      </c>
      <c r="E75" s="4" t="s">
        <v>411</v>
      </c>
    </row>
    <row r="76" spans="1:7">
      <c r="A76" s="4" t="s">
        <v>414</v>
      </c>
    </row>
    <row r="77" spans="1:7">
      <c r="A77" s="3" t="s">
        <v>355</v>
      </c>
    </row>
    <row r="78" spans="1:7">
      <c r="A78" s="4" t="s">
        <v>387</v>
      </c>
      <c r="E78" s="7" t="n">
        <v>300</v>
      </c>
    </row>
    <row r="79" spans="1:7">
      <c r="A79" s="4" t="s">
        <v>390</v>
      </c>
      <c r="C79" s="7" t="n">
        <v>500</v>
      </c>
      <c r="E79" s="5" t="n">
        <v>500</v>
      </c>
    </row>
    <row r="80" spans="1:7">
      <c r="A80" s="4" t="s">
        <v>415</v>
      </c>
    </row>
    <row r="81" spans="1:7">
      <c r="A81" s="3" t="s">
        <v>355</v>
      </c>
    </row>
    <row r="82" spans="1:7">
      <c r="A82" s="4" t="s">
        <v>387</v>
      </c>
      <c r="E82" s="7" t="n">
        <v>7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6</v>
      </c>
      <c r="B1" s="2" t="s">
        <v>417</v>
      </c>
      <c r="C1" s="2" t="s">
        <v>2</v>
      </c>
      <c r="D1" s="2" t="s">
        <v>65</v>
      </c>
      <c r="E1" s="2" t="s">
        <v>2</v>
      </c>
      <c r="F1" s="2" t="s">
        <v>65</v>
      </c>
      <c r="G1" s="2" t="s">
        <v>418</v>
      </c>
      <c r="H1" s="2" t="s">
        <v>25</v>
      </c>
    </row>
    <row r="2" spans="1:8">
      <c r="A2" s="4" t="s">
        <v>419</v>
      </c>
      <c r="E2" s="4" t="s">
        <v>420</v>
      </c>
    </row>
    <row r="3" spans="1:8">
      <c r="A3" s="4" t="s">
        <v>421</v>
      </c>
      <c r="C3" s="4" t="s">
        <v>422</v>
      </c>
      <c r="D3" s="4" t="s">
        <v>423</v>
      </c>
      <c r="E3" s="4" t="s">
        <v>424</v>
      </c>
      <c r="F3" s="4" t="s">
        <v>425</v>
      </c>
    </row>
    <row r="4" spans="1:8">
      <c r="A4" s="4" t="s">
        <v>426</v>
      </c>
      <c r="C4" s="10" t="n">
        <v>10.3</v>
      </c>
      <c r="E4" s="10" t="n">
        <v>10.3</v>
      </c>
      <c r="H4" s="10" t="n">
        <v>8.699999999999999</v>
      </c>
    </row>
    <row r="5" spans="1:8">
      <c r="A5" s="4" t="s">
        <v>427</v>
      </c>
      <c r="C5" s="11" t="n">
        <v>10.2</v>
      </c>
      <c r="E5" s="11" t="n">
        <v>10.2</v>
      </c>
      <c r="H5" s="10" t="n">
        <v>8.699999999999999</v>
      </c>
    </row>
    <row r="6" spans="1:8">
      <c r="A6" s="4" t="s">
        <v>428</v>
      </c>
      <c r="C6" s="10" t="n">
        <v>1.6</v>
      </c>
      <c r="E6" s="11" t="n">
        <v>1.6</v>
      </c>
    </row>
    <row r="7" spans="1:8">
      <c r="A7" s="4" t="s">
        <v>429</v>
      </c>
    </row>
    <row r="8" spans="1:8">
      <c r="A8" s="4" t="s">
        <v>419</v>
      </c>
      <c r="B8" s="4" t="s">
        <v>430</v>
      </c>
    </row>
    <row r="9" spans="1:8">
      <c r="A9" s="4" t="s">
        <v>431</v>
      </c>
      <c r="E9" s="11" t="n">
        <v>170.2</v>
      </c>
    </row>
    <row r="10" spans="1:8">
      <c r="A10" s="4" t="s">
        <v>432</v>
      </c>
      <c r="E10" s="11" t="n">
        <v>23.1</v>
      </c>
    </row>
    <row r="11" spans="1:8">
      <c r="A11" s="4" t="s">
        <v>433</v>
      </c>
      <c r="E11" s="10" t="n">
        <v>147.1</v>
      </c>
    </row>
    <row r="12" spans="1:8">
      <c r="A12" s="4" t="s">
        <v>434</v>
      </c>
    </row>
    <row r="13" spans="1:8">
      <c r="A13" s="4" t="s">
        <v>419</v>
      </c>
      <c r="G13" s="4" t="s">
        <v>4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436</v>
      </c>
      <c r="C1" s="2" t="s">
        <v>2</v>
      </c>
      <c r="D1" s="2" t="s">
        <v>25</v>
      </c>
      <c r="F1" s="2" t="s">
        <v>65</v>
      </c>
      <c r="G1" s="2" t="s">
        <v>437</v>
      </c>
    </row>
    <row r="2" spans="1:7">
      <c r="A2" s="3" t="s">
        <v>438</v>
      </c>
    </row>
    <row r="3" spans="1:7">
      <c r="A3" s="4" t="s">
        <v>27</v>
      </c>
      <c r="C3" s="7" t="n">
        <v>1853373</v>
      </c>
      <c r="D3" s="7" t="n">
        <v>650561</v>
      </c>
      <c r="F3" s="7" t="n">
        <v>970556</v>
      </c>
      <c r="G3" s="7" t="n">
        <v>1586994</v>
      </c>
    </row>
    <row r="4" spans="1:7">
      <c r="A4" s="4" t="s">
        <v>40</v>
      </c>
      <c r="C4" s="5" t="n">
        <v>299956</v>
      </c>
      <c r="D4" s="5" t="n">
        <v>299587</v>
      </c>
    </row>
    <row r="5" spans="1:7">
      <c r="A5" s="4" t="s">
        <v>439</v>
      </c>
      <c r="C5" s="5" t="n">
        <v>12591803</v>
      </c>
      <c r="D5" s="5" t="n">
        <v>11463074</v>
      </c>
    </row>
    <row r="6" spans="1:7">
      <c r="A6" s="4" t="s">
        <v>440</v>
      </c>
    </row>
    <row r="7" spans="1:7">
      <c r="A7" s="3" t="s">
        <v>438</v>
      </c>
    </row>
    <row r="8" spans="1:7">
      <c r="A8" s="4" t="s">
        <v>441</v>
      </c>
      <c r="B8" s="4" t="s">
        <v>366</v>
      </c>
      <c r="C8" s="5" t="n">
        <v>31948</v>
      </c>
      <c r="D8" s="5" t="n">
        <v>12904</v>
      </c>
    </row>
    <row r="9" spans="1:7">
      <c r="A9" s="4" t="s">
        <v>442</v>
      </c>
      <c r="B9" s="4" t="s">
        <v>366</v>
      </c>
      <c r="C9" s="5" t="n">
        <v>40919</v>
      </c>
      <c r="D9" s="5" t="n">
        <v>2905</v>
      </c>
    </row>
    <row r="10" spans="1:7">
      <c r="A10" s="4" t="s">
        <v>443</v>
      </c>
    </row>
    <row r="11" spans="1:7">
      <c r="A11" s="3" t="s">
        <v>438</v>
      </c>
    </row>
    <row r="12" spans="1:7">
      <c r="A12" s="4" t="s">
        <v>442</v>
      </c>
      <c r="B12" s="4" t="s">
        <v>444</v>
      </c>
      <c r="C12" s="5" t="n">
        <v>5458</v>
      </c>
      <c r="D12" s="5" t="n">
        <v>0</v>
      </c>
    </row>
    <row r="13" spans="1:7">
      <c r="A13" s="4" t="s">
        <v>445</v>
      </c>
    </row>
    <row r="14" spans="1:7">
      <c r="A14" s="3" t="s">
        <v>438</v>
      </c>
    </row>
    <row r="15" spans="1:7">
      <c r="A15" s="4" t="s">
        <v>446</v>
      </c>
      <c r="B15" s="4" t="s">
        <v>447</v>
      </c>
      <c r="C15" s="5" t="n">
        <v>1554</v>
      </c>
      <c r="D15" s="5" t="n">
        <v>20740</v>
      </c>
    </row>
    <row r="16" spans="1:7">
      <c r="A16" s="4" t="s">
        <v>448</v>
      </c>
    </row>
    <row r="17" spans="1:7">
      <c r="A17" s="3" t="s">
        <v>438</v>
      </c>
    </row>
    <row r="18" spans="1:7">
      <c r="A18" s="4" t="s">
        <v>446</v>
      </c>
      <c r="B18" s="4" t="s">
        <v>449</v>
      </c>
      <c r="C18" s="5" t="n">
        <v>4153</v>
      </c>
      <c r="D18" s="5" t="n">
        <v>9731</v>
      </c>
    </row>
    <row r="19" spans="1:7">
      <c r="A19" s="4" t="s">
        <v>365</v>
      </c>
    </row>
    <row r="20" spans="1:7">
      <c r="A20" s="3" t="s">
        <v>438</v>
      </c>
    </row>
    <row r="21" spans="1:7">
      <c r="A21" s="4" t="s">
        <v>439</v>
      </c>
      <c r="B21" s="4" t="s">
        <v>450</v>
      </c>
      <c r="C21" s="5" t="n">
        <v>7523950</v>
      </c>
      <c r="D21" s="5" t="n">
        <v>6889957</v>
      </c>
    </row>
    <row r="22" spans="1:7">
      <c r="A22" s="12" t="n">
        <v>1</v>
      </c>
    </row>
    <row r="23" spans="1:7">
      <c r="A23" s="3" t="s">
        <v>438</v>
      </c>
    </row>
    <row r="24" spans="1:7">
      <c r="A24" s="4" t="s">
        <v>451</v>
      </c>
      <c r="C24" s="5" t="n">
        <v>1853373</v>
      </c>
      <c r="D24" s="5" t="n">
        <v>650561</v>
      </c>
    </row>
    <row r="25" spans="1:7">
      <c r="A25" s="4" t="s">
        <v>452</v>
      </c>
    </row>
    <row r="26" spans="1:7">
      <c r="A26" s="3" t="s">
        <v>438</v>
      </c>
    </row>
    <row r="27" spans="1:7">
      <c r="A27" s="4" t="s">
        <v>453</v>
      </c>
      <c r="B27" s="4" t="s">
        <v>366</v>
      </c>
      <c r="C27" s="5" t="n">
        <v>31948</v>
      </c>
      <c r="D27" s="5" t="n">
        <v>12904</v>
      </c>
    </row>
    <row r="28" spans="1:7">
      <c r="A28" s="4" t="s">
        <v>454</v>
      </c>
      <c r="B28" s="4" t="s">
        <v>366</v>
      </c>
      <c r="C28" s="5" t="n">
        <v>40919</v>
      </c>
      <c r="D28" s="5" t="n">
        <v>2905</v>
      </c>
    </row>
    <row r="29" spans="1:7">
      <c r="A29" s="4" t="s">
        <v>455</v>
      </c>
    </row>
    <row r="30" spans="1:7">
      <c r="A30" s="3" t="s">
        <v>438</v>
      </c>
    </row>
    <row r="31" spans="1:7">
      <c r="A31" s="4" t="s">
        <v>454</v>
      </c>
      <c r="B31" s="4" t="s">
        <v>444</v>
      </c>
      <c r="C31" s="5" t="n">
        <v>5458</v>
      </c>
      <c r="D31" s="5" t="n">
        <v>0</v>
      </c>
    </row>
    <row r="32" spans="1:7">
      <c r="A32" s="4" t="s">
        <v>456</v>
      </c>
    </row>
    <row r="33" spans="1:7">
      <c r="A33" s="3" t="s">
        <v>438</v>
      </c>
    </row>
    <row r="34" spans="1:7">
      <c r="A34" s="4" t="s">
        <v>457</v>
      </c>
      <c r="B34" s="4" t="s">
        <v>447</v>
      </c>
      <c r="C34" s="5" t="n">
        <v>1554</v>
      </c>
      <c r="D34" s="5" t="n">
        <v>20740</v>
      </c>
    </row>
    <row r="35" spans="1:7">
      <c r="A35" s="4" t="s">
        <v>458</v>
      </c>
    </row>
    <row r="36" spans="1:7">
      <c r="A36" s="3" t="s">
        <v>438</v>
      </c>
    </row>
    <row r="37" spans="1:7">
      <c r="A37" s="4" t="s">
        <v>457</v>
      </c>
      <c r="B37" s="4" t="s">
        <v>449</v>
      </c>
      <c r="C37" s="5" t="n">
        <v>4153</v>
      </c>
      <c r="D37" s="5" t="n">
        <v>9731</v>
      </c>
    </row>
    <row r="38" spans="1:7">
      <c r="A38" s="4" t="s">
        <v>459</v>
      </c>
    </row>
    <row r="39" spans="1:7">
      <c r="A39" s="3" t="s">
        <v>438</v>
      </c>
    </row>
    <row r="40" spans="1:7">
      <c r="A40" s="4" t="s">
        <v>460</v>
      </c>
      <c r="C40" s="5" t="n">
        <v>7536675</v>
      </c>
      <c r="D40" s="5" t="n">
        <v>6965628</v>
      </c>
    </row>
    <row r="41" spans="1:7">
      <c r="A41" s="4" t="s">
        <v>461</v>
      </c>
    </row>
    <row r="42" spans="1:7">
      <c r="A42" s="3" t="s">
        <v>438</v>
      </c>
    </row>
    <row r="43" spans="1:7">
      <c r="A43" s="4" t="s">
        <v>439</v>
      </c>
      <c r="B43" s="4" t="s">
        <v>450</v>
      </c>
      <c r="C43" s="5" t="n">
        <v>547549</v>
      </c>
      <c r="D43" s="5" t="n">
        <v>546757</v>
      </c>
    </row>
    <row r="44" spans="1:7">
      <c r="A44" s="4" t="s">
        <v>462</v>
      </c>
    </row>
    <row r="45" spans="1:7">
      <c r="A45" s="3" t="s">
        <v>438</v>
      </c>
    </row>
    <row r="46" spans="1:7">
      <c r="A46" s="4" t="s">
        <v>460</v>
      </c>
      <c r="C46" s="5" t="n">
        <v>548625</v>
      </c>
      <c r="D46" s="5" t="n">
        <v>558250</v>
      </c>
    </row>
    <row r="47" spans="1:7">
      <c r="A47" s="4" t="s">
        <v>463</v>
      </c>
    </row>
    <row r="48" spans="1:7">
      <c r="A48" s="3" t="s">
        <v>438</v>
      </c>
    </row>
    <row r="49" spans="1:7">
      <c r="A49" s="4" t="s">
        <v>439</v>
      </c>
      <c r="B49" s="4" t="s">
        <v>450</v>
      </c>
      <c r="C49" s="5" t="n">
        <v>1144139</v>
      </c>
      <c r="D49" s="5" t="n">
        <v>1143059</v>
      </c>
    </row>
    <row r="50" spans="1:7">
      <c r="A50" s="4" t="s">
        <v>464</v>
      </c>
    </row>
    <row r="51" spans="1:7">
      <c r="A51" s="3" t="s">
        <v>438</v>
      </c>
    </row>
    <row r="52" spans="1:7">
      <c r="A52" s="4" t="s">
        <v>460</v>
      </c>
      <c r="C52" s="5" t="n">
        <v>1155750</v>
      </c>
      <c r="D52" s="5" t="n">
        <v>1178750</v>
      </c>
    </row>
    <row r="53" spans="1:7">
      <c r="A53" s="4" t="s">
        <v>465</v>
      </c>
    </row>
    <row r="54" spans="1:7">
      <c r="A54" s="3" t="s">
        <v>438</v>
      </c>
    </row>
    <row r="55" spans="1:7">
      <c r="A55" s="4" t="s">
        <v>439</v>
      </c>
      <c r="B55" s="4" t="s">
        <v>450</v>
      </c>
      <c r="C55" s="5" t="n">
        <v>1192840</v>
      </c>
      <c r="D55" s="5" t="n">
        <v>1191958</v>
      </c>
    </row>
    <row r="56" spans="1:7">
      <c r="A56" s="4" t="s">
        <v>466</v>
      </c>
    </row>
    <row r="57" spans="1:7">
      <c r="A57" s="3" t="s">
        <v>438</v>
      </c>
    </row>
    <row r="58" spans="1:7">
      <c r="A58" s="4" t="s">
        <v>460</v>
      </c>
      <c r="C58" s="5" t="n">
        <v>1215000</v>
      </c>
      <c r="D58" s="5" t="n">
        <v>1236000</v>
      </c>
    </row>
    <row r="59" spans="1:7">
      <c r="A59" s="4" t="s">
        <v>467</v>
      </c>
    </row>
    <row r="60" spans="1:7">
      <c r="A60" s="3" t="s">
        <v>438</v>
      </c>
    </row>
    <row r="61" spans="1:7">
      <c r="A61" s="4" t="s">
        <v>439</v>
      </c>
      <c r="B61" s="4" t="s">
        <v>450</v>
      </c>
      <c r="C61" s="5" t="n">
        <v>750135</v>
      </c>
      <c r="D61" s="5" t="n">
        <v>750149</v>
      </c>
    </row>
    <row r="62" spans="1:7">
      <c r="A62" s="4" t="s">
        <v>468</v>
      </c>
    </row>
    <row r="63" spans="1:7">
      <c r="A63" s="3" t="s">
        <v>438</v>
      </c>
    </row>
    <row r="64" spans="1:7">
      <c r="A64" s="4" t="s">
        <v>460</v>
      </c>
      <c r="C64" s="5" t="n">
        <v>757500</v>
      </c>
      <c r="D64" s="5" t="n">
        <v>776807</v>
      </c>
    </row>
    <row r="65" spans="1:7">
      <c r="A65" s="4" t="s">
        <v>469</v>
      </c>
    </row>
    <row r="66" spans="1:7">
      <c r="A66" s="3" t="s">
        <v>438</v>
      </c>
    </row>
    <row r="67" spans="1:7">
      <c r="A67" s="4" t="s">
        <v>439</v>
      </c>
      <c r="B67" s="4" t="s">
        <v>450</v>
      </c>
      <c r="C67" s="5" t="n">
        <v>941950</v>
      </c>
      <c r="D67" s="5" t="n">
        <v>941194</v>
      </c>
    </row>
    <row r="68" spans="1:7">
      <c r="A68" s="4" t="s">
        <v>470</v>
      </c>
    </row>
    <row r="69" spans="1:7">
      <c r="A69" s="3" t="s">
        <v>438</v>
      </c>
    </row>
    <row r="70" spans="1:7">
      <c r="A70" s="4" t="s">
        <v>460</v>
      </c>
      <c r="C70" s="5" t="n">
        <v>942875</v>
      </c>
      <c r="D70" s="5" t="n">
        <v>971375</v>
      </c>
    </row>
    <row r="71" spans="1:7">
      <c r="A71" s="4" t="s">
        <v>471</v>
      </c>
    </row>
    <row r="72" spans="1:7">
      <c r="A72" s="3" t="s">
        <v>438</v>
      </c>
    </row>
    <row r="73" spans="1:7">
      <c r="A73" s="4" t="s">
        <v>439</v>
      </c>
      <c r="B73" s="4" t="s">
        <v>450</v>
      </c>
      <c r="C73" s="5" t="n">
        <v>491240</v>
      </c>
      <c r="D73" s="5" t="n">
        <v>0</v>
      </c>
    </row>
    <row r="74" spans="1:7">
      <c r="A74" s="4" t="s">
        <v>472</v>
      </c>
    </row>
    <row r="75" spans="1:7">
      <c r="A75" s="3" t="s">
        <v>438</v>
      </c>
    </row>
    <row r="76" spans="1:7">
      <c r="A76" s="4" t="s">
        <v>460</v>
      </c>
      <c r="C76" s="5" t="n">
        <v>506250</v>
      </c>
      <c r="D76" s="5" t="n">
        <v>0</v>
      </c>
    </row>
    <row r="77" spans="1:7">
      <c r="A77" s="4" t="s">
        <v>380</v>
      </c>
    </row>
    <row r="78" spans="1:7">
      <c r="A78" s="3" t="s">
        <v>438</v>
      </c>
    </row>
    <row r="79" spans="1:7">
      <c r="A79" s="4" t="s">
        <v>40</v>
      </c>
      <c r="B79" s="4" t="s">
        <v>450</v>
      </c>
      <c r="C79" s="5" t="n">
        <v>299956</v>
      </c>
      <c r="D79" s="5" t="n">
        <v>299587</v>
      </c>
    </row>
    <row r="80" spans="1:7">
      <c r="A80" s="4" t="s">
        <v>473</v>
      </c>
    </row>
    <row r="81" spans="1:7">
      <c r="A81" s="3" t="s">
        <v>438</v>
      </c>
    </row>
    <row r="82" spans="1:7">
      <c r="A82" s="4" t="s">
        <v>474</v>
      </c>
      <c r="C82" s="7" t="n">
        <v>299956</v>
      </c>
      <c r="D82" s="7" t="n">
        <v>299587</v>
      </c>
      <c r="E82" s="4" t="s">
        <v>450</v>
      </c>
    </row>
    <row r="83" spans="1:7"/>
    <row r="84" spans="1:7">
      <c r="A84" s="4" t="s">
        <v>366</v>
      </c>
      <c r="B84" s="4" t="s">
        <v>475</v>
      </c>
    </row>
    <row r="85" spans="1:7">
      <c r="A85" s="4" t="s">
        <v>444</v>
      </c>
      <c r="B85" s="4" t="s">
        <v>476</v>
      </c>
    </row>
    <row r="86" spans="1:7">
      <c r="A86" s="4" t="s">
        <v>447</v>
      </c>
      <c r="B86" s="4" t="s">
        <v>477</v>
      </c>
    </row>
    <row r="87" spans="1:7">
      <c r="A87" s="4" t="s">
        <v>449</v>
      </c>
      <c r="B87" s="4" t="s">
        <v>478</v>
      </c>
    </row>
    <row r="88" spans="1:7">
      <c r="A88" s="4" t="s">
        <v>450</v>
      </c>
      <c r="B88" s="4" t="s">
        <v>384</v>
      </c>
    </row>
  </sheetData>
  <mergeCells count="8">
    <mergeCell ref="A1:B1"/>
    <mergeCell ref="D1:E1"/>
    <mergeCell ref="A83:F83"/>
    <mergeCell ref="B84:F84"/>
    <mergeCell ref="B85:F85"/>
    <mergeCell ref="B86:F86"/>
    <mergeCell ref="B87:F87"/>
    <mergeCell ref="B88:F8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9</v>
      </c>
      <c r="C1" s="2" t="s">
        <v>1</v>
      </c>
    </row>
    <row r="2" spans="1:4">
      <c r="C2" s="2" t="s">
        <v>2</v>
      </c>
      <c r="D2" s="2" t="s">
        <v>65</v>
      </c>
    </row>
    <row r="3" spans="1:4">
      <c r="A3" s="4" t="s">
        <v>480</v>
      </c>
    </row>
    <row r="4" spans="1:4">
      <c r="A4" s="3" t="s">
        <v>481</v>
      </c>
    </row>
    <row r="5" spans="1:4">
      <c r="A5" s="4" t="s">
        <v>482</v>
      </c>
      <c r="C5" s="7" t="n">
        <v>1000000000</v>
      </c>
    </row>
    <row r="6" spans="1:4">
      <c r="A6" s="4" t="s">
        <v>483</v>
      </c>
      <c r="C6" s="4" t="s">
        <v>484</v>
      </c>
    </row>
    <row r="7" spans="1:4">
      <c r="A7" s="4" t="s">
        <v>485</v>
      </c>
      <c r="C7" s="4" t="s">
        <v>484</v>
      </c>
    </row>
    <row r="8" spans="1:4">
      <c r="A8" s="4" t="s">
        <v>486</v>
      </c>
      <c r="C8" s="4" t="s">
        <v>484</v>
      </c>
    </row>
    <row r="9" spans="1:4">
      <c r="A9" s="4" t="s">
        <v>487</v>
      </c>
    </row>
    <row r="10" spans="1:4">
      <c r="A10" s="3" t="s">
        <v>481</v>
      </c>
    </row>
    <row r="11" spans="1:4">
      <c r="A11" s="4" t="s">
        <v>482</v>
      </c>
      <c r="C11" s="7" t="n">
        <v>1000000000</v>
      </c>
    </row>
    <row r="12" spans="1:4">
      <c r="A12" s="4" t="s">
        <v>488</v>
      </c>
    </row>
    <row r="13" spans="1:4">
      <c r="A13" s="3" t="s">
        <v>481</v>
      </c>
    </row>
    <row r="14" spans="1:4">
      <c r="A14" s="4" t="s">
        <v>482</v>
      </c>
      <c r="C14" s="7" t="n">
        <v>1400000000</v>
      </c>
    </row>
    <row r="15" spans="1:4">
      <c r="A15" s="4" t="s">
        <v>483</v>
      </c>
      <c r="C15" s="4" t="s">
        <v>484</v>
      </c>
    </row>
    <row r="16" spans="1:4">
      <c r="A16" s="4" t="s">
        <v>485</v>
      </c>
      <c r="C16" s="4" t="s">
        <v>484</v>
      </c>
    </row>
    <row r="17" spans="1:4">
      <c r="A17" s="4" t="s">
        <v>486</v>
      </c>
      <c r="C17" s="4" t="s">
        <v>484</v>
      </c>
    </row>
    <row r="18" spans="1:4">
      <c r="A18" s="4" t="s">
        <v>489</v>
      </c>
    </row>
    <row r="19" spans="1:4">
      <c r="A19" s="3" t="s">
        <v>481</v>
      </c>
    </row>
    <row r="20" spans="1:4">
      <c r="A20" s="4" t="s">
        <v>490</v>
      </c>
      <c r="C20" s="4" t="s">
        <v>411</v>
      </c>
    </row>
    <row r="21" spans="1:4">
      <c r="A21" s="4" t="s">
        <v>491</v>
      </c>
    </row>
    <row r="22" spans="1:4">
      <c r="A22" s="3" t="s">
        <v>481</v>
      </c>
    </row>
    <row r="23" spans="1:4">
      <c r="A23" s="4" t="s">
        <v>482</v>
      </c>
      <c r="C23" s="7" t="n">
        <v>400000000</v>
      </c>
    </row>
    <row r="24" spans="1:4">
      <c r="A24" s="4" t="s">
        <v>490</v>
      </c>
      <c r="C24" s="4" t="s">
        <v>492</v>
      </c>
    </row>
    <row r="25" spans="1:4">
      <c r="A25" s="4" t="s">
        <v>493</v>
      </c>
    </row>
    <row r="26" spans="1:4">
      <c r="A26" s="3" t="s">
        <v>481</v>
      </c>
    </row>
    <row r="27" spans="1:4">
      <c r="A27" s="4" t="s">
        <v>482</v>
      </c>
      <c r="C27" s="7" t="n">
        <v>750000000</v>
      </c>
    </row>
    <row r="28" spans="1:4">
      <c r="A28" s="4" t="s">
        <v>490</v>
      </c>
      <c r="C28" s="4" t="s">
        <v>411</v>
      </c>
    </row>
    <row r="29" spans="1:4">
      <c r="A29" s="4" t="s">
        <v>494</v>
      </c>
    </row>
    <row r="30" spans="1:4">
      <c r="A30" s="3" t="s">
        <v>481</v>
      </c>
    </row>
    <row r="31" spans="1:4">
      <c r="A31" s="4" t="s">
        <v>482</v>
      </c>
      <c r="C31" s="7" t="n">
        <v>750000000</v>
      </c>
    </row>
    <row r="32" spans="1:4">
      <c r="A32" s="4" t="s">
        <v>495</v>
      </c>
    </row>
    <row r="33" spans="1:4">
      <c r="A33" s="3" t="s">
        <v>481</v>
      </c>
    </row>
    <row r="34" spans="1:4">
      <c r="A34" s="4" t="s">
        <v>482</v>
      </c>
      <c r="C34" s="7" t="n">
        <v>750000000</v>
      </c>
    </row>
    <row r="35" spans="1:4">
      <c r="A35" s="4" t="s">
        <v>483</v>
      </c>
      <c r="C35" s="4" t="s">
        <v>484</v>
      </c>
    </row>
    <row r="36" spans="1:4">
      <c r="A36" s="4" t="s">
        <v>485</v>
      </c>
      <c r="C36" s="4" t="s">
        <v>484</v>
      </c>
    </row>
    <row r="37" spans="1:4">
      <c r="A37" s="4" t="s">
        <v>486</v>
      </c>
      <c r="C37" s="4" t="s">
        <v>484</v>
      </c>
    </row>
    <row r="38" spans="1:4">
      <c r="A38" s="4" t="s">
        <v>496</v>
      </c>
    </row>
    <row r="39" spans="1:4">
      <c r="A39" s="3" t="s">
        <v>481</v>
      </c>
    </row>
    <row r="40" spans="1:4">
      <c r="A40" s="4" t="s">
        <v>482</v>
      </c>
      <c r="C40" s="7" t="n">
        <v>500000000</v>
      </c>
    </row>
    <row r="41" spans="1:4">
      <c r="A41" s="4" t="s">
        <v>483</v>
      </c>
      <c r="C41" s="4" t="s">
        <v>484</v>
      </c>
    </row>
    <row r="42" spans="1:4">
      <c r="A42" s="4" t="s">
        <v>485</v>
      </c>
      <c r="C42" s="4" t="s">
        <v>484</v>
      </c>
    </row>
    <row r="43" spans="1:4">
      <c r="A43" s="4" t="s">
        <v>486</v>
      </c>
      <c r="C43" s="4" t="s">
        <v>484</v>
      </c>
    </row>
    <row r="44" spans="1:4">
      <c r="A44" s="4" t="s">
        <v>497</v>
      </c>
    </row>
    <row r="45" spans="1:4">
      <c r="A45" s="3" t="s">
        <v>481</v>
      </c>
    </row>
    <row r="46" spans="1:4">
      <c r="A46" s="4" t="s">
        <v>482</v>
      </c>
      <c r="C46" s="7" t="n">
        <v>750000000</v>
      </c>
    </row>
    <row r="47" spans="1:4">
      <c r="A47" s="4" t="s">
        <v>483</v>
      </c>
      <c r="C47" s="4" t="s">
        <v>484</v>
      </c>
    </row>
    <row r="48" spans="1:4">
      <c r="A48" s="4" t="s">
        <v>485</v>
      </c>
      <c r="C48" s="4" t="s">
        <v>484</v>
      </c>
    </row>
    <row r="49" spans="1:4">
      <c r="A49" s="4" t="s">
        <v>486</v>
      </c>
      <c r="C49" s="4" t="s">
        <v>484</v>
      </c>
    </row>
    <row r="50" spans="1:4">
      <c r="A50" s="4" t="s">
        <v>498</v>
      </c>
    </row>
    <row r="51" spans="1:4">
      <c r="A51" s="3" t="s">
        <v>481</v>
      </c>
    </row>
    <row r="52" spans="1:4">
      <c r="A52" s="4" t="s">
        <v>482</v>
      </c>
      <c r="C52" s="7" t="n">
        <v>1500000000</v>
      </c>
    </row>
    <row r="53" spans="1:4">
      <c r="A53" s="4" t="s">
        <v>483</v>
      </c>
      <c r="C53" s="4" t="s">
        <v>484</v>
      </c>
    </row>
    <row r="54" spans="1:4">
      <c r="A54" s="4" t="s">
        <v>485</v>
      </c>
      <c r="C54" s="4" t="s">
        <v>484</v>
      </c>
    </row>
    <row r="55" spans="1:4">
      <c r="A55" s="4" t="s">
        <v>486</v>
      </c>
      <c r="C55" s="4" t="s">
        <v>484</v>
      </c>
    </row>
    <row r="56" spans="1:4">
      <c r="A56" s="4" t="s">
        <v>499</v>
      </c>
    </row>
    <row r="57" spans="1:4">
      <c r="A57" s="3" t="s">
        <v>481</v>
      </c>
    </row>
    <row r="58" spans="1:4">
      <c r="A58" s="4" t="s">
        <v>482</v>
      </c>
      <c r="C58" s="7" t="n">
        <v>500000000</v>
      </c>
    </row>
    <row r="59" spans="1:4">
      <c r="A59" s="4" t="s">
        <v>483</v>
      </c>
      <c r="C59" s="4" t="s">
        <v>500</v>
      </c>
    </row>
    <row r="60" spans="1:4">
      <c r="A60" s="4" t="s">
        <v>485</v>
      </c>
      <c r="C60" s="4" t="s">
        <v>484</v>
      </c>
    </row>
    <row r="61" spans="1:4">
      <c r="A61" s="4" t="s">
        <v>486</v>
      </c>
      <c r="C61" s="4" t="s">
        <v>484</v>
      </c>
    </row>
    <row r="62" spans="1:4">
      <c r="A62" s="4" t="s">
        <v>501</v>
      </c>
    </row>
    <row r="63" spans="1:4">
      <c r="A63" s="3" t="s">
        <v>481</v>
      </c>
    </row>
    <row r="64" spans="1:4">
      <c r="A64" s="4" t="s">
        <v>482</v>
      </c>
      <c r="C64" s="7" t="n">
        <v>400000000</v>
      </c>
    </row>
    <row r="65" spans="1:4">
      <c r="A65" s="4" t="s">
        <v>502</v>
      </c>
    </row>
    <row r="66" spans="1:4">
      <c r="A66" s="3" t="s">
        <v>481</v>
      </c>
    </row>
    <row r="67" spans="1:4">
      <c r="A67" s="4" t="s">
        <v>482</v>
      </c>
      <c r="C67" s="7" t="n">
        <v>400000000</v>
      </c>
    </row>
    <row r="68" spans="1:4">
      <c r="A68" s="4" t="s">
        <v>483</v>
      </c>
      <c r="C68" s="4" t="s">
        <v>500</v>
      </c>
    </row>
    <row r="69" spans="1:4">
      <c r="A69" s="4" t="s">
        <v>485</v>
      </c>
      <c r="C69" s="4" t="s">
        <v>484</v>
      </c>
    </row>
    <row r="70" spans="1:4">
      <c r="A70" s="4" t="s">
        <v>486</v>
      </c>
      <c r="C70" s="4" t="s">
        <v>484</v>
      </c>
    </row>
    <row r="71" spans="1:4">
      <c r="A71" s="4" t="s">
        <v>503</v>
      </c>
    </row>
    <row r="72" spans="1:4">
      <c r="A72" s="3" t="s">
        <v>481</v>
      </c>
    </row>
    <row r="73" spans="1:4">
      <c r="A73" s="4" t="s">
        <v>482</v>
      </c>
      <c r="C73" s="7" t="n">
        <v>900000000</v>
      </c>
    </row>
    <row r="74" spans="1:4">
      <c r="A74" s="4" t="s">
        <v>483</v>
      </c>
      <c r="C74" s="4" t="s">
        <v>484</v>
      </c>
    </row>
    <row r="75" spans="1:4">
      <c r="A75" s="4" t="s">
        <v>485</v>
      </c>
      <c r="C75" s="4" t="s">
        <v>484</v>
      </c>
    </row>
    <row r="76" spans="1:4">
      <c r="A76" s="4" t="s">
        <v>486</v>
      </c>
      <c r="C76" s="4" t="s">
        <v>484</v>
      </c>
    </row>
    <row r="77" spans="1:4">
      <c r="A77" s="4" t="s">
        <v>504</v>
      </c>
    </row>
    <row r="78" spans="1:4">
      <c r="A78" s="3" t="s">
        <v>481</v>
      </c>
    </row>
    <row r="79" spans="1:4">
      <c r="A79" s="4" t="s">
        <v>482</v>
      </c>
      <c r="C79" s="7" t="n">
        <v>400000000</v>
      </c>
    </row>
    <row r="80" spans="1:4">
      <c r="A80" s="4" t="s">
        <v>483</v>
      </c>
      <c r="C80" s="4" t="s">
        <v>484</v>
      </c>
    </row>
    <row r="81" spans="1:4">
      <c r="A81" s="4" t="s">
        <v>485</v>
      </c>
      <c r="C81" s="4" t="s">
        <v>484</v>
      </c>
    </row>
    <row r="82" spans="1:4">
      <c r="A82" s="4" t="s">
        <v>486</v>
      </c>
      <c r="C82" s="4" t="s">
        <v>484</v>
      </c>
    </row>
    <row r="83" spans="1:4">
      <c r="A83" s="4" t="s">
        <v>505</v>
      </c>
    </row>
    <row r="84" spans="1:4">
      <c r="A84" s="3" t="s">
        <v>481</v>
      </c>
    </row>
    <row r="85" spans="1:4">
      <c r="A85" s="4" t="s">
        <v>506</v>
      </c>
      <c r="B85" s="4" t="s">
        <v>366</v>
      </c>
      <c r="C85" s="7" t="n">
        <v>2816000</v>
      </c>
      <c r="D85" s="7" t="n">
        <v>2870000</v>
      </c>
    </row>
    <row r="86" spans="1:4"/>
    <row r="87" spans="1:4">
      <c r="A87" s="4" t="s">
        <v>366</v>
      </c>
      <c r="B87" s="4" t="s">
        <v>507</v>
      </c>
    </row>
  </sheetData>
  <mergeCells count="4">
    <mergeCell ref="A1:B2"/>
    <mergeCell ref="C1:D1"/>
    <mergeCell ref="A86:C86"/>
    <mergeCell ref="B87:C8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4</v>
      </c>
      <c r="D1" s="2" t="s">
        <v>1</v>
      </c>
    </row>
    <row r="2" spans="1:5">
      <c r="B2" s="2" t="s">
        <v>2</v>
      </c>
      <c r="C2" s="2" t="s">
        <v>65</v>
      </c>
      <c r="D2" s="2" t="s">
        <v>2</v>
      </c>
      <c r="E2" s="2" t="s">
        <v>65</v>
      </c>
    </row>
    <row r="3" spans="1:5">
      <c r="A3" s="4" t="s">
        <v>88</v>
      </c>
      <c r="B3" s="7" t="n">
        <v>217246</v>
      </c>
      <c r="C3" s="7" t="n">
        <v>169053</v>
      </c>
      <c r="D3" s="7" t="n">
        <v>728299</v>
      </c>
      <c r="E3" s="7" t="n">
        <v>443429</v>
      </c>
    </row>
    <row r="4" spans="1:5">
      <c r="A4" s="3" t="s">
        <v>89</v>
      </c>
    </row>
    <row r="5" spans="1:5">
      <c r="A5" s="4" t="s">
        <v>90</v>
      </c>
      <c r="B5" s="5" t="n">
        <v>-32543</v>
      </c>
      <c r="C5" s="5" t="n">
        <v>24525</v>
      </c>
      <c r="D5" s="5" t="n">
        <v>-4355</v>
      </c>
      <c r="E5" s="5" t="n">
        <v>4523</v>
      </c>
    </row>
    <row r="6" spans="1:5">
      <c r="A6" s="4" t="s">
        <v>91</v>
      </c>
      <c r="B6" s="5" t="n">
        <v>2307</v>
      </c>
      <c r="C6" s="5" t="n">
        <v>-8386</v>
      </c>
      <c r="D6" s="5" t="n">
        <v>65781</v>
      </c>
      <c r="E6" s="5" t="n">
        <v>32568</v>
      </c>
    </row>
    <row r="7" spans="1:5">
      <c r="A7" s="4" t="s">
        <v>92</v>
      </c>
      <c r="B7" s="5" t="n">
        <v>-30236</v>
      </c>
      <c r="C7" s="5" t="n">
        <v>16139</v>
      </c>
      <c r="D7" s="5" t="n">
        <v>61426</v>
      </c>
      <c r="E7" s="5" t="n">
        <v>37091</v>
      </c>
    </row>
    <row r="8" spans="1:5">
      <c r="A8" s="4" t="s">
        <v>93</v>
      </c>
      <c r="B8" s="7" t="n">
        <v>187010</v>
      </c>
      <c r="C8" s="7" t="n">
        <v>185192</v>
      </c>
      <c r="D8" s="7" t="n">
        <v>789725</v>
      </c>
      <c r="E8" s="7" t="n">
        <v>4805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8</v>
      </c>
      <c r="C1" s="2" t="s">
        <v>2</v>
      </c>
      <c r="D1" s="2" t="s">
        <v>25</v>
      </c>
    </row>
    <row r="2" spans="1:4">
      <c r="A2" s="3" t="s">
        <v>481</v>
      </c>
    </row>
    <row r="3" spans="1:4">
      <c r="A3" s="4" t="s">
        <v>509</v>
      </c>
      <c r="C3" s="7" t="n">
        <v>89893</v>
      </c>
      <c r="D3" s="7" t="n">
        <v>22139</v>
      </c>
    </row>
    <row r="4" spans="1:4">
      <c r="A4" s="4" t="s">
        <v>510</v>
      </c>
      <c r="C4" s="5" t="n">
        <v>-17275</v>
      </c>
      <c r="D4" s="5" t="n">
        <v>-36801</v>
      </c>
    </row>
    <row r="5" spans="1:4">
      <c r="A5" s="4" t="s">
        <v>511</v>
      </c>
      <c r="C5" s="5" t="n">
        <v>-11568</v>
      </c>
      <c r="D5" s="5" t="n">
        <v>-6330</v>
      </c>
    </row>
    <row r="6" spans="1:4">
      <c r="A6" s="4" t="s">
        <v>512</v>
      </c>
      <c r="C6" s="5" t="n">
        <v>11568</v>
      </c>
      <c r="D6" s="5" t="n">
        <v>6330</v>
      </c>
    </row>
    <row r="7" spans="1:4">
      <c r="A7" s="4" t="s">
        <v>513</v>
      </c>
      <c r="B7" s="4" t="s">
        <v>366</v>
      </c>
      <c r="C7" s="5" t="n">
        <v>78325</v>
      </c>
      <c r="D7" s="5" t="n">
        <v>15809</v>
      </c>
    </row>
    <row r="8" spans="1:4">
      <c r="A8" s="4" t="s">
        <v>514</v>
      </c>
      <c r="B8" s="4" t="s">
        <v>366</v>
      </c>
      <c r="C8" s="5" t="n">
        <v>-5707</v>
      </c>
      <c r="D8" s="5" t="n">
        <v>-30471</v>
      </c>
    </row>
    <row r="9" spans="1:4">
      <c r="A9" s="4" t="s">
        <v>515</v>
      </c>
    </row>
    <row r="10" spans="1:4">
      <c r="A10" s="3" t="s">
        <v>481</v>
      </c>
    </row>
    <row r="11" spans="1:4">
      <c r="A11" s="4" t="s">
        <v>509</v>
      </c>
      <c r="C11" s="5" t="n">
        <v>31948</v>
      </c>
      <c r="D11" s="5" t="n">
        <v>12904</v>
      </c>
    </row>
    <row r="12" spans="1:4">
      <c r="A12" s="4" t="s">
        <v>510</v>
      </c>
      <c r="C12" s="5" t="n">
        <v>0</v>
      </c>
      <c r="D12" s="5" t="n">
        <v>0</v>
      </c>
    </row>
    <row r="13" spans="1:4">
      <c r="A13" s="4" t="s">
        <v>516</v>
      </c>
    </row>
    <row r="14" spans="1:4">
      <c r="A14" s="3" t="s">
        <v>481</v>
      </c>
    </row>
    <row r="15" spans="1:4">
      <c r="A15" s="4" t="s">
        <v>509</v>
      </c>
      <c r="C15" s="5" t="n">
        <v>57945</v>
      </c>
      <c r="D15" s="5" t="n">
        <v>9235</v>
      </c>
    </row>
    <row r="16" spans="1:4">
      <c r="A16" s="4" t="s">
        <v>510</v>
      </c>
      <c r="C16" s="7" t="n">
        <v>-17275</v>
      </c>
      <c r="D16" s="7" t="n">
        <v>-36801</v>
      </c>
    </row>
    <row r="17" spans="1:4"/>
    <row r="18" spans="1:4">
      <c r="A18" s="4" t="s">
        <v>366</v>
      </c>
      <c r="B18" s="4" t="s">
        <v>517</v>
      </c>
    </row>
  </sheetData>
  <mergeCells count="3">
    <mergeCell ref="A1:B1"/>
    <mergeCell ref="A17:C17"/>
    <mergeCell ref="B18:C1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18</v>
      </c>
      <c r="C1" s="2" t="s">
        <v>1</v>
      </c>
    </row>
    <row r="2" spans="1:4">
      <c r="C2" s="2" t="s">
        <v>2</v>
      </c>
      <c r="D2" s="2" t="s">
        <v>65</v>
      </c>
    </row>
    <row r="3" spans="1:4">
      <c r="A3" s="4" t="s">
        <v>505</v>
      </c>
    </row>
    <row r="4" spans="1:4">
      <c r="A4" s="3" t="s">
        <v>481</v>
      </c>
    </row>
    <row r="5" spans="1:4">
      <c r="A5" s="4" t="s">
        <v>506</v>
      </c>
      <c r="B5" s="4" t="s">
        <v>366</v>
      </c>
      <c r="C5" s="7" t="n">
        <v>2816000</v>
      </c>
      <c r="D5" s="7" t="n">
        <v>2870000</v>
      </c>
    </row>
    <row r="6" spans="1:4">
      <c r="A6" s="4" t="s">
        <v>519</v>
      </c>
    </row>
    <row r="7" spans="1:4">
      <c r="A7" s="3" t="s">
        <v>481</v>
      </c>
    </row>
    <row r="8" spans="1:4">
      <c r="A8" s="4" t="s">
        <v>506</v>
      </c>
      <c r="C8" s="5" t="n">
        <v>500000</v>
      </c>
    </row>
    <row r="9" spans="1:4">
      <c r="A9" s="4" t="s">
        <v>520</v>
      </c>
    </row>
    <row r="10" spans="1:4">
      <c r="A10" s="3" t="s">
        <v>481</v>
      </c>
    </row>
    <row r="11" spans="1:4">
      <c r="A11" s="4" t="s">
        <v>506</v>
      </c>
      <c r="C11" s="5" t="n">
        <v>3000000</v>
      </c>
    </row>
    <row r="12" spans="1:4">
      <c r="A12" s="4" t="s">
        <v>521</v>
      </c>
    </row>
    <row r="13" spans="1:4">
      <c r="A13" s="3" t="s">
        <v>481</v>
      </c>
    </row>
    <row r="14" spans="1:4">
      <c r="A14" s="4" t="s">
        <v>522</v>
      </c>
      <c r="C14" s="7" t="n">
        <v>700000</v>
      </c>
    </row>
    <row r="15" spans="1:4">
      <c r="A15" s="4" t="s">
        <v>523</v>
      </c>
    </row>
    <row r="16" spans="1:4">
      <c r="A16" s="3" t="s">
        <v>481</v>
      </c>
    </row>
    <row r="17" spans="1:4">
      <c r="A17" s="4" t="s">
        <v>524</v>
      </c>
      <c r="C17" s="4" t="s">
        <v>525</v>
      </c>
    </row>
    <row r="18" spans="1:4">
      <c r="A18" s="4" t="s">
        <v>526</v>
      </c>
      <c r="C18" s="7" t="n">
        <v>-400000</v>
      </c>
    </row>
    <row r="19" spans="1:4">
      <c r="A19" s="4" t="s">
        <v>515</v>
      </c>
    </row>
    <row r="20" spans="1:4">
      <c r="A20" s="3" t="s">
        <v>481</v>
      </c>
    </row>
    <row r="21" spans="1:4">
      <c r="A21" s="4" t="s">
        <v>527</v>
      </c>
      <c r="C21" s="5" t="n">
        <v>7900000</v>
      </c>
    </row>
    <row r="22" spans="1:4">
      <c r="A22" s="4" t="s">
        <v>528</v>
      </c>
      <c r="C22" s="7" t="n">
        <v>2200000</v>
      </c>
    </row>
    <row r="23" spans="1:4">
      <c r="A23" s="4" t="s">
        <v>529</v>
      </c>
    </row>
    <row r="24" spans="1:4">
      <c r="A24" s="3" t="s">
        <v>481</v>
      </c>
    </row>
    <row r="25" spans="1:4">
      <c r="A25" s="4" t="s">
        <v>490</v>
      </c>
      <c r="C25" s="4" t="s">
        <v>411</v>
      </c>
    </row>
    <row r="26" spans="1:4">
      <c r="A26" s="4" t="s">
        <v>530</v>
      </c>
    </row>
    <row r="27" spans="1:4">
      <c r="A27" s="3" t="s">
        <v>481</v>
      </c>
    </row>
    <row r="28" spans="1:4">
      <c r="A28" s="4" t="s">
        <v>482</v>
      </c>
      <c r="C28" s="7" t="n">
        <v>400000000</v>
      </c>
    </row>
    <row r="29" spans="1:4">
      <c r="A29" s="4" t="s">
        <v>531</v>
      </c>
    </row>
    <row r="30" spans="1:4">
      <c r="A30" s="3" t="s">
        <v>481</v>
      </c>
    </row>
    <row r="31" spans="1:4">
      <c r="A31" s="4" t="s">
        <v>482</v>
      </c>
      <c r="C31" s="7" t="n">
        <v>750000000</v>
      </c>
    </row>
    <row r="32" spans="1:4">
      <c r="A32" s="4" t="s">
        <v>483</v>
      </c>
      <c r="C32" s="4" t="s">
        <v>484</v>
      </c>
    </row>
    <row r="33" spans="1:4">
      <c r="A33" s="4" t="s">
        <v>485</v>
      </c>
      <c r="C33" s="4" t="s">
        <v>484</v>
      </c>
    </row>
    <row r="34" spans="1:4">
      <c r="A34" s="4" t="s">
        <v>486</v>
      </c>
      <c r="C34" s="4" t="s">
        <v>484</v>
      </c>
    </row>
    <row r="35" spans="1:4">
      <c r="A35" s="4" t="s">
        <v>532</v>
      </c>
    </row>
    <row r="36" spans="1:4">
      <c r="A36" s="3" t="s">
        <v>481</v>
      </c>
    </row>
    <row r="37" spans="1:4">
      <c r="A37" s="4" t="s">
        <v>482</v>
      </c>
      <c r="C37" s="7" t="n">
        <v>750000000</v>
      </c>
    </row>
    <row r="38" spans="1:4">
      <c r="A38" s="4" t="s">
        <v>490</v>
      </c>
      <c r="C38" s="4" t="s">
        <v>411</v>
      </c>
    </row>
    <row r="39" spans="1:4">
      <c r="A39" s="4" t="s">
        <v>533</v>
      </c>
    </row>
    <row r="40" spans="1:4">
      <c r="A40" s="3" t="s">
        <v>481</v>
      </c>
    </row>
    <row r="41" spans="1:4">
      <c r="A41" s="4" t="s">
        <v>482</v>
      </c>
      <c r="C41" s="7" t="n">
        <v>400000000</v>
      </c>
    </row>
    <row r="42" spans="1:4">
      <c r="A42" s="4" t="s">
        <v>490</v>
      </c>
      <c r="C42" s="4" t="s">
        <v>492</v>
      </c>
    </row>
    <row r="43" spans="1:4">
      <c r="A43" s="4" t="s">
        <v>534</v>
      </c>
    </row>
    <row r="44" spans="1:4">
      <c r="A44" s="3" t="s">
        <v>481</v>
      </c>
    </row>
    <row r="45" spans="1:4">
      <c r="A45" s="4" t="s">
        <v>482</v>
      </c>
      <c r="C45" s="7" t="n">
        <v>1000000000</v>
      </c>
    </row>
    <row r="46" spans="1:4">
      <c r="A46" s="4" t="s">
        <v>483</v>
      </c>
      <c r="C46" s="4" t="s">
        <v>484</v>
      </c>
    </row>
    <row r="47" spans="1:4">
      <c r="A47" s="4" t="s">
        <v>485</v>
      </c>
      <c r="C47" s="4" t="s">
        <v>484</v>
      </c>
    </row>
    <row r="48" spans="1:4">
      <c r="A48" s="4" t="s">
        <v>486</v>
      </c>
      <c r="C48" s="4" t="s">
        <v>484</v>
      </c>
    </row>
    <row r="49" spans="1:4">
      <c r="A49" s="4" t="s">
        <v>535</v>
      </c>
    </row>
    <row r="50" spans="1:4">
      <c r="A50" s="3" t="s">
        <v>481</v>
      </c>
    </row>
    <row r="51" spans="1:4">
      <c r="A51" s="4" t="s">
        <v>482</v>
      </c>
      <c r="C51" s="7" t="n">
        <v>500000000</v>
      </c>
    </row>
    <row r="52" spans="1:4">
      <c r="A52" s="4" t="s">
        <v>483</v>
      </c>
      <c r="C52" s="4" t="s">
        <v>500</v>
      </c>
    </row>
    <row r="53" spans="1:4">
      <c r="A53" s="4" t="s">
        <v>485</v>
      </c>
      <c r="C53" s="4" t="s">
        <v>484</v>
      </c>
    </row>
    <row r="54" spans="1:4">
      <c r="A54" s="4" t="s">
        <v>486</v>
      </c>
      <c r="C54" s="4" t="s">
        <v>484</v>
      </c>
    </row>
    <row r="55" spans="1:4">
      <c r="A55" s="4" t="s">
        <v>536</v>
      </c>
    </row>
    <row r="56" spans="1:4">
      <c r="A56" s="3" t="s">
        <v>481</v>
      </c>
    </row>
    <row r="57" spans="1:4">
      <c r="A57" s="4" t="s">
        <v>527</v>
      </c>
      <c r="C57" s="7" t="n">
        <v>12100000</v>
      </c>
    </row>
    <row r="58" spans="1:4">
      <c r="A58" s="4" t="s">
        <v>528</v>
      </c>
      <c r="C58" s="5" t="n">
        <v>2900000</v>
      </c>
    </row>
    <row r="59" spans="1:4">
      <c r="A59" s="4" t="s">
        <v>537</v>
      </c>
    </row>
    <row r="60" spans="1:4">
      <c r="A60" s="3" t="s">
        <v>481</v>
      </c>
    </row>
    <row r="61" spans="1:4">
      <c r="A61" s="4" t="s">
        <v>482</v>
      </c>
      <c r="C61" s="7" t="n">
        <v>400000000</v>
      </c>
    </row>
    <row r="62" spans="1:4">
      <c r="A62" s="4" t="s">
        <v>483</v>
      </c>
      <c r="C62" s="4" t="s">
        <v>500</v>
      </c>
    </row>
    <row r="63" spans="1:4">
      <c r="A63" s="4" t="s">
        <v>485</v>
      </c>
      <c r="C63" s="4" t="s">
        <v>484</v>
      </c>
    </row>
    <row r="64" spans="1:4">
      <c r="A64" s="4" t="s">
        <v>486</v>
      </c>
      <c r="C64" s="4" t="s">
        <v>484</v>
      </c>
    </row>
    <row r="65" spans="1:4">
      <c r="A65" s="4" t="s">
        <v>538</v>
      </c>
    </row>
    <row r="66" spans="1:4">
      <c r="A66" s="3" t="s">
        <v>481</v>
      </c>
    </row>
    <row r="67" spans="1:4">
      <c r="A67" s="4" t="s">
        <v>483</v>
      </c>
      <c r="C67" s="4" t="s">
        <v>484</v>
      </c>
    </row>
    <row r="68" spans="1:4">
      <c r="A68" s="4" t="s">
        <v>485</v>
      </c>
      <c r="C68" s="4" t="s">
        <v>484</v>
      </c>
    </row>
    <row r="69" spans="1:4">
      <c r="A69" s="4" t="s">
        <v>486</v>
      </c>
      <c r="C69" s="4" t="s">
        <v>484</v>
      </c>
    </row>
    <row r="70" spans="1:4">
      <c r="A70" s="4" t="s">
        <v>539</v>
      </c>
    </row>
    <row r="71" spans="1:4">
      <c r="A71" s="3" t="s">
        <v>481</v>
      </c>
    </row>
    <row r="72" spans="1:4">
      <c r="A72" s="4" t="s">
        <v>482</v>
      </c>
      <c r="C72" s="7" t="n">
        <v>750000000</v>
      </c>
    </row>
    <row r="73" spans="1:4">
      <c r="A73" s="4" t="s">
        <v>483</v>
      </c>
      <c r="C73" s="4" t="s">
        <v>484</v>
      </c>
    </row>
    <row r="74" spans="1:4">
      <c r="A74" s="4" t="s">
        <v>485</v>
      </c>
      <c r="C74" s="4" t="s">
        <v>484</v>
      </c>
    </row>
    <row r="75" spans="1:4">
      <c r="A75" s="4" t="s">
        <v>486</v>
      </c>
      <c r="C75" s="4" t="s">
        <v>484</v>
      </c>
    </row>
    <row r="76" spans="1:4"/>
    <row r="77" spans="1:4">
      <c r="A77" s="4" t="s">
        <v>366</v>
      </c>
      <c r="B77" s="4" t="s">
        <v>507</v>
      </c>
    </row>
  </sheetData>
  <mergeCells count="4">
    <mergeCell ref="A1:B2"/>
    <mergeCell ref="C1:D1"/>
    <mergeCell ref="A76:C76"/>
    <mergeCell ref="B77:C7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540</v>
      </c>
      <c r="B1" s="2" t="s">
        <v>1</v>
      </c>
    </row>
    <row r="2" spans="1:2">
      <c r="B2" s="2" t="s">
        <v>541</v>
      </c>
    </row>
    <row r="3" spans="1:2">
      <c r="A3" s="3" t="s">
        <v>190</v>
      </c>
    </row>
    <row r="4" spans="1:2">
      <c r="A4" s="4" t="s">
        <v>542</v>
      </c>
      <c r="B4" s="5"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43</v>
      </c>
      <c r="B1" s="2" t="s">
        <v>64</v>
      </c>
      <c r="D1" s="2" t="s">
        <v>1</v>
      </c>
    </row>
    <row r="2" spans="1:5">
      <c r="B2" s="2" t="s">
        <v>2</v>
      </c>
      <c r="C2" s="2" t="s">
        <v>65</v>
      </c>
      <c r="D2" s="2" t="s">
        <v>2</v>
      </c>
      <c r="E2" s="2" t="s">
        <v>65</v>
      </c>
    </row>
    <row r="3" spans="1:5">
      <c r="A3" s="3" t="s">
        <v>544</v>
      </c>
    </row>
    <row r="4" spans="1:5">
      <c r="A4" s="4" t="s">
        <v>545</v>
      </c>
      <c r="B4" s="7" t="n">
        <v>980662</v>
      </c>
      <c r="C4" s="7" t="n">
        <v>897655</v>
      </c>
      <c r="D4" s="7" t="n">
        <v>2761692</v>
      </c>
      <c r="E4" s="7" t="n">
        <v>2580401</v>
      </c>
    </row>
    <row r="5" spans="1:5">
      <c r="A5" s="4" t="s">
        <v>546</v>
      </c>
    </row>
    <row r="6" spans="1:5">
      <c r="A6" s="3" t="s">
        <v>544</v>
      </c>
    </row>
    <row r="7" spans="1:5">
      <c r="A7" s="4" t="s">
        <v>545</v>
      </c>
      <c r="B7" s="5" t="n">
        <v>546905</v>
      </c>
      <c r="C7" s="5" t="n">
        <v>499069</v>
      </c>
      <c r="D7" s="5" t="n">
        <v>1558083</v>
      </c>
      <c r="E7" s="5" t="n">
        <v>1408853</v>
      </c>
    </row>
    <row r="8" spans="1:5">
      <c r="A8" s="4" t="s">
        <v>547</v>
      </c>
    </row>
    <row r="9" spans="1:5">
      <c r="A9" s="3" t="s">
        <v>544</v>
      </c>
    </row>
    <row r="10" spans="1:5">
      <c r="A10" s="4" t="s">
        <v>545</v>
      </c>
      <c r="B10" s="5" t="n">
        <v>398596</v>
      </c>
      <c r="C10" s="5" t="n">
        <v>362871</v>
      </c>
      <c r="D10" s="5" t="n">
        <v>1101771</v>
      </c>
      <c r="E10" s="5" t="n">
        <v>1072044</v>
      </c>
    </row>
    <row r="11" spans="1:5">
      <c r="A11" s="4" t="s">
        <v>548</v>
      </c>
    </row>
    <row r="12" spans="1:5">
      <c r="A12" s="3" t="s">
        <v>544</v>
      </c>
    </row>
    <row r="13" spans="1:5">
      <c r="A13" s="4" t="s">
        <v>545</v>
      </c>
      <c r="B13" s="7" t="n">
        <v>35161</v>
      </c>
      <c r="C13" s="7" t="n">
        <v>35715</v>
      </c>
      <c r="D13" s="7" t="n">
        <v>101838</v>
      </c>
      <c r="E13" s="7" t="n">
        <v>9950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64</v>
      </c>
      <c r="D1" s="2" t="s">
        <v>1</v>
      </c>
    </row>
    <row r="2" spans="1:5">
      <c r="B2" s="2" t="s">
        <v>2</v>
      </c>
      <c r="C2" s="2" t="s">
        <v>65</v>
      </c>
      <c r="D2" s="2" t="s">
        <v>2</v>
      </c>
      <c r="E2" s="2" t="s">
        <v>65</v>
      </c>
    </row>
    <row r="3" spans="1:5">
      <c r="A3" s="3" t="s">
        <v>550</v>
      </c>
    </row>
    <row r="4" spans="1:5">
      <c r="A4" s="4" t="s">
        <v>551</v>
      </c>
      <c r="B4" s="7" t="n">
        <v>487141</v>
      </c>
      <c r="C4" s="7" t="n">
        <v>447588</v>
      </c>
      <c r="D4" s="7" t="n">
        <v>1351797</v>
      </c>
      <c r="E4" s="7" t="n">
        <v>1250458</v>
      </c>
    </row>
    <row r="5" spans="1:5">
      <c r="A5" s="4" t="s">
        <v>552</v>
      </c>
      <c r="B5" s="5" t="n">
        <v>167577</v>
      </c>
      <c r="C5" s="5" t="n">
        <v>152141</v>
      </c>
      <c r="D5" s="5" t="n">
        <v>489776</v>
      </c>
      <c r="E5" s="5" t="n">
        <v>445986</v>
      </c>
    </row>
    <row r="6" spans="1:5">
      <c r="A6" s="4" t="s">
        <v>553</v>
      </c>
      <c r="D6" s="5" t="n">
        <v>36411</v>
      </c>
      <c r="E6" s="5" t="n">
        <v>32707</v>
      </c>
    </row>
    <row r="7" spans="1:5">
      <c r="A7" s="4" t="s">
        <v>387</v>
      </c>
      <c r="B7" s="5" t="n">
        <v>4159</v>
      </c>
      <c r="C7" s="5" t="n">
        <v>345</v>
      </c>
      <c r="D7" s="5" t="n">
        <v>5910</v>
      </c>
      <c r="E7" s="5" t="n">
        <v>35936</v>
      </c>
    </row>
    <row r="8" spans="1:5">
      <c r="A8" s="4" t="s">
        <v>554</v>
      </c>
      <c r="B8" s="5" t="n">
        <v>265541</v>
      </c>
      <c r="C8" s="5" t="n">
        <v>235847</v>
      </c>
      <c r="D8" s="5" t="n">
        <v>703692</v>
      </c>
      <c r="E8" s="5" t="n">
        <v>589967</v>
      </c>
    </row>
    <row r="9" spans="1:5">
      <c r="A9" s="4" t="s">
        <v>555</v>
      </c>
    </row>
    <row r="10" spans="1:5">
      <c r="A10" s="3" t="s">
        <v>550</v>
      </c>
    </row>
    <row r="11" spans="1:5">
      <c r="A11" s="4" t="s">
        <v>551</v>
      </c>
      <c r="B11" s="5" t="n">
        <v>496023</v>
      </c>
      <c r="C11" s="5" t="n">
        <v>458854</v>
      </c>
      <c r="D11" s="5" t="n">
        <v>1380102</v>
      </c>
      <c r="E11" s="5" t="n">
        <v>1276777</v>
      </c>
    </row>
    <row r="12" spans="1:5">
      <c r="A12" s="4" t="s">
        <v>546</v>
      </c>
    </row>
    <row r="13" spans="1:5">
      <c r="A13" s="3" t="s">
        <v>550</v>
      </c>
    </row>
    <row r="14" spans="1:5">
      <c r="A14" s="4" t="s">
        <v>551</v>
      </c>
      <c r="B14" s="5" t="n">
        <v>288202</v>
      </c>
      <c r="C14" s="5" t="n">
        <v>262855</v>
      </c>
      <c r="D14" s="5" t="n">
        <v>808539</v>
      </c>
      <c r="E14" s="5" t="n">
        <v>708601</v>
      </c>
    </row>
    <row r="15" spans="1:5">
      <c r="A15" s="4" t="s">
        <v>547</v>
      </c>
    </row>
    <row r="16" spans="1:5">
      <c r="A16" s="3" t="s">
        <v>550</v>
      </c>
    </row>
    <row r="17" spans="1:5">
      <c r="A17" s="4" t="s">
        <v>551</v>
      </c>
      <c r="B17" s="5" t="n">
        <v>196746</v>
      </c>
      <c r="C17" s="5" t="n">
        <v>184091</v>
      </c>
      <c r="D17" s="5" t="n">
        <v>541171</v>
      </c>
      <c r="E17" s="5" t="n">
        <v>535600</v>
      </c>
    </row>
    <row r="18" spans="1:5">
      <c r="A18" s="4" t="s">
        <v>548</v>
      </c>
    </row>
    <row r="19" spans="1:5">
      <c r="A19" s="3" t="s">
        <v>550</v>
      </c>
    </row>
    <row r="20" spans="1:5">
      <c r="A20" s="4" t="s">
        <v>551</v>
      </c>
      <c r="B20" s="5" t="n">
        <v>11075</v>
      </c>
      <c r="C20" s="5" t="n">
        <v>11908</v>
      </c>
      <c r="D20" s="5" t="n">
        <v>30392</v>
      </c>
      <c r="E20" s="5" t="n">
        <v>32576</v>
      </c>
    </row>
    <row r="21" spans="1:5">
      <c r="A21" s="4" t="s">
        <v>556</v>
      </c>
    </row>
    <row r="22" spans="1:5">
      <c r="A22" s="3" t="s">
        <v>550</v>
      </c>
    </row>
    <row r="23" spans="1:5">
      <c r="A23" s="4" t="s">
        <v>551</v>
      </c>
      <c r="B23" s="5" t="n">
        <v>8882</v>
      </c>
      <c r="C23" s="5" t="n">
        <v>11266</v>
      </c>
      <c r="D23" s="5" t="n">
        <v>28305</v>
      </c>
      <c r="E23" s="5" t="n">
        <v>26319</v>
      </c>
    </row>
    <row r="24" spans="1:5">
      <c r="A24" s="4" t="s">
        <v>557</v>
      </c>
    </row>
    <row r="25" spans="1:5">
      <c r="A25" s="3" t="s">
        <v>550</v>
      </c>
    </row>
    <row r="26" spans="1:5">
      <c r="A26" s="4" t="s">
        <v>558</v>
      </c>
      <c r="B26" s="5" t="n">
        <v>33925</v>
      </c>
      <c r="C26" s="5" t="n">
        <v>36367</v>
      </c>
      <c r="D26" s="5" t="n">
        <v>95534</v>
      </c>
      <c r="E26" s="5" t="n">
        <v>109076</v>
      </c>
    </row>
    <row r="27" spans="1:5">
      <c r="A27" s="4" t="s">
        <v>552</v>
      </c>
      <c r="B27" s="5" t="n">
        <v>167577</v>
      </c>
      <c r="C27" s="5" t="n">
        <v>152141</v>
      </c>
      <c r="D27" s="5" t="n">
        <v>489776</v>
      </c>
      <c r="E27" s="5" t="n">
        <v>445986</v>
      </c>
    </row>
    <row r="28" spans="1:5">
      <c r="A28" s="4" t="s">
        <v>559</v>
      </c>
      <c r="B28" s="5" t="n">
        <v>10381</v>
      </c>
      <c r="C28" s="5" t="n">
        <v>4484</v>
      </c>
      <c r="D28" s="5" t="n">
        <v>16940</v>
      </c>
      <c r="E28" s="5" t="n">
        <v>30804</v>
      </c>
    </row>
    <row r="29" spans="1:5">
      <c r="A29" s="4" t="s">
        <v>553</v>
      </c>
      <c r="B29" s="5" t="n">
        <v>13708</v>
      </c>
      <c r="C29" s="5" t="n">
        <v>11580</v>
      </c>
      <c r="D29" s="5" t="n">
        <v>36411</v>
      </c>
      <c r="E29" s="5" t="n">
        <v>32707</v>
      </c>
    </row>
    <row r="30" spans="1:5">
      <c r="A30" s="4" t="s">
        <v>387</v>
      </c>
      <c r="B30" s="5" t="n">
        <v>4159</v>
      </c>
      <c r="C30" s="5" t="n">
        <v>345</v>
      </c>
      <c r="D30" s="5" t="n">
        <v>5910</v>
      </c>
      <c r="E30" s="5" t="n">
        <v>35936</v>
      </c>
    </row>
    <row r="31" spans="1:5">
      <c r="A31" s="4" t="s">
        <v>560</v>
      </c>
      <c r="B31" s="7" t="n">
        <v>-8150</v>
      </c>
      <c r="C31" s="7" t="n">
        <v>6824</v>
      </c>
      <c r="D31" s="7" t="n">
        <v>3534</v>
      </c>
      <c r="E31" s="7" t="n">
        <v>598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1</v>
      </c>
      <c r="B1" s="2" t="s">
        <v>2</v>
      </c>
      <c r="C1" s="2" t="s">
        <v>25</v>
      </c>
    </row>
    <row r="2" spans="1:3">
      <c r="A2" s="3" t="s">
        <v>562</v>
      </c>
    </row>
    <row r="3" spans="1:3">
      <c r="A3" s="4" t="s">
        <v>563</v>
      </c>
      <c r="B3" s="7" t="n">
        <v>11804477</v>
      </c>
      <c r="C3" s="7" t="n">
        <v>9975661</v>
      </c>
    </row>
    <row r="4" spans="1:3">
      <c r="A4" s="4" t="s">
        <v>546</v>
      </c>
    </row>
    <row r="5" spans="1:3">
      <c r="A5" s="3" t="s">
        <v>562</v>
      </c>
    </row>
    <row r="6" spans="1:3">
      <c r="A6" s="4" t="s">
        <v>563</v>
      </c>
      <c r="B6" s="5" t="n">
        <v>5712597</v>
      </c>
      <c r="C6" s="5" t="n">
        <v>5135459</v>
      </c>
    </row>
    <row r="7" spans="1:3">
      <c r="A7" s="4" t="s">
        <v>547</v>
      </c>
    </row>
    <row r="8" spans="1:3">
      <c r="A8" s="3" t="s">
        <v>562</v>
      </c>
    </row>
    <row r="9" spans="1:3">
      <c r="A9" s="4" t="s">
        <v>563</v>
      </c>
      <c r="B9" s="5" t="n">
        <v>3977451</v>
      </c>
      <c r="C9" s="5" t="n">
        <v>3923172</v>
      </c>
    </row>
    <row r="10" spans="1:3">
      <c r="A10" s="4" t="s">
        <v>548</v>
      </c>
    </row>
    <row r="11" spans="1:3">
      <c r="A11" s="3" t="s">
        <v>562</v>
      </c>
    </row>
    <row r="12" spans="1:3">
      <c r="A12" s="4" t="s">
        <v>563</v>
      </c>
      <c r="B12" s="5" t="n">
        <v>227905</v>
      </c>
      <c r="C12" s="5" t="n">
        <v>224936</v>
      </c>
    </row>
    <row r="13" spans="1:3">
      <c r="A13" s="4" t="s">
        <v>556</v>
      </c>
    </row>
    <row r="14" spans="1:3">
      <c r="A14" s="3" t="s">
        <v>562</v>
      </c>
    </row>
    <row r="15" spans="1:3">
      <c r="A15" s="4" t="s">
        <v>563</v>
      </c>
      <c r="B15" s="5" t="n">
        <v>1886524</v>
      </c>
      <c r="C15" s="5" t="n">
        <v>614594</v>
      </c>
    </row>
    <row r="16" spans="1:3">
      <c r="A16" s="4" t="s">
        <v>564</v>
      </c>
    </row>
    <row r="17" spans="1:3">
      <c r="A17" s="3" t="s">
        <v>562</v>
      </c>
    </row>
    <row r="18" spans="1:3">
      <c r="A18" s="4" t="s">
        <v>563</v>
      </c>
      <c r="B18" s="7" t="n">
        <v>0</v>
      </c>
      <c r="C18" s="7" t="n">
        <v>77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64</v>
      </c>
      <c r="D1" s="2" t="s">
        <v>1</v>
      </c>
    </row>
    <row r="2" spans="1:5">
      <c r="B2" s="2" t="s">
        <v>2</v>
      </c>
      <c r="C2" s="2" t="s">
        <v>65</v>
      </c>
      <c r="D2" s="2" t="s">
        <v>2</v>
      </c>
      <c r="E2" s="2" t="s">
        <v>65</v>
      </c>
    </row>
    <row r="3" spans="1:5">
      <c r="A3" s="3" t="s">
        <v>566</v>
      </c>
    </row>
    <row r="4" spans="1:5">
      <c r="A4" s="4" t="s">
        <v>567</v>
      </c>
      <c r="B4" s="7" t="n">
        <v>-954</v>
      </c>
      <c r="C4" s="7" t="n">
        <v>5002</v>
      </c>
      <c r="D4" s="7" t="n">
        <v>-25679</v>
      </c>
      <c r="E4" s="7" t="n">
        <v>-1942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8</v>
      </c>
      <c r="B1" s="2" t="s">
        <v>1</v>
      </c>
    </row>
    <row r="2" spans="1:3">
      <c r="B2" s="2" t="s">
        <v>323</v>
      </c>
    </row>
    <row r="3" spans="1:3">
      <c r="A3" s="3" t="s">
        <v>566</v>
      </c>
    </row>
    <row r="4" spans="1:3">
      <c r="A4" s="4" t="s">
        <v>327</v>
      </c>
      <c r="B4" s="7" t="n">
        <v>-85143</v>
      </c>
    </row>
    <row r="5" spans="1:3">
      <c r="A5" s="4" t="s">
        <v>569</v>
      </c>
      <c r="B5" s="5" t="n">
        <v>59387</v>
      </c>
    </row>
    <row r="6" spans="1:3">
      <c r="A6" s="4" t="s">
        <v>570</v>
      </c>
      <c r="B6" s="5" t="n">
        <v>2039</v>
      </c>
    </row>
    <row r="7" spans="1:3">
      <c r="A7" s="4" t="s">
        <v>331</v>
      </c>
      <c r="B7" s="5" t="n">
        <v>-23717</v>
      </c>
    </row>
    <row r="8" spans="1:3">
      <c r="A8" s="4" t="s">
        <v>571</v>
      </c>
    </row>
    <row r="9" spans="1:3">
      <c r="A9" s="3" t="s">
        <v>566</v>
      </c>
    </row>
    <row r="10" spans="1:3">
      <c r="A10" s="4" t="s">
        <v>327</v>
      </c>
      <c r="B10" s="5" t="n">
        <v>-26669</v>
      </c>
      <c r="C10" s="4" t="s">
        <v>366</v>
      </c>
    </row>
    <row r="11" spans="1:3">
      <c r="A11" s="4" t="s">
        <v>569</v>
      </c>
      <c r="B11" s="5" t="n">
        <v>63742</v>
      </c>
      <c r="C11" s="4" t="s">
        <v>366</v>
      </c>
    </row>
    <row r="12" spans="1:3">
      <c r="A12" s="4" t="s">
        <v>570</v>
      </c>
      <c r="B12" s="5" t="n">
        <v>-2039</v>
      </c>
      <c r="C12" s="4" t="s">
        <v>366</v>
      </c>
    </row>
    <row r="13" spans="1:3">
      <c r="A13" s="4" t="s">
        <v>331</v>
      </c>
      <c r="B13" s="5" t="n">
        <v>39112</v>
      </c>
      <c r="C13" s="4" t="s">
        <v>366</v>
      </c>
    </row>
    <row r="14" spans="1:3">
      <c r="A14" s="4" t="s">
        <v>572</v>
      </c>
    </row>
    <row r="15" spans="1:3">
      <c r="A15" s="3" t="s">
        <v>566</v>
      </c>
    </row>
    <row r="16" spans="1:3">
      <c r="A16" s="4" t="s">
        <v>327</v>
      </c>
      <c r="B16" s="5" t="n">
        <v>-16365</v>
      </c>
    </row>
    <row r="17" spans="1:3">
      <c r="A17" s="4" t="s">
        <v>569</v>
      </c>
      <c r="B17" s="5" t="n">
        <v>0</v>
      </c>
    </row>
    <row r="18" spans="1:3">
      <c r="A18" s="4" t="s">
        <v>570</v>
      </c>
      <c r="B18" s="5" t="n">
        <v>0</v>
      </c>
    </row>
    <row r="19" spans="1:3">
      <c r="A19" s="4" t="s">
        <v>331</v>
      </c>
      <c r="B19" s="5" t="n">
        <v>-16365</v>
      </c>
    </row>
    <row r="20" spans="1:3">
      <c r="A20" s="4" t="s">
        <v>330</v>
      </c>
    </row>
    <row r="21" spans="1:3">
      <c r="A21" s="3" t="s">
        <v>566</v>
      </c>
    </row>
    <row r="22" spans="1:3">
      <c r="A22" s="4" t="s">
        <v>327</v>
      </c>
      <c r="B22" s="5" t="n">
        <v>-42109</v>
      </c>
    </row>
    <row r="23" spans="1:3">
      <c r="A23" s="4" t="s">
        <v>569</v>
      </c>
      <c r="B23" s="5" t="n">
        <v>-4355</v>
      </c>
    </row>
    <row r="24" spans="1:3">
      <c r="A24" s="4" t="s">
        <v>570</v>
      </c>
      <c r="B24" s="5" t="n">
        <v>0</v>
      </c>
    </row>
    <row r="25" spans="1:3">
      <c r="A25" s="4" t="s">
        <v>331</v>
      </c>
      <c r="B25" s="7" t="n">
        <v>-46464</v>
      </c>
    </row>
    <row r="26" spans="1:3"/>
    <row r="27" spans="1:3">
      <c r="A27" s="4" t="s">
        <v>366</v>
      </c>
      <c r="B27" s="4" t="s">
        <v>573</v>
      </c>
    </row>
  </sheetData>
  <mergeCells count="5">
    <mergeCell ref="A1:A2"/>
    <mergeCell ref="B1:C1"/>
    <mergeCell ref="B2:C2"/>
    <mergeCell ref="A26:C26"/>
    <mergeCell ref="B27:C2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74</v>
      </c>
      <c r="C1" s="2" t="s">
        <v>64</v>
      </c>
      <c r="E1" s="2" t="s">
        <v>1</v>
      </c>
    </row>
    <row r="2" spans="1:6">
      <c r="C2" s="2" t="s">
        <v>2</v>
      </c>
      <c r="D2" s="2" t="s">
        <v>65</v>
      </c>
      <c r="E2" s="2" t="s">
        <v>2</v>
      </c>
      <c r="F2" s="2" t="s">
        <v>65</v>
      </c>
    </row>
    <row r="3" spans="1:6">
      <c r="A3" s="3" t="s">
        <v>575</v>
      </c>
    </row>
    <row r="4" spans="1:6">
      <c r="A4" s="4" t="s">
        <v>576</v>
      </c>
      <c r="C4" s="7" t="n">
        <v>48150</v>
      </c>
      <c r="D4" s="7" t="n">
        <v>66015</v>
      </c>
      <c r="E4" s="7" t="n">
        <v>-27550</v>
      </c>
      <c r="F4" s="7" t="n">
        <v>145573</v>
      </c>
    </row>
    <row r="5" spans="1:6">
      <c r="A5" s="4" t="s">
        <v>505</v>
      </c>
    </row>
    <row r="6" spans="1:6">
      <c r="A6" s="3" t="s">
        <v>575</v>
      </c>
    </row>
    <row r="7" spans="1:6">
      <c r="A7" s="4" t="s">
        <v>577</v>
      </c>
      <c r="B7" s="4" t="s">
        <v>366</v>
      </c>
      <c r="E7" s="5" t="n">
        <v>2816</v>
      </c>
      <c r="F7" s="5" t="n">
        <v>2870</v>
      </c>
    </row>
    <row r="8" spans="1:6">
      <c r="A8" s="4" t="s">
        <v>576</v>
      </c>
      <c r="E8" s="5" t="n">
        <v>-777</v>
      </c>
      <c r="F8" s="5" t="n">
        <v>-1072</v>
      </c>
    </row>
    <row r="9" spans="1:6">
      <c r="A9" s="4" t="s">
        <v>578</v>
      </c>
      <c r="E9" s="7" t="n">
        <v>2039</v>
      </c>
      <c r="F9" s="7" t="n">
        <v>1798</v>
      </c>
    </row>
    <row r="10" spans="1:6"/>
    <row r="11" spans="1:6">
      <c r="A11" s="4" t="s">
        <v>366</v>
      </c>
      <c r="B11" s="4" t="s">
        <v>507</v>
      </c>
    </row>
  </sheetData>
  <mergeCells count="5">
    <mergeCell ref="A1:B2"/>
    <mergeCell ref="C1:D1"/>
    <mergeCell ref="E1:F1"/>
    <mergeCell ref="A10:E10"/>
    <mergeCell ref="B11:E1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9</v>
      </c>
      <c r="B1" s="2" t="s">
        <v>264</v>
      </c>
      <c r="C1" s="2" t="s">
        <v>2</v>
      </c>
      <c r="D1" s="2" t="s">
        <v>65</v>
      </c>
      <c r="E1" s="2" t="s">
        <v>2</v>
      </c>
      <c r="F1" s="2" t="s">
        <v>65</v>
      </c>
      <c r="G1" s="2" t="s">
        <v>25</v>
      </c>
    </row>
    <row r="2" spans="1:7">
      <c r="A2" s="3" t="s">
        <v>196</v>
      </c>
    </row>
    <row r="3" spans="1:7">
      <c r="A3" s="4" t="s">
        <v>298</v>
      </c>
      <c r="C3" s="7" t="n">
        <v>-145</v>
      </c>
      <c r="D3" s="7" t="n">
        <v>-779</v>
      </c>
      <c r="E3" s="7" t="n">
        <v>-2943</v>
      </c>
      <c r="F3" s="7" t="n">
        <v>-965</v>
      </c>
    </row>
    <row r="4" spans="1:7">
      <c r="A4" s="4" t="s">
        <v>580</v>
      </c>
      <c r="C4" s="5" t="n">
        <v>0</v>
      </c>
      <c r="E4" s="5" t="n">
        <v>0</v>
      </c>
      <c r="G4" s="7" t="n">
        <v>77500</v>
      </c>
    </row>
    <row r="5" spans="1:7">
      <c r="A5" s="4" t="s">
        <v>581</v>
      </c>
      <c r="C5" s="5" t="n">
        <v>0</v>
      </c>
      <c r="E5" s="5" t="n">
        <v>0</v>
      </c>
      <c r="G5" s="5" t="n">
        <v>17304</v>
      </c>
    </row>
    <row r="6" spans="1:7">
      <c r="A6" s="4" t="s">
        <v>564</v>
      </c>
    </row>
    <row r="7" spans="1:7">
      <c r="A7" s="3" t="s">
        <v>196</v>
      </c>
    </row>
    <row r="8" spans="1:7">
      <c r="A8" s="4" t="s">
        <v>298</v>
      </c>
      <c r="C8" s="7" t="n">
        <v>-145</v>
      </c>
      <c r="D8" s="7" t="n">
        <v>-779</v>
      </c>
      <c r="E8" s="5" t="n">
        <v>-2943</v>
      </c>
      <c r="F8" s="7" t="n">
        <v>-965</v>
      </c>
    </row>
    <row r="9" spans="1:7">
      <c r="A9" s="4" t="s">
        <v>280</v>
      </c>
    </row>
    <row r="10" spans="1:7">
      <c r="A10" s="3" t="s">
        <v>196</v>
      </c>
    </row>
    <row r="11" spans="1:7">
      <c r="A11" s="4" t="s">
        <v>283</v>
      </c>
      <c r="B11" s="7" t="n">
        <v>61400</v>
      </c>
    </row>
    <row r="12" spans="1:7">
      <c r="A12" s="4" t="s">
        <v>280</v>
      </c>
    </row>
    <row r="13" spans="1:7">
      <c r="A13" s="3" t="s">
        <v>196</v>
      </c>
    </row>
    <row r="14" spans="1:7">
      <c r="A14" s="4" t="s">
        <v>273</v>
      </c>
      <c r="E14" s="7" t="n">
        <v>300</v>
      </c>
    </row>
    <row r="15" spans="1:7">
      <c r="A15" s="4" t="s">
        <v>582</v>
      </c>
      <c r="G15" s="7" t="n">
        <v>3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46"/>
    <col customWidth="1" max="7" min="7" width="15"/>
  </cols>
  <sheetData>
    <row r="1" spans="1:7">
      <c r="A1" s="1" t="s">
        <v>94</v>
      </c>
      <c r="B1" s="2" t="s">
        <v>95</v>
      </c>
      <c r="C1" s="2" t="s">
        <v>96</v>
      </c>
      <c r="D1" s="2" t="s">
        <v>97</v>
      </c>
      <c r="E1" s="2" t="s">
        <v>98</v>
      </c>
      <c r="F1" s="2" t="s">
        <v>99</v>
      </c>
      <c r="G1" s="2" t="s">
        <v>100</v>
      </c>
    </row>
    <row r="2" spans="1:7">
      <c r="A2" s="4" t="s">
        <v>101</v>
      </c>
      <c r="B2" s="5" t="n">
        <v>56093659</v>
      </c>
      <c r="C2" s="5" t="n">
        <v>56093659</v>
      </c>
    </row>
    <row r="3" spans="1:7">
      <c r="A3" s="4" t="s">
        <v>101</v>
      </c>
      <c r="B3" s="5" t="n">
        <v>-4159207</v>
      </c>
      <c r="G3" s="5" t="n">
        <v>-4159207</v>
      </c>
    </row>
    <row r="4" spans="1:7">
      <c r="A4" s="4" t="s">
        <v>102</v>
      </c>
      <c r="B4" s="7" t="n">
        <v>-2951204</v>
      </c>
      <c r="C4" s="7" t="n">
        <v>561</v>
      </c>
      <c r="D4" s="7" t="n">
        <v>1095319</v>
      </c>
      <c r="E4" s="7" t="n">
        <v>-3187220</v>
      </c>
      <c r="F4" s="7" t="n">
        <v>-85143</v>
      </c>
      <c r="G4" s="7" t="n">
        <v>-774721</v>
      </c>
    </row>
    <row r="5" spans="1:7">
      <c r="A5" s="3" t="s">
        <v>103</v>
      </c>
    </row>
    <row r="6" spans="1:7">
      <c r="A6" s="4" t="s">
        <v>104</v>
      </c>
      <c r="B6" s="5" t="n">
        <v>-12654</v>
      </c>
      <c r="E6" s="5" t="n">
        <v>-12654</v>
      </c>
    </row>
    <row r="7" spans="1:7">
      <c r="A7" s="4" t="s">
        <v>105</v>
      </c>
      <c r="B7" s="5" t="n">
        <v>35460</v>
      </c>
      <c r="D7" s="5" t="n">
        <v>35460</v>
      </c>
    </row>
    <row r="8" spans="1:7">
      <c r="A8" s="4" t="s">
        <v>106</v>
      </c>
      <c r="C8" s="5" t="n">
        <v>623361</v>
      </c>
      <c r="G8" s="5" t="n">
        <v>-2119</v>
      </c>
    </row>
    <row r="9" spans="1:7">
      <c r="A9" s="4" t="s">
        <v>107</v>
      </c>
      <c r="B9" s="5" t="n">
        <v>40044</v>
      </c>
      <c r="C9" s="7" t="n">
        <v>6</v>
      </c>
      <c r="D9" s="5" t="n">
        <v>40621</v>
      </c>
      <c r="G9" s="7" t="n">
        <v>-583</v>
      </c>
    </row>
    <row r="10" spans="1:7">
      <c r="A10" s="4" t="s">
        <v>108</v>
      </c>
      <c r="C10" s="5" t="n">
        <v>505</v>
      </c>
    </row>
    <row r="11" spans="1:7">
      <c r="A11" s="4" t="s">
        <v>109</v>
      </c>
      <c r="B11" s="5" t="n">
        <v>149</v>
      </c>
      <c r="D11" s="5" t="n">
        <v>149</v>
      </c>
    </row>
    <row r="12" spans="1:7">
      <c r="A12" s="4" t="s">
        <v>88</v>
      </c>
      <c r="B12" s="5" t="n">
        <v>728299</v>
      </c>
      <c r="E12" s="5" t="n">
        <v>728299</v>
      </c>
    </row>
    <row r="13" spans="1:7">
      <c r="A13" s="4" t="s">
        <v>90</v>
      </c>
      <c r="B13" s="5" t="n">
        <v>-4355</v>
      </c>
      <c r="F13" s="5" t="n">
        <v>-4355</v>
      </c>
    </row>
    <row r="14" spans="1:7">
      <c r="A14" s="4" t="s">
        <v>110</v>
      </c>
      <c r="B14" s="7" t="n">
        <v>65781</v>
      </c>
      <c r="F14" s="5" t="n">
        <v>65781</v>
      </c>
    </row>
    <row r="15" spans="1:7">
      <c r="A15" s="4" t="s">
        <v>111</v>
      </c>
      <c r="B15" s="5" t="n">
        <v>56717525</v>
      </c>
      <c r="C15" s="5" t="n">
        <v>56717525</v>
      </c>
    </row>
    <row r="16" spans="1:7">
      <c r="A16" s="4" t="s">
        <v>111</v>
      </c>
      <c r="B16" s="5" t="n">
        <v>-4161326</v>
      </c>
      <c r="G16" s="5" t="n">
        <v>-4161326</v>
      </c>
    </row>
    <row r="17" spans="1:7">
      <c r="A17" s="4" t="s">
        <v>112</v>
      </c>
      <c r="B17" s="7" t="n">
        <v>-2098480</v>
      </c>
      <c r="C17" s="7" t="n">
        <v>567</v>
      </c>
      <c r="D17" s="7" t="n">
        <v>1171549</v>
      </c>
      <c r="E17" s="7" t="n">
        <v>-2471575</v>
      </c>
      <c r="F17" s="7" t="n">
        <v>-23717</v>
      </c>
      <c r="G17" s="7" t="n">
        <v>-7753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3</v>
      </c>
      <c r="B1" s="2" t="s">
        <v>64</v>
      </c>
      <c r="D1" s="2" t="s">
        <v>1</v>
      </c>
    </row>
    <row r="2" spans="1:6">
      <c r="B2" s="2" t="s">
        <v>2</v>
      </c>
      <c r="C2" s="2" t="s">
        <v>65</v>
      </c>
      <c r="D2" s="2" t="s">
        <v>2</v>
      </c>
      <c r="E2" s="2" t="s">
        <v>65</v>
      </c>
      <c r="F2" s="2" t="s">
        <v>25</v>
      </c>
    </row>
    <row r="3" spans="1:6">
      <c r="A3" s="3" t="s">
        <v>196</v>
      </c>
    </row>
    <row r="4" spans="1:6">
      <c r="A4" s="4" t="s">
        <v>66</v>
      </c>
      <c r="B4" s="7" t="n">
        <v>980662</v>
      </c>
      <c r="C4" s="7" t="n">
        <v>897655</v>
      </c>
      <c r="D4" s="7" t="n">
        <v>2761692</v>
      </c>
      <c r="E4" s="7" t="n">
        <v>2580401</v>
      </c>
    </row>
    <row r="5" spans="1:6">
      <c r="A5" s="4" t="s">
        <v>298</v>
      </c>
      <c r="B5" s="5" t="n">
        <v>-145</v>
      </c>
      <c r="C5" s="5" t="n">
        <v>-779</v>
      </c>
      <c r="D5" s="5" t="n">
        <v>-2943</v>
      </c>
      <c r="E5" s="5" t="n">
        <v>-965</v>
      </c>
    </row>
    <row r="6" spans="1:6">
      <c r="A6" s="4" t="s">
        <v>28</v>
      </c>
      <c r="B6" s="5" t="n">
        <v>658168</v>
      </c>
      <c r="D6" s="5" t="n">
        <v>658168</v>
      </c>
      <c r="F6" s="7" t="n">
        <v>636127</v>
      </c>
    </row>
    <row r="7" spans="1:6">
      <c r="A7" s="4" t="s">
        <v>29</v>
      </c>
      <c r="B7" s="5" t="n">
        <v>815251</v>
      </c>
      <c r="D7" s="5" t="n">
        <v>815251</v>
      </c>
      <c r="F7" s="5" t="n">
        <v>730681</v>
      </c>
    </row>
    <row r="8" spans="1:6">
      <c r="A8" s="4" t="s">
        <v>31</v>
      </c>
      <c r="B8" s="5" t="n">
        <v>58610</v>
      </c>
      <c r="D8" s="5" t="n">
        <v>58610</v>
      </c>
      <c r="F8" s="5" t="n">
        <v>38683</v>
      </c>
    </row>
    <row r="9" spans="1:6">
      <c r="A9" s="4" t="s">
        <v>33</v>
      </c>
      <c r="B9" s="5" t="n">
        <v>380475</v>
      </c>
      <c r="D9" s="5" t="n">
        <v>380475</v>
      </c>
      <c r="F9" s="5" t="n">
        <v>324924</v>
      </c>
    </row>
    <row r="10" spans="1:6">
      <c r="A10" s="4" t="s">
        <v>34</v>
      </c>
      <c r="B10" s="5" t="n">
        <v>6209247</v>
      </c>
      <c r="D10" s="5" t="n">
        <v>6209247</v>
      </c>
      <c r="F10" s="5" t="n">
        <v>5745338</v>
      </c>
    </row>
    <row r="11" spans="1:6">
      <c r="A11" s="4" t="s">
        <v>35</v>
      </c>
      <c r="B11" s="5" t="n">
        <v>1715074</v>
      </c>
      <c r="D11" s="5" t="n">
        <v>1715074</v>
      </c>
      <c r="F11" s="5" t="n">
        <v>1717862</v>
      </c>
    </row>
    <row r="12" spans="1:6">
      <c r="A12" s="4" t="s">
        <v>36</v>
      </c>
      <c r="B12" s="5" t="n">
        <v>114279</v>
      </c>
      <c r="D12" s="5" t="n">
        <v>114279</v>
      </c>
      <c r="F12" s="5" t="n">
        <v>53985</v>
      </c>
    </row>
    <row r="13" spans="1:6">
      <c r="A13" s="4" t="s">
        <v>580</v>
      </c>
      <c r="B13" s="5" t="n">
        <v>0</v>
      </c>
      <c r="D13" s="5" t="n">
        <v>0</v>
      </c>
      <c r="F13" s="5" t="n">
        <v>77500</v>
      </c>
    </row>
    <row r="14" spans="1:6">
      <c r="A14" s="4" t="s">
        <v>41</v>
      </c>
      <c r="B14" s="5" t="n">
        <v>155937</v>
      </c>
      <c r="D14" s="5" t="n">
        <v>155937</v>
      </c>
      <c r="F14" s="5" t="n">
        <v>148761</v>
      </c>
    </row>
    <row r="15" spans="1:6">
      <c r="A15" s="4" t="s">
        <v>42</v>
      </c>
      <c r="B15" s="5" t="n">
        <v>285484</v>
      </c>
      <c r="D15" s="5" t="n">
        <v>285484</v>
      </c>
      <c r="F15" s="5" t="n">
        <v>335888</v>
      </c>
    </row>
    <row r="16" spans="1:6">
      <c r="A16" s="4" t="s">
        <v>46</v>
      </c>
      <c r="B16" s="5" t="n">
        <v>357680</v>
      </c>
      <c r="D16" s="5" t="n">
        <v>357680</v>
      </c>
      <c r="F16" s="5" t="n">
        <v>500949</v>
      </c>
    </row>
    <row r="17" spans="1:6">
      <c r="A17" s="4" t="s">
        <v>581</v>
      </c>
      <c r="B17" s="5" t="n">
        <v>0</v>
      </c>
      <c r="D17" s="5" t="n">
        <v>0</v>
      </c>
      <c r="F17" s="7" t="n">
        <v>17304</v>
      </c>
    </row>
    <row r="18" spans="1:6">
      <c r="A18" s="4" t="s">
        <v>564</v>
      </c>
    </row>
    <row r="19" spans="1:6">
      <c r="A19" s="3" t="s">
        <v>196</v>
      </c>
    </row>
    <row r="20" spans="1:6">
      <c r="A20" s="4" t="s">
        <v>66</v>
      </c>
      <c r="B20" s="5" t="n">
        <v>0</v>
      </c>
      <c r="C20" s="5" t="n">
        <v>10012</v>
      </c>
      <c r="D20" s="5" t="n">
        <v>11808</v>
      </c>
      <c r="E20" s="5" t="n">
        <v>14516</v>
      </c>
    </row>
    <row r="21" spans="1:6">
      <c r="A21" s="4" t="s">
        <v>584</v>
      </c>
      <c r="B21" s="5" t="n">
        <v>0</v>
      </c>
      <c r="C21" s="5" t="n">
        <v>-779</v>
      </c>
      <c r="D21" s="5" t="n">
        <v>354</v>
      </c>
      <c r="E21" s="5" t="n">
        <v>-965</v>
      </c>
    </row>
    <row r="22" spans="1:6">
      <c r="A22" s="4" t="s">
        <v>585</v>
      </c>
      <c r="B22" s="5" t="n">
        <v>0</v>
      </c>
      <c r="C22" s="5" t="n">
        <v>0</v>
      </c>
      <c r="D22" s="5" t="n">
        <v>2016</v>
      </c>
      <c r="E22" s="5" t="n">
        <v>0</v>
      </c>
    </row>
    <row r="23" spans="1:6">
      <c r="A23" s="4" t="s">
        <v>586</v>
      </c>
      <c r="B23" s="5" t="n">
        <v>0</v>
      </c>
      <c r="C23" s="5" t="n">
        <v>-779</v>
      </c>
      <c r="D23" s="5" t="n">
        <v>2370</v>
      </c>
      <c r="E23" s="5" t="n">
        <v>-965</v>
      </c>
    </row>
    <row r="24" spans="1:6">
      <c r="A24" s="4" t="s">
        <v>587</v>
      </c>
      <c r="B24" s="5" t="n">
        <v>-145</v>
      </c>
      <c r="C24" s="5" t="n">
        <v>0</v>
      </c>
      <c r="D24" s="5" t="n">
        <v>-5313</v>
      </c>
      <c r="E24" s="5" t="n">
        <v>0</v>
      </c>
    </row>
    <row r="25" spans="1:6">
      <c r="A25" s="4" t="s">
        <v>298</v>
      </c>
      <c r="B25" s="7" t="n">
        <v>-145</v>
      </c>
      <c r="C25" s="7" t="n">
        <v>-779</v>
      </c>
      <c r="D25" s="7" t="n">
        <v>-2943</v>
      </c>
      <c r="E25" s="7" t="n">
        <v>-96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588</v>
      </c>
      <c r="B1" s="2" t="s">
        <v>589</v>
      </c>
      <c r="C1" s="2" t="s">
        <v>262</v>
      </c>
      <c r="D1" s="2" t="s">
        <v>2</v>
      </c>
      <c r="E1" s="2" t="s">
        <v>65</v>
      </c>
    </row>
    <row r="2" spans="1:5">
      <c r="A2" s="3" t="s">
        <v>200</v>
      </c>
    </row>
    <row r="3" spans="1:5">
      <c r="A3" s="4" t="s">
        <v>266</v>
      </c>
      <c r="D3" s="7" t="n">
        <v>582262</v>
      </c>
      <c r="E3" s="7" t="n">
        <v>135507</v>
      </c>
    </row>
    <row r="4" spans="1:5">
      <c r="A4" s="4" t="s">
        <v>590</v>
      </c>
    </row>
    <row r="5" spans="1:5">
      <c r="A5" s="3" t="s">
        <v>200</v>
      </c>
    </row>
    <row r="6" spans="1:5">
      <c r="A6" s="4" t="s">
        <v>266</v>
      </c>
      <c r="B6" s="7" t="n">
        <v>84000</v>
      </c>
    </row>
    <row r="7" spans="1:5">
      <c r="A7" s="4" t="s">
        <v>272</v>
      </c>
    </row>
    <row r="8" spans="1:5">
      <c r="A8" s="3" t="s">
        <v>200</v>
      </c>
    </row>
    <row r="9" spans="1:5">
      <c r="A9" s="4" t="s">
        <v>266</v>
      </c>
      <c r="C9" s="7" t="n">
        <v>532500</v>
      </c>
    </row>
    <row r="10" spans="1:5">
      <c r="A10" s="4" t="s">
        <v>591</v>
      </c>
    </row>
    <row r="11" spans="1:5">
      <c r="A11" s="3" t="s">
        <v>200</v>
      </c>
    </row>
    <row r="12" spans="1:5">
      <c r="A12" s="4" t="s">
        <v>592</v>
      </c>
      <c r="B12" s="5" t="n">
        <v>350000</v>
      </c>
    </row>
    <row r="13" spans="1:5">
      <c r="A13" s="4" t="s">
        <v>593</v>
      </c>
    </row>
    <row r="14" spans="1:5">
      <c r="A14" s="3" t="s">
        <v>200</v>
      </c>
    </row>
    <row r="15" spans="1:5">
      <c r="A15" s="4" t="s">
        <v>594</v>
      </c>
      <c r="B15" s="5" t="n">
        <v>300000</v>
      </c>
    </row>
    <row r="16" spans="1:5">
      <c r="A16" s="4" t="s">
        <v>592</v>
      </c>
      <c r="B16" s="7" t="n">
        <v>3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5</v>
      </c>
      <c r="B1" s="2" t="s">
        <v>2</v>
      </c>
      <c r="C1" s="2" t="s">
        <v>25</v>
      </c>
      <c r="D1" s="2" t="s">
        <v>65</v>
      </c>
      <c r="E1" s="2" t="s">
        <v>437</v>
      </c>
    </row>
    <row r="2" spans="1:5">
      <c r="A2" s="3" t="s">
        <v>596</v>
      </c>
    </row>
    <row r="3" spans="1:5">
      <c r="A3" s="4" t="s">
        <v>27</v>
      </c>
      <c r="B3" s="7" t="n">
        <v>1853373</v>
      </c>
      <c r="C3" s="7" t="n">
        <v>650561</v>
      </c>
      <c r="D3" s="7" t="n">
        <v>970556</v>
      </c>
      <c r="E3" s="7" t="n">
        <v>1586994</v>
      </c>
    </row>
    <row r="4" spans="1:5">
      <c r="A4" s="4" t="s">
        <v>28</v>
      </c>
      <c r="B4" s="5" t="n">
        <v>658168</v>
      </c>
      <c r="C4" s="5" t="n">
        <v>636127</v>
      </c>
    </row>
    <row r="5" spans="1:5">
      <c r="A5" s="4" t="s">
        <v>29</v>
      </c>
      <c r="B5" s="5" t="n">
        <v>815251</v>
      </c>
      <c r="C5" s="5" t="n">
        <v>730681</v>
      </c>
    </row>
    <row r="6" spans="1:5">
      <c r="A6" s="4" t="s">
        <v>580</v>
      </c>
      <c r="B6" s="5" t="n">
        <v>0</v>
      </c>
      <c r="C6" s="5" t="n">
        <v>77500</v>
      </c>
    </row>
    <row r="7" spans="1:5">
      <c r="A7" s="4" t="s">
        <v>31</v>
      </c>
      <c r="B7" s="5" t="n">
        <v>58610</v>
      </c>
      <c r="C7" s="5" t="n">
        <v>38683</v>
      </c>
    </row>
    <row r="8" spans="1:5">
      <c r="A8" s="4" t="s">
        <v>32</v>
      </c>
      <c r="B8" s="5" t="n">
        <v>3385402</v>
      </c>
      <c r="C8" s="5" t="n">
        <v>2133552</v>
      </c>
    </row>
    <row r="9" spans="1:5">
      <c r="A9" s="4" t="s">
        <v>597</v>
      </c>
      <c r="B9" s="5" t="n">
        <v>0</v>
      </c>
      <c r="C9" s="5" t="n">
        <v>0</v>
      </c>
    </row>
    <row r="10" spans="1:5">
      <c r="A10" s="4" t="s">
        <v>33</v>
      </c>
      <c r="B10" s="5" t="n">
        <v>380475</v>
      </c>
      <c r="C10" s="5" t="n">
        <v>324924</v>
      </c>
    </row>
    <row r="11" spans="1:5">
      <c r="A11" s="4" t="s">
        <v>34</v>
      </c>
      <c r="B11" s="5" t="n">
        <v>6209247</v>
      </c>
      <c r="C11" s="5" t="n">
        <v>5745338</v>
      </c>
    </row>
    <row r="12" spans="1:5">
      <c r="A12" s="4" t="s">
        <v>35</v>
      </c>
      <c r="B12" s="5" t="n">
        <v>1715074</v>
      </c>
      <c r="C12" s="5" t="n">
        <v>1717862</v>
      </c>
    </row>
    <row r="13" spans="1:5">
      <c r="A13" s="4" t="s">
        <v>36</v>
      </c>
      <c r="B13" s="5" t="n">
        <v>114279</v>
      </c>
      <c r="C13" s="5" t="n">
        <v>53985</v>
      </c>
    </row>
    <row r="14" spans="1:5">
      <c r="A14" s="4" t="s">
        <v>37</v>
      </c>
      <c r="B14" s="5" t="n">
        <v>11804477</v>
      </c>
      <c r="C14" s="5" t="n">
        <v>9975661</v>
      </c>
    </row>
    <row r="15" spans="1:5">
      <c r="A15" s="4" t="s">
        <v>39</v>
      </c>
      <c r="B15" s="5" t="n">
        <v>75793</v>
      </c>
      <c r="C15" s="5" t="n">
        <v>69454</v>
      </c>
    </row>
    <row r="16" spans="1:5">
      <c r="A16" s="4" t="s">
        <v>40</v>
      </c>
      <c r="B16" s="5" t="n">
        <v>299956</v>
      </c>
      <c r="C16" s="5" t="n">
        <v>299587</v>
      </c>
    </row>
    <row r="17" spans="1:5">
      <c r="A17" s="4" t="s">
        <v>41</v>
      </c>
      <c r="B17" s="5" t="n">
        <v>155937</v>
      </c>
      <c r="C17" s="5" t="n">
        <v>148761</v>
      </c>
    </row>
    <row r="18" spans="1:5">
      <c r="A18" s="4" t="s">
        <v>42</v>
      </c>
      <c r="B18" s="5" t="n">
        <v>285484</v>
      </c>
      <c r="C18" s="5" t="n">
        <v>335888</v>
      </c>
    </row>
    <row r="19" spans="1:5">
      <c r="A19" s="4" t="s">
        <v>581</v>
      </c>
      <c r="B19" s="5" t="n">
        <v>0</v>
      </c>
      <c r="C19" s="5" t="n">
        <v>17304</v>
      </c>
    </row>
    <row r="20" spans="1:5">
      <c r="A20" s="4" t="s">
        <v>44</v>
      </c>
      <c r="B20" s="5" t="n">
        <v>817170</v>
      </c>
      <c r="C20" s="5" t="n">
        <v>870994</v>
      </c>
    </row>
    <row r="21" spans="1:5">
      <c r="A21" s="4" t="s">
        <v>45</v>
      </c>
      <c r="B21" s="5" t="n">
        <v>12516010</v>
      </c>
      <c r="C21" s="5" t="n">
        <v>11393620</v>
      </c>
    </row>
    <row r="22" spans="1:5">
      <c r="A22" s="4" t="s">
        <v>46</v>
      </c>
      <c r="B22" s="5" t="n">
        <v>357680</v>
      </c>
      <c r="C22" s="5" t="n">
        <v>500949</v>
      </c>
    </row>
    <row r="23" spans="1:5">
      <c r="A23" s="4" t="s">
        <v>47</v>
      </c>
      <c r="B23" s="5" t="n">
        <v>212097</v>
      </c>
      <c r="C23" s="5" t="n">
        <v>161302</v>
      </c>
    </row>
    <row r="24" spans="1:5">
      <c r="A24" s="4" t="s">
        <v>48</v>
      </c>
      <c r="B24" s="5" t="n">
        <v>13902957</v>
      </c>
      <c r="C24" s="5" t="n">
        <v>12926865</v>
      </c>
    </row>
    <row r="25" spans="1:5">
      <c r="A25" s="4" t="s">
        <v>598</v>
      </c>
      <c r="B25" s="5" t="n">
        <v>-2098480</v>
      </c>
      <c r="C25" s="5" t="n">
        <v>-2951204</v>
      </c>
    </row>
    <row r="26" spans="1:5">
      <c r="A26" s="4" t="s">
        <v>599</v>
      </c>
      <c r="B26" s="5" t="n">
        <v>11804477</v>
      </c>
      <c r="C26" s="5" t="n">
        <v>9975661</v>
      </c>
    </row>
    <row r="27" spans="1:5">
      <c r="A27" s="4" t="s">
        <v>600</v>
      </c>
    </row>
    <row r="28" spans="1:5">
      <c r="A28" s="3" t="s">
        <v>596</v>
      </c>
    </row>
    <row r="29" spans="1:5">
      <c r="A29" s="4" t="s">
        <v>27</v>
      </c>
      <c r="B29" s="5" t="n">
        <v>0</v>
      </c>
      <c r="C29" s="5" t="n">
        <v>0</v>
      </c>
      <c r="D29" s="5" t="n">
        <v>0</v>
      </c>
      <c r="E29" s="5" t="n">
        <v>0</v>
      </c>
    </row>
    <row r="30" spans="1:5">
      <c r="A30" s="4" t="s">
        <v>28</v>
      </c>
      <c r="B30" s="5" t="n">
        <v>-12236</v>
      </c>
      <c r="C30" s="5" t="n">
        <v>-41749</v>
      </c>
    </row>
    <row r="31" spans="1:5">
      <c r="A31" s="4" t="s">
        <v>29</v>
      </c>
      <c r="B31" s="5" t="n">
        <v>-3057</v>
      </c>
      <c r="C31" s="5" t="n">
        <v>-2100</v>
      </c>
    </row>
    <row r="32" spans="1:5">
      <c r="A32" s="4" t="s">
        <v>580</v>
      </c>
      <c r="C32" s="5" t="n">
        <v>0</v>
      </c>
    </row>
    <row r="33" spans="1:5">
      <c r="A33" s="4" t="s">
        <v>31</v>
      </c>
      <c r="B33" s="5" t="n">
        <v>0</v>
      </c>
      <c r="C33" s="5" t="n">
        <v>0</v>
      </c>
    </row>
    <row r="34" spans="1:5">
      <c r="A34" s="4" t="s">
        <v>32</v>
      </c>
      <c r="B34" s="5" t="n">
        <v>-15293</v>
      </c>
      <c r="C34" s="5" t="n">
        <v>-43849</v>
      </c>
    </row>
    <row r="35" spans="1:5">
      <c r="A35" s="4" t="s">
        <v>597</v>
      </c>
      <c r="B35" s="5" t="n">
        <v>-20100407</v>
      </c>
      <c r="C35" s="5" t="n">
        <v>-15876264</v>
      </c>
    </row>
    <row r="36" spans="1:5">
      <c r="A36" s="4" t="s">
        <v>33</v>
      </c>
      <c r="B36" s="5" t="n">
        <v>0</v>
      </c>
      <c r="C36" s="5" t="n">
        <v>0</v>
      </c>
    </row>
    <row r="37" spans="1:5">
      <c r="A37" s="4" t="s">
        <v>34</v>
      </c>
      <c r="B37" s="5" t="n">
        <v>0</v>
      </c>
      <c r="C37" s="5" t="n">
        <v>0</v>
      </c>
    </row>
    <row r="38" spans="1:5">
      <c r="A38" s="4" t="s">
        <v>35</v>
      </c>
      <c r="B38" s="5" t="n">
        <v>0</v>
      </c>
      <c r="C38" s="5" t="n">
        <v>0</v>
      </c>
    </row>
    <row r="39" spans="1:5">
      <c r="A39" s="4" t="s">
        <v>36</v>
      </c>
      <c r="B39" s="5" t="n">
        <v>0</v>
      </c>
      <c r="C39" s="5" t="n">
        <v>0</v>
      </c>
    </row>
    <row r="40" spans="1:5">
      <c r="A40" s="4" t="s">
        <v>37</v>
      </c>
      <c r="B40" s="5" t="n">
        <v>-20115700</v>
      </c>
      <c r="C40" s="5" t="n">
        <v>-15920113</v>
      </c>
    </row>
    <row r="41" spans="1:5">
      <c r="A41" s="4" t="s">
        <v>39</v>
      </c>
      <c r="B41" s="5" t="n">
        <v>0</v>
      </c>
      <c r="C41" s="5" t="n">
        <v>0</v>
      </c>
    </row>
    <row r="42" spans="1:5">
      <c r="A42" s="4" t="s">
        <v>40</v>
      </c>
      <c r="B42" s="5" t="n">
        <v>0</v>
      </c>
      <c r="C42" s="5" t="n">
        <v>0</v>
      </c>
    </row>
    <row r="43" spans="1:5">
      <c r="A43" s="4" t="s">
        <v>41</v>
      </c>
      <c r="B43" s="5" t="n">
        <v>-12350</v>
      </c>
      <c r="C43" s="5" t="n">
        <v>-41566</v>
      </c>
    </row>
    <row r="44" spans="1:5">
      <c r="A44" s="4" t="s">
        <v>42</v>
      </c>
      <c r="B44" s="5" t="n">
        <v>0</v>
      </c>
      <c r="C44" s="5" t="n">
        <v>0</v>
      </c>
    </row>
    <row r="45" spans="1:5">
      <c r="A45" s="4" t="s">
        <v>581</v>
      </c>
      <c r="C45" s="5" t="n">
        <v>0</v>
      </c>
    </row>
    <row r="46" spans="1:5">
      <c r="A46" s="4" t="s">
        <v>44</v>
      </c>
      <c r="B46" s="5" t="n">
        <v>-12350</v>
      </c>
      <c r="C46" s="5" t="n">
        <v>-41566</v>
      </c>
    </row>
    <row r="47" spans="1:5">
      <c r="A47" s="4" t="s">
        <v>45</v>
      </c>
      <c r="B47" s="5" t="n">
        <v>0</v>
      </c>
      <c r="C47" s="5" t="n">
        <v>0</v>
      </c>
    </row>
    <row r="48" spans="1:5">
      <c r="A48" s="4" t="s">
        <v>46</v>
      </c>
      <c r="B48" s="5" t="n">
        <v>0</v>
      </c>
      <c r="C48" s="5" t="n">
        <v>0</v>
      </c>
    </row>
    <row r="49" spans="1:5">
      <c r="A49" s="4" t="s">
        <v>47</v>
      </c>
      <c r="B49" s="5" t="n">
        <v>0</v>
      </c>
      <c r="C49" s="5" t="n">
        <v>0</v>
      </c>
    </row>
    <row r="50" spans="1:5">
      <c r="A50" s="4" t="s">
        <v>48</v>
      </c>
      <c r="B50" s="5" t="n">
        <v>-12350</v>
      </c>
      <c r="C50" s="5" t="n">
        <v>-41566</v>
      </c>
    </row>
    <row r="51" spans="1:5">
      <c r="A51" s="4" t="s">
        <v>598</v>
      </c>
      <c r="B51" s="5" t="n">
        <v>-20103350</v>
      </c>
      <c r="C51" s="5" t="n">
        <v>-15878547</v>
      </c>
    </row>
    <row r="52" spans="1:5">
      <c r="A52" s="4" t="s">
        <v>599</v>
      </c>
      <c r="B52" s="5" t="n">
        <v>-20115700</v>
      </c>
      <c r="C52" s="5" t="n">
        <v>-15920113</v>
      </c>
    </row>
    <row r="53" spans="1:5">
      <c r="A53" s="4" t="s">
        <v>601</v>
      </c>
    </row>
    <row r="54" spans="1:5">
      <c r="A54" s="3" t="s">
        <v>596</v>
      </c>
    </row>
    <row r="55" spans="1:5">
      <c r="A55" s="4" t="s">
        <v>27</v>
      </c>
      <c r="B55" s="5" t="n">
        <v>924</v>
      </c>
      <c r="C55" s="5" t="n">
        <v>2416</v>
      </c>
      <c r="D55" s="5" t="n">
        <v>776</v>
      </c>
      <c r="E55" s="5" t="n">
        <v>13560</v>
      </c>
    </row>
    <row r="56" spans="1:5">
      <c r="A56" s="4" t="s">
        <v>28</v>
      </c>
      <c r="B56" s="5" t="n">
        <v>0</v>
      </c>
      <c r="C56" s="5" t="n">
        <v>0</v>
      </c>
    </row>
    <row r="57" spans="1:5">
      <c r="A57" s="4" t="s">
        <v>29</v>
      </c>
      <c r="B57" s="5" t="n">
        <v>0</v>
      </c>
      <c r="C57" s="5" t="n">
        <v>0</v>
      </c>
    </row>
    <row r="58" spans="1:5">
      <c r="A58" s="4" t="s">
        <v>580</v>
      </c>
      <c r="C58" s="5" t="n">
        <v>0</v>
      </c>
    </row>
    <row r="59" spans="1:5">
      <c r="A59" s="4" t="s">
        <v>31</v>
      </c>
      <c r="B59" s="5" t="n">
        <v>0</v>
      </c>
      <c r="C59" s="5" t="n">
        <v>0</v>
      </c>
    </row>
    <row r="60" spans="1:5">
      <c r="A60" s="4" t="s">
        <v>32</v>
      </c>
      <c r="B60" s="5" t="n">
        <v>924</v>
      </c>
      <c r="C60" s="5" t="n">
        <v>2416</v>
      </c>
    </row>
    <row r="61" spans="1:5">
      <c r="A61" s="4" t="s">
        <v>597</v>
      </c>
      <c r="B61" s="5" t="n">
        <v>-2099404</v>
      </c>
      <c r="C61" s="5" t="n">
        <v>-2953620</v>
      </c>
    </row>
    <row r="62" spans="1:5">
      <c r="A62" s="4" t="s">
        <v>33</v>
      </c>
      <c r="B62" s="5" t="n">
        <v>0</v>
      </c>
      <c r="C62" s="5" t="n">
        <v>0</v>
      </c>
    </row>
    <row r="63" spans="1:5">
      <c r="A63" s="4" t="s">
        <v>34</v>
      </c>
      <c r="B63" s="5" t="n">
        <v>0</v>
      </c>
      <c r="C63" s="5" t="n">
        <v>0</v>
      </c>
    </row>
    <row r="64" spans="1:5">
      <c r="A64" s="4" t="s">
        <v>35</v>
      </c>
      <c r="B64" s="5" t="n">
        <v>0</v>
      </c>
      <c r="C64" s="5" t="n">
        <v>0</v>
      </c>
    </row>
    <row r="65" spans="1:5">
      <c r="A65" s="4" t="s">
        <v>36</v>
      </c>
      <c r="B65" s="5" t="n">
        <v>0</v>
      </c>
      <c r="C65" s="5" t="n">
        <v>0</v>
      </c>
    </row>
    <row r="66" spans="1:5">
      <c r="A66" s="4" t="s">
        <v>37</v>
      </c>
      <c r="B66" s="5" t="n">
        <v>-2098480</v>
      </c>
      <c r="C66" s="5" t="n">
        <v>-2951204</v>
      </c>
    </row>
    <row r="67" spans="1:5">
      <c r="A67" s="4" t="s">
        <v>39</v>
      </c>
      <c r="B67" s="5" t="n">
        <v>0</v>
      </c>
      <c r="C67" s="5" t="n">
        <v>0</v>
      </c>
    </row>
    <row r="68" spans="1:5">
      <c r="A68" s="4" t="s">
        <v>40</v>
      </c>
      <c r="B68" s="5" t="n">
        <v>0</v>
      </c>
      <c r="C68" s="5" t="n">
        <v>0</v>
      </c>
    </row>
    <row r="69" spans="1:5">
      <c r="A69" s="4" t="s">
        <v>41</v>
      </c>
      <c r="B69" s="5" t="n">
        <v>0</v>
      </c>
      <c r="C69" s="5" t="n">
        <v>0</v>
      </c>
    </row>
    <row r="70" spans="1:5">
      <c r="A70" s="4" t="s">
        <v>42</v>
      </c>
      <c r="B70" s="5" t="n">
        <v>0</v>
      </c>
      <c r="C70" s="5" t="n">
        <v>0</v>
      </c>
    </row>
    <row r="71" spans="1:5">
      <c r="A71" s="4" t="s">
        <v>581</v>
      </c>
      <c r="C71" s="5" t="n">
        <v>0</v>
      </c>
    </row>
    <row r="72" spans="1:5">
      <c r="A72" s="4" t="s">
        <v>44</v>
      </c>
      <c r="B72" s="5" t="n">
        <v>0</v>
      </c>
      <c r="C72" s="5" t="n">
        <v>0</v>
      </c>
    </row>
    <row r="73" spans="1:5">
      <c r="A73" s="4" t="s">
        <v>45</v>
      </c>
      <c r="B73" s="5" t="n">
        <v>0</v>
      </c>
      <c r="C73" s="5" t="n">
        <v>0</v>
      </c>
    </row>
    <row r="74" spans="1:5">
      <c r="A74" s="4" t="s">
        <v>46</v>
      </c>
      <c r="B74" s="5" t="n">
        <v>0</v>
      </c>
      <c r="C74" s="5" t="n">
        <v>0</v>
      </c>
    </row>
    <row r="75" spans="1:5">
      <c r="A75" s="4" t="s">
        <v>47</v>
      </c>
      <c r="B75" s="5" t="n">
        <v>0</v>
      </c>
      <c r="C75" s="5" t="n">
        <v>0</v>
      </c>
    </row>
    <row r="76" spans="1:5">
      <c r="A76" s="4" t="s">
        <v>48</v>
      </c>
      <c r="B76" s="5" t="n">
        <v>0</v>
      </c>
      <c r="C76" s="5" t="n">
        <v>0</v>
      </c>
    </row>
    <row r="77" spans="1:5">
      <c r="A77" s="4" t="s">
        <v>598</v>
      </c>
      <c r="B77" s="5" t="n">
        <v>-2098480</v>
      </c>
      <c r="C77" s="5" t="n">
        <v>-2951204</v>
      </c>
    </row>
    <row r="78" spans="1:5">
      <c r="A78" s="4" t="s">
        <v>599</v>
      </c>
      <c r="B78" s="5" t="n">
        <v>-2098480</v>
      </c>
      <c r="C78" s="5" t="n">
        <v>-2951204</v>
      </c>
    </row>
    <row r="79" spans="1:5">
      <c r="A79" s="4" t="s">
        <v>602</v>
      </c>
    </row>
    <row r="80" spans="1:5">
      <c r="A80" s="3" t="s">
        <v>596</v>
      </c>
    </row>
    <row r="81" spans="1:5">
      <c r="A81" s="4" t="s">
        <v>27</v>
      </c>
      <c r="B81" s="5" t="n">
        <v>1628948</v>
      </c>
      <c r="C81" s="5" t="n">
        <v>439473</v>
      </c>
      <c r="D81" s="5" t="n">
        <v>768641</v>
      </c>
      <c r="E81" s="5" t="n">
        <v>1421251</v>
      </c>
    </row>
    <row r="82" spans="1:5">
      <c r="A82" s="4" t="s">
        <v>28</v>
      </c>
      <c r="B82" s="5" t="n">
        <v>0</v>
      </c>
      <c r="C82" s="5" t="n">
        <v>0</v>
      </c>
    </row>
    <row r="83" spans="1:5">
      <c r="A83" s="4" t="s">
        <v>29</v>
      </c>
      <c r="B83" s="5" t="n">
        <v>47309</v>
      </c>
      <c r="C83" s="5" t="n">
        <v>47051</v>
      </c>
    </row>
    <row r="84" spans="1:5">
      <c r="A84" s="4" t="s">
        <v>580</v>
      </c>
      <c r="C84" s="5" t="n">
        <v>0</v>
      </c>
    </row>
    <row r="85" spans="1:5">
      <c r="A85" s="4" t="s">
        <v>31</v>
      </c>
      <c r="B85" s="5" t="n">
        <v>26406</v>
      </c>
      <c r="C85" s="5" t="n">
        <v>4746</v>
      </c>
    </row>
    <row r="86" spans="1:5">
      <c r="A86" s="4" t="s">
        <v>32</v>
      </c>
      <c r="B86" s="5" t="n">
        <v>1702663</v>
      </c>
      <c r="C86" s="5" t="n">
        <v>491270</v>
      </c>
    </row>
    <row r="87" spans="1:5">
      <c r="A87" s="4" t="s">
        <v>597</v>
      </c>
      <c r="B87" s="5" t="n">
        <v>10325919</v>
      </c>
      <c r="C87" s="5" t="n">
        <v>10263999</v>
      </c>
    </row>
    <row r="88" spans="1:5">
      <c r="A88" s="4" t="s">
        <v>33</v>
      </c>
      <c r="B88" s="5" t="n">
        <v>15585</v>
      </c>
      <c r="C88" s="5" t="n">
        <v>16032</v>
      </c>
    </row>
    <row r="89" spans="1:5">
      <c r="A89" s="4" t="s">
        <v>34</v>
      </c>
      <c r="B89" s="5" t="n">
        <v>128764</v>
      </c>
      <c r="C89" s="5" t="n">
        <v>85905</v>
      </c>
    </row>
    <row r="90" spans="1:5">
      <c r="A90" s="4" t="s">
        <v>35</v>
      </c>
      <c r="B90" s="5" t="n">
        <v>16583</v>
      </c>
      <c r="C90" s="5" t="n">
        <v>27620</v>
      </c>
    </row>
    <row r="91" spans="1:5">
      <c r="A91" s="4" t="s">
        <v>36</v>
      </c>
      <c r="B91" s="5" t="n">
        <v>79366</v>
      </c>
      <c r="C91" s="5" t="n">
        <v>20316</v>
      </c>
    </row>
    <row r="92" spans="1:5">
      <c r="A92" s="4" t="s">
        <v>37</v>
      </c>
      <c r="B92" s="5" t="n">
        <v>12268880</v>
      </c>
      <c r="C92" s="5" t="n">
        <v>10905142</v>
      </c>
    </row>
    <row r="93" spans="1:5">
      <c r="A93" s="4" t="s">
        <v>39</v>
      </c>
      <c r="B93" s="5" t="n">
        <v>75793</v>
      </c>
      <c r="C93" s="5" t="n">
        <v>69454</v>
      </c>
    </row>
    <row r="94" spans="1:5">
      <c r="A94" s="4" t="s">
        <v>40</v>
      </c>
      <c r="B94" s="5" t="n">
        <v>0</v>
      </c>
      <c r="C94" s="5" t="n">
        <v>0</v>
      </c>
    </row>
    <row r="95" spans="1:5">
      <c r="A95" s="4" t="s">
        <v>41</v>
      </c>
      <c r="B95" s="5" t="n">
        <v>15974</v>
      </c>
      <c r="C95" s="5" t="n">
        <v>14712</v>
      </c>
    </row>
    <row r="96" spans="1:5">
      <c r="A96" s="4" t="s">
        <v>42</v>
      </c>
      <c r="B96" s="5" t="n">
        <v>109607</v>
      </c>
      <c r="C96" s="5" t="n">
        <v>180916</v>
      </c>
    </row>
    <row r="97" spans="1:5">
      <c r="A97" s="4" t="s">
        <v>581</v>
      </c>
      <c r="C97" s="5" t="n">
        <v>0</v>
      </c>
    </row>
    <row r="98" spans="1:5">
      <c r="A98" s="4" t="s">
        <v>44</v>
      </c>
      <c r="B98" s="5" t="n">
        <v>201374</v>
      </c>
      <c r="C98" s="5" t="n">
        <v>265082</v>
      </c>
    </row>
    <row r="99" spans="1:5">
      <c r="A99" s="4" t="s">
        <v>45</v>
      </c>
      <c r="B99" s="5" t="n">
        <v>12024770</v>
      </c>
      <c r="C99" s="5" t="n">
        <v>11393620</v>
      </c>
    </row>
    <row r="100" spans="1:5">
      <c r="A100" s="4" t="s">
        <v>46</v>
      </c>
      <c r="B100" s="5" t="n">
        <v>299043</v>
      </c>
      <c r="C100" s="5" t="n">
        <v>442415</v>
      </c>
    </row>
    <row r="101" spans="1:5">
      <c r="A101" s="4" t="s">
        <v>47</v>
      </c>
      <c r="B101" s="5" t="n">
        <v>110255</v>
      </c>
      <c r="C101" s="5" t="n">
        <v>61347</v>
      </c>
    </row>
    <row r="102" spans="1:5">
      <c r="A102" s="4" t="s">
        <v>48</v>
      </c>
      <c r="B102" s="5" t="n">
        <v>12635442</v>
      </c>
      <c r="C102" s="5" t="n">
        <v>12162464</v>
      </c>
    </row>
    <row r="103" spans="1:5">
      <c r="A103" s="4" t="s">
        <v>598</v>
      </c>
      <c r="B103" s="5" t="n">
        <v>-366562</v>
      </c>
      <c r="C103" s="5" t="n">
        <v>-1257322</v>
      </c>
    </row>
    <row r="104" spans="1:5">
      <c r="A104" s="4" t="s">
        <v>599</v>
      </c>
      <c r="B104" s="5" t="n">
        <v>12268880</v>
      </c>
      <c r="C104" s="5" t="n">
        <v>10905142</v>
      </c>
    </row>
    <row r="105" spans="1:5">
      <c r="A105" s="4" t="s">
        <v>603</v>
      </c>
    </row>
    <row r="106" spans="1:5">
      <c r="A106" s="3" t="s">
        <v>596</v>
      </c>
    </row>
    <row r="107" spans="1:5">
      <c r="A107" s="4" t="s">
        <v>27</v>
      </c>
      <c r="B107" s="5" t="n">
        <v>150</v>
      </c>
      <c r="C107" s="5" t="n">
        <v>0</v>
      </c>
      <c r="D107" s="5" t="n">
        <v>0</v>
      </c>
      <c r="E107" s="5" t="n">
        <v>0</v>
      </c>
    </row>
    <row r="108" spans="1:5">
      <c r="A108" s="4" t="s">
        <v>28</v>
      </c>
      <c r="B108" s="5" t="n">
        <v>0</v>
      </c>
      <c r="C108" s="5" t="n">
        <v>0</v>
      </c>
    </row>
    <row r="109" spans="1:5">
      <c r="A109" s="4" t="s">
        <v>29</v>
      </c>
      <c r="B109" s="5" t="n">
        <v>0</v>
      </c>
      <c r="C109" s="5" t="n">
        <v>0</v>
      </c>
    </row>
    <row r="110" spans="1:5">
      <c r="A110" s="4" t="s">
        <v>580</v>
      </c>
      <c r="C110" s="5" t="n">
        <v>0</v>
      </c>
    </row>
    <row r="111" spans="1:5">
      <c r="A111" s="4" t="s">
        <v>31</v>
      </c>
      <c r="B111" s="5" t="n">
        <v>0</v>
      </c>
      <c r="C111" s="5" t="n">
        <v>0</v>
      </c>
    </row>
    <row r="112" spans="1:5">
      <c r="A112" s="4" t="s">
        <v>32</v>
      </c>
      <c r="B112" s="5" t="n">
        <v>150</v>
      </c>
      <c r="C112" s="5" t="n">
        <v>0</v>
      </c>
    </row>
    <row r="113" spans="1:5">
      <c r="A113" s="4" t="s">
        <v>597</v>
      </c>
      <c r="B113" s="5" t="n">
        <v>1096125</v>
      </c>
      <c r="C113" s="5" t="n">
        <v>0</v>
      </c>
    </row>
    <row r="114" spans="1:5">
      <c r="A114" s="4" t="s">
        <v>33</v>
      </c>
      <c r="B114" s="5" t="n">
        <v>0</v>
      </c>
      <c r="C114" s="5" t="n">
        <v>0</v>
      </c>
    </row>
    <row r="115" spans="1:5">
      <c r="A115" s="4" t="s">
        <v>34</v>
      </c>
      <c r="B115" s="5" t="n">
        <v>0</v>
      </c>
      <c r="C115" s="5" t="n">
        <v>0</v>
      </c>
    </row>
    <row r="116" spans="1:5">
      <c r="A116" s="4" t="s">
        <v>35</v>
      </c>
      <c r="B116" s="5" t="n">
        <v>0</v>
      </c>
      <c r="C116" s="5" t="n">
        <v>0</v>
      </c>
    </row>
    <row r="117" spans="1:5">
      <c r="A117" s="4" t="s">
        <v>36</v>
      </c>
      <c r="B117" s="5" t="n">
        <v>0</v>
      </c>
      <c r="C117" s="5" t="n">
        <v>0</v>
      </c>
    </row>
    <row r="118" spans="1:5">
      <c r="A118" s="4" t="s">
        <v>37</v>
      </c>
      <c r="B118" s="5" t="n">
        <v>1096275</v>
      </c>
      <c r="C118" s="5" t="n">
        <v>0</v>
      </c>
    </row>
    <row r="119" spans="1:5">
      <c r="A119" s="4" t="s">
        <v>39</v>
      </c>
      <c r="B119" s="5" t="n">
        <v>0</v>
      </c>
      <c r="C119" s="5" t="n">
        <v>0</v>
      </c>
    </row>
    <row r="120" spans="1:5">
      <c r="A120" s="4" t="s">
        <v>40</v>
      </c>
      <c r="B120" s="5" t="n">
        <v>0</v>
      </c>
      <c r="C120" s="5" t="n">
        <v>0</v>
      </c>
    </row>
    <row r="121" spans="1:5">
      <c r="A121" s="4" t="s">
        <v>41</v>
      </c>
      <c r="B121" s="5" t="n">
        <v>0</v>
      </c>
      <c r="C121" s="5" t="n">
        <v>0</v>
      </c>
    </row>
    <row r="122" spans="1:5">
      <c r="A122" s="4" t="s">
        <v>42</v>
      </c>
      <c r="B122" s="5" t="n">
        <v>4679</v>
      </c>
      <c r="C122" s="5" t="n">
        <v>0</v>
      </c>
    </row>
    <row r="123" spans="1:5">
      <c r="A123" s="4" t="s">
        <v>581</v>
      </c>
      <c r="C123" s="5" t="n">
        <v>0</v>
      </c>
    </row>
    <row r="124" spans="1:5">
      <c r="A124" s="4" t="s">
        <v>44</v>
      </c>
      <c r="B124" s="5" t="n">
        <v>4679</v>
      </c>
      <c r="C124" s="5" t="n">
        <v>0</v>
      </c>
    </row>
    <row r="125" spans="1:5">
      <c r="A125" s="4" t="s">
        <v>45</v>
      </c>
      <c r="B125" s="5" t="n">
        <v>491240</v>
      </c>
      <c r="C125" s="5" t="n">
        <v>0</v>
      </c>
    </row>
    <row r="126" spans="1:5">
      <c r="A126" s="4" t="s">
        <v>46</v>
      </c>
      <c r="B126" s="5" t="n">
        <v>0</v>
      </c>
      <c r="C126" s="5" t="n">
        <v>0</v>
      </c>
    </row>
    <row r="127" spans="1:5">
      <c r="A127" s="4" t="s">
        <v>47</v>
      </c>
      <c r="B127" s="5" t="n">
        <v>0</v>
      </c>
      <c r="C127" s="5" t="n">
        <v>0</v>
      </c>
    </row>
    <row r="128" spans="1:5">
      <c r="A128" s="4" t="s">
        <v>48</v>
      </c>
      <c r="B128" s="5" t="n">
        <v>495919</v>
      </c>
      <c r="C128" s="5" t="n">
        <v>0</v>
      </c>
    </row>
    <row r="129" spans="1:5">
      <c r="A129" s="4" t="s">
        <v>598</v>
      </c>
      <c r="B129" s="5" t="n">
        <v>600356</v>
      </c>
      <c r="C129" s="5" t="n">
        <v>0</v>
      </c>
    </row>
    <row r="130" spans="1:5">
      <c r="A130" s="4" t="s">
        <v>599</v>
      </c>
      <c r="B130" s="5" t="n">
        <v>1096275</v>
      </c>
      <c r="C130" s="5" t="n">
        <v>0</v>
      </c>
    </row>
    <row r="131" spans="1:5">
      <c r="A131" s="4" t="s">
        <v>604</v>
      </c>
    </row>
    <row r="132" spans="1:5">
      <c r="A132" s="3" t="s">
        <v>596</v>
      </c>
    </row>
    <row r="133" spans="1:5">
      <c r="A133" s="4" t="s">
        <v>27</v>
      </c>
      <c r="B133" s="5" t="n">
        <v>25</v>
      </c>
      <c r="C133" s="5" t="n">
        <v>-203</v>
      </c>
      <c r="D133" s="5" t="n">
        <v>5648</v>
      </c>
      <c r="E133" s="5" t="n">
        <v>8808</v>
      </c>
    </row>
    <row r="134" spans="1:5">
      <c r="A134" s="4" t="s">
        <v>28</v>
      </c>
      <c r="B134" s="5" t="n">
        <v>22003</v>
      </c>
      <c r="C134" s="5" t="n">
        <v>25069</v>
      </c>
    </row>
    <row r="135" spans="1:5">
      <c r="A135" s="4" t="s">
        <v>29</v>
      </c>
      <c r="B135" s="5" t="n">
        <v>653972</v>
      </c>
      <c r="C135" s="5" t="n">
        <v>571712</v>
      </c>
    </row>
    <row r="136" spans="1:5">
      <c r="A136" s="4" t="s">
        <v>580</v>
      </c>
      <c r="C136" s="5" t="n">
        <v>6428</v>
      </c>
    </row>
    <row r="137" spans="1:5">
      <c r="A137" s="4" t="s">
        <v>31</v>
      </c>
      <c r="B137" s="5" t="n">
        <v>21188</v>
      </c>
      <c r="C137" s="5" t="n">
        <v>24141</v>
      </c>
    </row>
    <row r="138" spans="1:5">
      <c r="A138" s="4" t="s">
        <v>32</v>
      </c>
      <c r="B138" s="5" t="n">
        <v>697188</v>
      </c>
      <c r="C138" s="5" t="n">
        <v>627147</v>
      </c>
    </row>
    <row r="139" spans="1:5">
      <c r="A139" s="4" t="s">
        <v>597</v>
      </c>
      <c r="B139" s="5" t="n">
        <v>8600056</v>
      </c>
      <c r="C139" s="5" t="n">
        <v>7599210</v>
      </c>
    </row>
    <row r="140" spans="1:5">
      <c r="A140" s="4" t="s">
        <v>33</v>
      </c>
      <c r="B140" s="5" t="n">
        <v>314510</v>
      </c>
      <c r="C140" s="5" t="n">
        <v>261434</v>
      </c>
    </row>
    <row r="141" spans="1:5">
      <c r="A141" s="4" t="s">
        <v>34</v>
      </c>
      <c r="B141" s="5" t="n">
        <v>5419486</v>
      </c>
      <c r="C141" s="5" t="n">
        <v>4996034</v>
      </c>
    </row>
    <row r="142" spans="1:5">
      <c r="A142" s="4" t="s">
        <v>35</v>
      </c>
      <c r="B142" s="5" t="n">
        <v>1453885</v>
      </c>
      <c r="C142" s="5" t="n">
        <v>1438006</v>
      </c>
    </row>
    <row r="143" spans="1:5">
      <c r="A143" s="4" t="s">
        <v>36</v>
      </c>
      <c r="B143" s="5" t="n">
        <v>29159</v>
      </c>
      <c r="C143" s="5" t="n">
        <v>27567</v>
      </c>
    </row>
    <row r="144" spans="1:5">
      <c r="A144" s="4" t="s">
        <v>37</v>
      </c>
      <c r="B144" s="5" t="n">
        <v>16514284</v>
      </c>
      <c r="C144" s="5" t="n">
        <v>14949398</v>
      </c>
    </row>
    <row r="145" spans="1:5">
      <c r="A145" s="4" t="s">
        <v>39</v>
      </c>
      <c r="B145" s="5" t="n">
        <v>0</v>
      </c>
      <c r="C145" s="5" t="n">
        <v>0</v>
      </c>
    </row>
    <row r="146" spans="1:5">
      <c r="A146" s="4" t="s">
        <v>40</v>
      </c>
      <c r="B146" s="5" t="n">
        <v>0</v>
      </c>
      <c r="C146" s="5" t="n">
        <v>0</v>
      </c>
    </row>
    <row r="147" spans="1:5">
      <c r="A147" s="4" t="s">
        <v>41</v>
      </c>
      <c r="B147" s="5" t="n">
        <v>115763</v>
      </c>
      <c r="C147" s="5" t="n">
        <v>137948</v>
      </c>
    </row>
    <row r="148" spans="1:5">
      <c r="A148" s="4" t="s">
        <v>42</v>
      </c>
      <c r="B148" s="5" t="n">
        <v>124531</v>
      </c>
      <c r="C148" s="5" t="n">
        <v>103902</v>
      </c>
    </row>
    <row r="149" spans="1:5">
      <c r="A149" s="4" t="s">
        <v>581</v>
      </c>
      <c r="C149" s="5" t="n">
        <v>0</v>
      </c>
    </row>
    <row r="150" spans="1:5">
      <c r="A150" s="4" t="s">
        <v>44</v>
      </c>
      <c r="B150" s="5" t="n">
        <v>240294</v>
      </c>
      <c r="C150" s="5" t="n">
        <v>241850</v>
      </c>
    </row>
    <row r="151" spans="1:5">
      <c r="A151" s="4" t="s">
        <v>45</v>
      </c>
      <c r="B151" s="5" t="n">
        <v>0</v>
      </c>
      <c r="C151" s="5" t="n">
        <v>0</v>
      </c>
    </row>
    <row r="152" spans="1:5">
      <c r="A152" s="4" t="s">
        <v>46</v>
      </c>
      <c r="B152" s="5" t="n">
        <v>100</v>
      </c>
      <c r="C152" s="5" t="n">
        <v>-99</v>
      </c>
    </row>
    <row r="153" spans="1:5">
      <c r="A153" s="4" t="s">
        <v>47</v>
      </c>
      <c r="B153" s="5" t="n">
        <v>74904</v>
      </c>
      <c r="C153" s="5" t="n">
        <v>73245</v>
      </c>
    </row>
    <row r="154" spans="1:5">
      <c r="A154" s="4" t="s">
        <v>48</v>
      </c>
      <c r="B154" s="5" t="n">
        <v>315298</v>
      </c>
      <c r="C154" s="5" t="n">
        <v>314996</v>
      </c>
    </row>
    <row r="155" spans="1:5">
      <c r="A155" s="4" t="s">
        <v>598</v>
      </c>
      <c r="B155" s="5" t="n">
        <v>16198986</v>
      </c>
      <c r="C155" s="5" t="n">
        <v>14634402</v>
      </c>
    </row>
    <row r="156" spans="1:5">
      <c r="A156" s="4" t="s">
        <v>599</v>
      </c>
      <c r="B156" s="5" t="n">
        <v>16514284</v>
      </c>
      <c r="C156" s="5" t="n">
        <v>14949398</v>
      </c>
    </row>
    <row r="157" spans="1:5">
      <c r="A157" s="4" t="s">
        <v>605</v>
      </c>
    </row>
    <row r="158" spans="1:5">
      <c r="A158" s="3" t="s">
        <v>596</v>
      </c>
    </row>
    <row r="159" spans="1:5">
      <c r="A159" s="4" t="s">
        <v>27</v>
      </c>
      <c r="B159" s="5" t="n">
        <v>223326</v>
      </c>
      <c r="C159" s="5" t="n">
        <v>208875</v>
      </c>
      <c r="D159" s="7" t="n">
        <v>195491</v>
      </c>
      <c r="E159" s="7" t="n">
        <v>143375</v>
      </c>
    </row>
    <row r="160" spans="1:5">
      <c r="A160" s="4" t="s">
        <v>28</v>
      </c>
      <c r="B160" s="5" t="n">
        <v>648401</v>
      </c>
      <c r="C160" s="5" t="n">
        <v>652807</v>
      </c>
    </row>
    <row r="161" spans="1:5">
      <c r="A161" s="4" t="s">
        <v>29</v>
      </c>
      <c r="B161" s="5" t="n">
        <v>117027</v>
      </c>
      <c r="C161" s="5" t="n">
        <v>114018</v>
      </c>
    </row>
    <row r="162" spans="1:5">
      <c r="A162" s="4" t="s">
        <v>580</v>
      </c>
      <c r="C162" s="5" t="n">
        <v>71072</v>
      </c>
    </row>
    <row r="163" spans="1:5">
      <c r="A163" s="4" t="s">
        <v>31</v>
      </c>
      <c r="B163" s="5" t="n">
        <v>11016</v>
      </c>
      <c r="C163" s="5" t="n">
        <v>9796</v>
      </c>
    </row>
    <row r="164" spans="1:5">
      <c r="A164" s="4" t="s">
        <v>32</v>
      </c>
      <c r="B164" s="5" t="n">
        <v>999770</v>
      </c>
      <c r="C164" s="5" t="n">
        <v>1056568</v>
      </c>
    </row>
    <row r="165" spans="1:5">
      <c r="A165" s="4" t="s">
        <v>597</v>
      </c>
      <c r="B165" s="5" t="n">
        <v>2177711</v>
      </c>
      <c r="C165" s="5" t="n">
        <v>966675</v>
      </c>
    </row>
    <row r="166" spans="1:5">
      <c r="A166" s="4" t="s">
        <v>33</v>
      </c>
      <c r="B166" s="5" t="n">
        <v>50380</v>
      </c>
      <c r="C166" s="5" t="n">
        <v>47458</v>
      </c>
    </row>
    <row r="167" spans="1:5">
      <c r="A167" s="4" t="s">
        <v>34</v>
      </c>
      <c r="B167" s="5" t="n">
        <v>660997</v>
      </c>
      <c r="C167" s="5" t="n">
        <v>663399</v>
      </c>
    </row>
    <row r="168" spans="1:5">
      <c r="A168" s="4" t="s">
        <v>35</v>
      </c>
      <c r="B168" s="5" t="n">
        <v>244606</v>
      </c>
      <c r="C168" s="5" t="n">
        <v>252236</v>
      </c>
    </row>
    <row r="169" spans="1:5">
      <c r="A169" s="4" t="s">
        <v>36</v>
      </c>
      <c r="B169" s="5" t="n">
        <v>5754</v>
      </c>
      <c r="C169" s="5" t="n">
        <v>6102</v>
      </c>
    </row>
    <row r="170" spans="1:5">
      <c r="A170" s="4" t="s">
        <v>37</v>
      </c>
      <c r="B170" s="5" t="n">
        <v>4139218</v>
      </c>
      <c r="C170" s="5" t="n">
        <v>2992438</v>
      </c>
    </row>
    <row r="171" spans="1:5">
      <c r="A171" s="4" t="s">
        <v>39</v>
      </c>
      <c r="B171" s="5" t="n">
        <v>0</v>
      </c>
      <c r="C171" s="5" t="n">
        <v>0</v>
      </c>
    </row>
    <row r="172" spans="1:5">
      <c r="A172" s="4" t="s">
        <v>40</v>
      </c>
      <c r="B172" s="5" t="n">
        <v>299956</v>
      </c>
      <c r="C172" s="5" t="n">
        <v>299587</v>
      </c>
    </row>
    <row r="173" spans="1:5">
      <c r="A173" s="4" t="s">
        <v>41</v>
      </c>
      <c r="B173" s="5" t="n">
        <v>36550</v>
      </c>
      <c r="C173" s="5" t="n">
        <v>37667</v>
      </c>
    </row>
    <row r="174" spans="1:5">
      <c r="A174" s="4" t="s">
        <v>42</v>
      </c>
      <c r="B174" s="5" t="n">
        <v>46667</v>
      </c>
      <c r="C174" s="5" t="n">
        <v>51070</v>
      </c>
    </row>
    <row r="175" spans="1:5">
      <c r="A175" s="4" t="s">
        <v>581</v>
      </c>
      <c r="C175" s="5" t="n">
        <v>17304</v>
      </c>
    </row>
    <row r="176" spans="1:5">
      <c r="A176" s="4" t="s">
        <v>44</v>
      </c>
      <c r="B176" s="5" t="n">
        <v>383173</v>
      </c>
      <c r="C176" s="5" t="n">
        <v>405628</v>
      </c>
    </row>
    <row r="177" spans="1:5">
      <c r="A177" s="4" t="s">
        <v>45</v>
      </c>
      <c r="B177" s="5" t="n">
        <v>0</v>
      </c>
      <c r="C177" s="5" t="n">
        <v>0</v>
      </c>
    </row>
    <row r="178" spans="1:5">
      <c r="A178" s="4" t="s">
        <v>46</v>
      </c>
      <c r="B178" s="5" t="n">
        <v>58537</v>
      </c>
      <c r="C178" s="5" t="n">
        <v>58633</v>
      </c>
    </row>
    <row r="179" spans="1:5">
      <c r="A179" s="4" t="s">
        <v>47</v>
      </c>
      <c r="B179" s="5" t="n">
        <v>26938</v>
      </c>
      <c r="C179" s="5" t="n">
        <v>26710</v>
      </c>
    </row>
    <row r="180" spans="1:5">
      <c r="A180" s="4" t="s">
        <v>48</v>
      </c>
      <c r="B180" s="5" t="n">
        <v>468648</v>
      </c>
      <c r="C180" s="5" t="n">
        <v>490971</v>
      </c>
    </row>
    <row r="181" spans="1:5">
      <c r="A181" s="4" t="s">
        <v>598</v>
      </c>
      <c r="B181" s="5" t="n">
        <v>3670570</v>
      </c>
      <c r="C181" s="5" t="n">
        <v>2501467</v>
      </c>
    </row>
    <row r="182" spans="1:5">
      <c r="A182" s="4" t="s">
        <v>599</v>
      </c>
      <c r="B182" s="7" t="n">
        <v>4139218</v>
      </c>
      <c r="C182" s="7" t="n">
        <v>29924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64</v>
      </c>
      <c r="D1" s="2" t="s">
        <v>1</v>
      </c>
    </row>
    <row r="2" spans="1:5">
      <c r="B2" s="2" t="s">
        <v>2</v>
      </c>
      <c r="C2" s="2" t="s">
        <v>65</v>
      </c>
      <c r="D2" s="2" t="s">
        <v>2</v>
      </c>
      <c r="E2" s="2" t="s">
        <v>65</v>
      </c>
    </row>
    <row r="3" spans="1:5">
      <c r="A3" s="3" t="s">
        <v>607</v>
      </c>
    </row>
    <row r="4" spans="1:5">
      <c r="A4" s="4" t="s">
        <v>66</v>
      </c>
      <c r="B4" s="7" t="n">
        <v>980662</v>
      </c>
      <c r="C4" s="7" t="n">
        <v>897655</v>
      </c>
      <c r="D4" s="7" t="n">
        <v>2761692</v>
      </c>
      <c r="E4" s="7" t="n">
        <v>2580401</v>
      </c>
    </row>
    <row r="5" spans="1:5">
      <c r="A5" s="4" t="s">
        <v>67</v>
      </c>
      <c r="B5" s="5" t="n">
        <v>411142</v>
      </c>
      <c r="C5" s="5" t="n">
        <v>377959</v>
      </c>
      <c r="D5" s="5" t="n">
        <v>1181448</v>
      </c>
      <c r="E5" s="5" t="n">
        <v>1127013</v>
      </c>
    </row>
    <row r="6" spans="1:5">
      <c r="A6" s="4" t="s">
        <v>68</v>
      </c>
      <c r="B6" s="5" t="n">
        <v>569520</v>
      </c>
      <c r="C6" s="5" t="n">
        <v>519696</v>
      </c>
      <c r="D6" s="5" t="n">
        <v>1580244</v>
      </c>
      <c r="E6" s="5" t="n">
        <v>1453388</v>
      </c>
    </row>
    <row r="7" spans="1:5">
      <c r="A7" s="4" t="s">
        <v>69</v>
      </c>
      <c r="B7" s="5" t="n">
        <v>113019</v>
      </c>
      <c r="C7" s="5" t="n">
        <v>108104</v>
      </c>
      <c r="D7" s="5" t="n">
        <v>327073</v>
      </c>
      <c r="E7" s="5" t="n">
        <v>310677</v>
      </c>
    </row>
    <row r="8" spans="1:5">
      <c r="A8" s="4" t="s">
        <v>70</v>
      </c>
      <c r="B8" s="5" t="n">
        <v>19224</v>
      </c>
      <c r="C8" s="5" t="n">
        <v>23259</v>
      </c>
      <c r="D8" s="5" t="n">
        <v>53793</v>
      </c>
      <c r="E8" s="5" t="n">
        <v>70822</v>
      </c>
    </row>
    <row r="9" spans="1:5">
      <c r="A9" s="4" t="s">
        <v>608</v>
      </c>
      <c r="B9" s="5" t="n">
        <v>437277</v>
      </c>
      <c r="C9" s="5" t="n">
        <v>388333</v>
      </c>
      <c r="D9" s="5" t="n">
        <v>1199378</v>
      </c>
      <c r="E9" s="5" t="n">
        <v>1071889</v>
      </c>
    </row>
    <row r="10" spans="1:5">
      <c r="A10" s="4" t="s">
        <v>72</v>
      </c>
      <c r="B10" s="5" t="n">
        <v>167577</v>
      </c>
      <c r="C10" s="5" t="n">
        <v>152141</v>
      </c>
      <c r="D10" s="5" t="n">
        <v>489776</v>
      </c>
      <c r="E10" s="5" t="n">
        <v>445986</v>
      </c>
    </row>
    <row r="11" spans="1:5">
      <c r="A11" s="4" t="s">
        <v>73</v>
      </c>
      <c r="B11" s="5" t="n">
        <v>4159</v>
      </c>
      <c r="C11" s="5" t="n">
        <v>345</v>
      </c>
      <c r="D11" s="5" t="n">
        <v>5910</v>
      </c>
      <c r="E11" s="5" t="n">
        <v>35936</v>
      </c>
    </row>
    <row r="12" spans="1:5">
      <c r="A12" s="4" t="s">
        <v>609</v>
      </c>
      <c r="D12" s="5" t="n">
        <v>0</v>
      </c>
      <c r="E12" s="5" t="n">
        <v>0</v>
      </c>
    </row>
    <row r="13" spans="1:5">
      <c r="A13" s="4" t="s">
        <v>74</v>
      </c>
      <c r="B13" s="5" t="n">
        <v>265541</v>
      </c>
      <c r="C13" s="5" t="n">
        <v>235847</v>
      </c>
      <c r="D13" s="5" t="n">
        <v>703692</v>
      </c>
      <c r="E13" s="5" t="n">
        <v>589967</v>
      </c>
    </row>
    <row r="14" spans="1:5">
      <c r="A14" s="4" t="s">
        <v>75</v>
      </c>
      <c r="B14" s="5" t="n">
        <v>48150</v>
      </c>
      <c r="C14" s="5" t="n">
        <v>66015</v>
      </c>
      <c r="D14" s="5" t="n">
        <v>-27550</v>
      </c>
      <c r="E14" s="5" t="n">
        <v>145573</v>
      </c>
    </row>
    <row r="15" spans="1:5">
      <c r="A15" s="4" t="s">
        <v>610</v>
      </c>
      <c r="B15" s="5" t="n">
        <v>217391</v>
      </c>
      <c r="C15" s="5" t="n">
        <v>169832</v>
      </c>
      <c r="D15" s="5" t="n">
        <v>731242</v>
      </c>
      <c r="E15" s="5" t="n">
        <v>444394</v>
      </c>
    </row>
    <row r="16" spans="1:5">
      <c r="A16" s="4" t="s">
        <v>298</v>
      </c>
      <c r="B16" s="5" t="n">
        <v>-145</v>
      </c>
      <c r="C16" s="5" t="n">
        <v>-779</v>
      </c>
      <c r="D16" s="5" t="n">
        <v>-2943</v>
      </c>
      <c r="E16" s="5" t="n">
        <v>-965</v>
      </c>
    </row>
    <row r="17" spans="1:5">
      <c r="A17" s="4" t="s">
        <v>78</v>
      </c>
      <c r="B17" s="5" t="n">
        <v>217246</v>
      </c>
      <c r="C17" s="5" t="n">
        <v>169053</v>
      </c>
      <c r="D17" s="5" t="n">
        <v>728299</v>
      </c>
      <c r="E17" s="5" t="n">
        <v>443429</v>
      </c>
    </row>
    <row r="18" spans="1:5">
      <c r="A18" s="4" t="s">
        <v>611</v>
      </c>
      <c r="B18" s="5" t="n">
        <v>-30236</v>
      </c>
      <c r="C18" s="5" t="n">
        <v>16139</v>
      </c>
      <c r="D18" s="5" t="n">
        <v>61426</v>
      </c>
      <c r="E18" s="5" t="n">
        <v>37091</v>
      </c>
    </row>
    <row r="19" spans="1:5">
      <c r="A19" s="4" t="s">
        <v>93</v>
      </c>
      <c r="B19" s="7" t="n">
        <v>187010</v>
      </c>
      <c r="C19" s="7" t="n">
        <v>185192</v>
      </c>
      <c r="D19" s="5" t="n">
        <v>789725</v>
      </c>
      <c r="E19" s="5" t="n">
        <v>480520</v>
      </c>
    </row>
    <row r="20" spans="1:5">
      <c r="A20" s="4" t="s">
        <v>600</v>
      </c>
    </row>
    <row r="21" spans="1:5">
      <c r="A21" s="3" t="s">
        <v>607</v>
      </c>
    </row>
    <row r="22" spans="1:5">
      <c r="A22" s="4" t="s">
        <v>66</v>
      </c>
      <c r="D22" s="5" t="n">
        <v>-60500</v>
      </c>
      <c r="E22" s="5" t="n">
        <v>-63969</v>
      </c>
    </row>
    <row r="23" spans="1:5">
      <c r="A23" s="4" t="s">
        <v>67</v>
      </c>
      <c r="D23" s="5" t="n">
        <v>-60500</v>
      </c>
      <c r="E23" s="5" t="n">
        <v>-63044</v>
      </c>
    </row>
    <row r="24" spans="1:5">
      <c r="A24" s="4" t="s">
        <v>68</v>
      </c>
      <c r="D24" s="5" t="n">
        <v>0</v>
      </c>
      <c r="E24" s="5" t="n">
        <v>-925</v>
      </c>
    </row>
    <row r="25" spans="1:5">
      <c r="A25" s="4" t="s">
        <v>69</v>
      </c>
      <c r="D25" s="5" t="n">
        <v>0</v>
      </c>
      <c r="E25" s="5" t="n">
        <v>0</v>
      </c>
    </row>
    <row r="26" spans="1:5">
      <c r="A26" s="4" t="s">
        <v>70</v>
      </c>
      <c r="D26" s="5" t="n">
        <v>0</v>
      </c>
      <c r="E26" s="5" t="n">
        <v>0</v>
      </c>
    </row>
    <row r="27" spans="1:5">
      <c r="A27" s="4" t="s">
        <v>608</v>
      </c>
      <c r="D27" s="5" t="n">
        <v>0</v>
      </c>
      <c r="E27" s="5" t="n">
        <v>-925</v>
      </c>
    </row>
    <row r="28" spans="1:5">
      <c r="A28" s="4" t="s">
        <v>72</v>
      </c>
      <c r="D28" s="5" t="n">
        <v>0</v>
      </c>
      <c r="E28" s="5" t="n">
        <v>0</v>
      </c>
    </row>
    <row r="29" spans="1:5">
      <c r="A29" s="4" t="s">
        <v>73</v>
      </c>
      <c r="D29" s="5" t="n">
        <v>0</v>
      </c>
      <c r="E29" s="5" t="n">
        <v>0</v>
      </c>
    </row>
    <row r="30" spans="1:5">
      <c r="A30" s="4" t="s">
        <v>609</v>
      </c>
      <c r="D30" s="5" t="n">
        <v>1641822</v>
      </c>
      <c r="E30" s="5" t="n">
        <v>1427977</v>
      </c>
    </row>
    <row r="31" spans="1:5">
      <c r="A31" s="4" t="s">
        <v>74</v>
      </c>
      <c r="D31" s="5" t="n">
        <v>-1641822</v>
      </c>
      <c r="E31" s="5" t="n">
        <v>-1428902</v>
      </c>
    </row>
    <row r="32" spans="1:5">
      <c r="A32" s="4" t="s">
        <v>75</v>
      </c>
      <c r="D32" s="5" t="n">
        <v>0</v>
      </c>
      <c r="E32" s="5" t="n">
        <v>0</v>
      </c>
    </row>
    <row r="33" spans="1:5">
      <c r="A33" s="4" t="s">
        <v>610</v>
      </c>
      <c r="D33" s="5" t="n">
        <v>-1641822</v>
      </c>
      <c r="E33" s="5" t="n">
        <v>-1428902</v>
      </c>
    </row>
    <row r="34" spans="1:5">
      <c r="A34" s="4" t="s">
        <v>298</v>
      </c>
      <c r="D34" s="5" t="n">
        <v>0</v>
      </c>
      <c r="E34" s="5" t="n">
        <v>0</v>
      </c>
    </row>
    <row r="35" spans="1:5">
      <c r="A35" s="4" t="s">
        <v>78</v>
      </c>
      <c r="D35" s="5" t="n">
        <v>-1641822</v>
      </c>
      <c r="E35" s="5" t="n">
        <v>-1428902</v>
      </c>
    </row>
    <row r="36" spans="1:5">
      <c r="A36" s="4" t="s">
        <v>611</v>
      </c>
      <c r="D36" s="5" t="n">
        <v>-59910</v>
      </c>
      <c r="E36" s="5" t="n">
        <v>-56307</v>
      </c>
    </row>
    <row r="37" spans="1:5">
      <c r="A37" s="4" t="s">
        <v>93</v>
      </c>
      <c r="D37" s="5" t="n">
        <v>-1701732</v>
      </c>
      <c r="E37" s="5" t="n">
        <v>-1485209</v>
      </c>
    </row>
    <row r="38" spans="1:5">
      <c r="A38" s="4" t="s">
        <v>601</v>
      </c>
    </row>
    <row r="39" spans="1:5">
      <c r="A39" s="3" t="s">
        <v>607</v>
      </c>
    </row>
    <row r="40" spans="1:5">
      <c r="A40" s="4" t="s">
        <v>66</v>
      </c>
      <c r="D40" s="5" t="n">
        <v>0</v>
      </c>
      <c r="E40" s="5" t="n">
        <v>0</v>
      </c>
    </row>
    <row r="41" spans="1:5">
      <c r="A41" s="4" t="s">
        <v>67</v>
      </c>
      <c r="D41" s="5" t="n">
        <v>0</v>
      </c>
      <c r="E41" s="5" t="n">
        <v>0</v>
      </c>
    </row>
    <row r="42" spans="1:5">
      <c r="A42" s="4" t="s">
        <v>68</v>
      </c>
      <c r="D42" s="5" t="n">
        <v>0</v>
      </c>
      <c r="E42" s="5" t="n">
        <v>0</v>
      </c>
    </row>
    <row r="43" spans="1:5">
      <c r="A43" s="4" t="s">
        <v>69</v>
      </c>
      <c r="D43" s="5" t="n">
        <v>0</v>
      </c>
      <c r="E43" s="5" t="n">
        <v>69</v>
      </c>
    </row>
    <row r="44" spans="1:5">
      <c r="A44" s="4" t="s">
        <v>70</v>
      </c>
      <c r="D44" s="5" t="n">
        <v>0</v>
      </c>
      <c r="E44" s="5" t="n">
        <v>0</v>
      </c>
    </row>
    <row r="45" spans="1:5">
      <c r="A45" s="4" t="s">
        <v>608</v>
      </c>
      <c r="D45" s="5" t="n">
        <v>0</v>
      </c>
      <c r="E45" s="5" t="n">
        <v>-69</v>
      </c>
    </row>
    <row r="46" spans="1:5">
      <c r="A46" s="4" t="s">
        <v>72</v>
      </c>
      <c r="D46" s="5" t="n">
        <v>0</v>
      </c>
      <c r="E46" s="5" t="n">
        <v>0</v>
      </c>
    </row>
    <row r="47" spans="1:5">
      <c r="A47" s="4" t="s">
        <v>73</v>
      </c>
      <c r="D47" s="5" t="n">
        <v>0</v>
      </c>
      <c r="E47" s="5" t="n">
        <v>0</v>
      </c>
    </row>
    <row r="48" spans="1:5">
      <c r="A48" s="4" t="s">
        <v>609</v>
      </c>
      <c r="D48" s="5" t="n">
        <v>-728299</v>
      </c>
      <c r="E48" s="5" t="n">
        <v>-443498</v>
      </c>
    </row>
    <row r="49" spans="1:5">
      <c r="A49" s="4" t="s">
        <v>74</v>
      </c>
      <c r="D49" s="5" t="n">
        <v>728299</v>
      </c>
      <c r="E49" s="5" t="n">
        <v>443429</v>
      </c>
    </row>
    <row r="50" spans="1:5">
      <c r="A50" s="4" t="s">
        <v>75</v>
      </c>
      <c r="D50" s="5" t="n">
        <v>0</v>
      </c>
      <c r="E50" s="5" t="n">
        <v>0</v>
      </c>
    </row>
    <row r="51" spans="1:5">
      <c r="A51" s="4" t="s">
        <v>610</v>
      </c>
      <c r="D51" s="5" t="n">
        <v>728299</v>
      </c>
      <c r="E51" s="5" t="n">
        <v>443429</v>
      </c>
    </row>
    <row r="52" spans="1:5">
      <c r="A52" s="4" t="s">
        <v>298</v>
      </c>
      <c r="D52" s="5" t="n">
        <v>0</v>
      </c>
      <c r="E52" s="5" t="n">
        <v>0</v>
      </c>
    </row>
    <row r="53" spans="1:5">
      <c r="A53" s="4" t="s">
        <v>78</v>
      </c>
      <c r="D53" s="5" t="n">
        <v>728299</v>
      </c>
      <c r="E53" s="5" t="n">
        <v>443429</v>
      </c>
    </row>
    <row r="54" spans="1:5">
      <c r="A54" s="4" t="s">
        <v>611</v>
      </c>
      <c r="D54" s="5" t="n">
        <v>61426</v>
      </c>
      <c r="E54" s="5" t="n">
        <v>37091</v>
      </c>
    </row>
    <row r="55" spans="1:5">
      <c r="A55" s="4" t="s">
        <v>93</v>
      </c>
      <c r="D55" s="5" t="n">
        <v>789725</v>
      </c>
      <c r="E55" s="5" t="n">
        <v>480520</v>
      </c>
    </row>
    <row r="56" spans="1:5">
      <c r="A56" s="4" t="s">
        <v>602</v>
      </c>
    </row>
    <row r="57" spans="1:5">
      <c r="A57" s="3" t="s">
        <v>607</v>
      </c>
    </row>
    <row r="58" spans="1:5">
      <c r="A58" s="4" t="s">
        <v>66</v>
      </c>
      <c r="D58" s="5" t="n">
        <v>118783</v>
      </c>
      <c r="E58" s="5" t="n">
        <v>102467</v>
      </c>
    </row>
    <row r="59" spans="1:5">
      <c r="A59" s="4" t="s">
        <v>67</v>
      </c>
      <c r="D59" s="5" t="n">
        <v>68022</v>
      </c>
      <c r="E59" s="5" t="n">
        <v>56826</v>
      </c>
    </row>
    <row r="60" spans="1:5">
      <c r="A60" s="4" t="s">
        <v>68</v>
      </c>
      <c r="D60" s="5" t="n">
        <v>50761</v>
      </c>
      <c r="E60" s="5" t="n">
        <v>45641</v>
      </c>
    </row>
    <row r="61" spans="1:5">
      <c r="A61" s="4" t="s">
        <v>69</v>
      </c>
      <c r="D61" s="5" t="n">
        <v>74708</v>
      </c>
      <c r="E61" s="5" t="n">
        <v>73480</v>
      </c>
    </row>
    <row r="62" spans="1:5">
      <c r="A62" s="4" t="s">
        <v>70</v>
      </c>
      <c r="D62" s="5" t="n">
        <v>1038</v>
      </c>
      <c r="E62" s="5" t="n">
        <v>635</v>
      </c>
    </row>
    <row r="63" spans="1:5">
      <c r="A63" s="4" t="s">
        <v>608</v>
      </c>
      <c r="D63" s="5" t="n">
        <v>-24985</v>
      </c>
      <c r="E63" s="5" t="n">
        <v>-28474</v>
      </c>
    </row>
    <row r="64" spans="1:5">
      <c r="A64" s="4" t="s">
        <v>72</v>
      </c>
      <c r="D64" s="5" t="n">
        <v>478341</v>
      </c>
      <c r="E64" s="5" t="n">
        <v>452867</v>
      </c>
    </row>
    <row r="65" spans="1:5">
      <c r="A65" s="4" t="s">
        <v>73</v>
      </c>
      <c r="D65" s="5" t="n">
        <v>5839</v>
      </c>
      <c r="E65" s="5" t="n">
        <v>35936</v>
      </c>
    </row>
    <row r="66" spans="1:5">
      <c r="A66" s="4" t="s">
        <v>609</v>
      </c>
      <c r="D66" s="5" t="n">
        <v>-913523</v>
      </c>
      <c r="E66" s="5" t="n">
        <v>-984479</v>
      </c>
    </row>
    <row r="67" spans="1:5">
      <c r="A67" s="4" t="s">
        <v>74</v>
      </c>
      <c r="D67" s="5" t="n">
        <v>404358</v>
      </c>
      <c r="E67" s="5" t="n">
        <v>467202</v>
      </c>
    </row>
    <row r="68" spans="1:5">
      <c r="A68" s="4" t="s">
        <v>75</v>
      </c>
      <c r="D68" s="5" t="n">
        <v>-323941</v>
      </c>
      <c r="E68" s="5" t="n">
        <v>23704</v>
      </c>
    </row>
    <row r="69" spans="1:5">
      <c r="A69" s="4" t="s">
        <v>610</v>
      </c>
      <c r="D69" s="5" t="n">
        <v>728299</v>
      </c>
      <c r="E69" s="5" t="n">
        <v>443498</v>
      </c>
    </row>
    <row r="70" spans="1:5">
      <c r="A70" s="4" t="s">
        <v>298</v>
      </c>
      <c r="D70" s="5" t="n">
        <v>0</v>
      </c>
      <c r="E70" s="5" t="n">
        <v>0</v>
      </c>
    </row>
    <row r="71" spans="1:5">
      <c r="A71" s="4" t="s">
        <v>78</v>
      </c>
      <c r="D71" s="5" t="n">
        <v>728299</v>
      </c>
      <c r="E71" s="5" t="n">
        <v>443498</v>
      </c>
    </row>
    <row r="72" spans="1:5">
      <c r="A72" s="4" t="s">
        <v>611</v>
      </c>
      <c r="D72" s="5" t="n">
        <v>66480</v>
      </c>
      <c r="E72" s="5" t="n">
        <v>32569</v>
      </c>
    </row>
    <row r="73" spans="1:5">
      <c r="A73" s="4" t="s">
        <v>93</v>
      </c>
      <c r="D73" s="5" t="n">
        <v>794779</v>
      </c>
      <c r="E73" s="5" t="n">
        <v>476067</v>
      </c>
    </row>
    <row r="74" spans="1:5">
      <c r="A74" s="4" t="s">
        <v>603</v>
      </c>
    </row>
    <row r="75" spans="1:5">
      <c r="A75" s="3" t="s">
        <v>607</v>
      </c>
    </row>
    <row r="76" spans="1:5">
      <c r="A76" s="4" t="s">
        <v>66</v>
      </c>
      <c r="D76" s="5" t="n">
        <v>0</v>
      </c>
      <c r="E76" s="5" t="n">
        <v>0</v>
      </c>
    </row>
    <row r="77" spans="1:5">
      <c r="A77" s="4" t="s">
        <v>67</v>
      </c>
      <c r="D77" s="5" t="n">
        <v>0</v>
      </c>
      <c r="E77" s="5" t="n">
        <v>0</v>
      </c>
    </row>
    <row r="78" spans="1:5">
      <c r="A78" s="4" t="s">
        <v>68</v>
      </c>
      <c r="D78" s="5" t="n">
        <v>0</v>
      </c>
      <c r="E78" s="5" t="n">
        <v>0</v>
      </c>
    </row>
    <row r="79" spans="1:5">
      <c r="A79" s="4" t="s">
        <v>69</v>
      </c>
      <c r="D79" s="5" t="n">
        <v>0</v>
      </c>
      <c r="E79" s="5" t="n">
        <v>0</v>
      </c>
    </row>
    <row r="80" spans="1:5">
      <c r="A80" s="4" t="s">
        <v>70</v>
      </c>
      <c r="D80" s="5" t="n">
        <v>0</v>
      </c>
      <c r="E80" s="5" t="n">
        <v>0</v>
      </c>
    </row>
    <row r="81" spans="1:5">
      <c r="A81" s="4" t="s">
        <v>608</v>
      </c>
      <c r="D81" s="5" t="n">
        <v>0</v>
      </c>
      <c r="E81" s="5" t="n">
        <v>0</v>
      </c>
    </row>
    <row r="82" spans="1:5">
      <c r="A82" s="4" t="s">
        <v>72</v>
      </c>
      <c r="D82" s="5" t="n">
        <v>2569</v>
      </c>
      <c r="E82" s="5" t="n">
        <v>0</v>
      </c>
    </row>
    <row r="83" spans="1:5">
      <c r="A83" s="4" t="s">
        <v>73</v>
      </c>
      <c r="D83" s="5" t="n">
        <v>71</v>
      </c>
      <c r="E83" s="5" t="n">
        <v>0</v>
      </c>
    </row>
    <row r="84" spans="1:5">
      <c r="A84" s="4" t="s">
        <v>609</v>
      </c>
      <c r="D84" s="5" t="n">
        <v>0</v>
      </c>
      <c r="E84" s="5" t="n">
        <v>0</v>
      </c>
    </row>
    <row r="85" spans="1:5">
      <c r="A85" s="4" t="s">
        <v>74</v>
      </c>
      <c r="D85" s="5" t="n">
        <v>-2640</v>
      </c>
      <c r="E85" s="5" t="n">
        <v>0</v>
      </c>
    </row>
    <row r="86" spans="1:5">
      <c r="A86" s="4" t="s">
        <v>75</v>
      </c>
      <c r="D86" s="5" t="n">
        <v>0</v>
      </c>
      <c r="E86" s="5" t="n">
        <v>0</v>
      </c>
    </row>
    <row r="87" spans="1:5">
      <c r="A87" s="4" t="s">
        <v>610</v>
      </c>
      <c r="D87" s="5" t="n">
        <v>-2640</v>
      </c>
      <c r="E87" s="5" t="n">
        <v>0</v>
      </c>
    </row>
    <row r="88" spans="1:5">
      <c r="A88" s="4" t="s">
        <v>298</v>
      </c>
      <c r="D88" s="5" t="n">
        <v>0</v>
      </c>
      <c r="E88" s="5" t="n">
        <v>0</v>
      </c>
    </row>
    <row r="89" spans="1:5">
      <c r="A89" s="4" t="s">
        <v>78</v>
      </c>
      <c r="D89" s="5" t="n">
        <v>-2640</v>
      </c>
      <c r="E89" s="5" t="n">
        <v>0</v>
      </c>
    </row>
    <row r="90" spans="1:5">
      <c r="A90" s="4" t="s">
        <v>611</v>
      </c>
      <c r="D90" s="5" t="n">
        <v>0</v>
      </c>
      <c r="E90" s="5" t="n">
        <v>0</v>
      </c>
    </row>
    <row r="91" spans="1:5">
      <c r="A91" s="4" t="s">
        <v>93</v>
      </c>
      <c r="D91" s="5" t="n">
        <v>-2640</v>
      </c>
      <c r="E91" s="5" t="n">
        <v>0</v>
      </c>
    </row>
    <row r="92" spans="1:5">
      <c r="A92" s="4" t="s">
        <v>604</v>
      </c>
    </row>
    <row r="93" spans="1:5">
      <c r="A93" s="3" t="s">
        <v>607</v>
      </c>
    </row>
    <row r="94" spans="1:5">
      <c r="A94" s="4" t="s">
        <v>66</v>
      </c>
      <c r="D94" s="5" t="n">
        <v>2243838</v>
      </c>
      <c r="E94" s="5" t="n">
        <v>2161060</v>
      </c>
    </row>
    <row r="95" spans="1:5">
      <c r="A95" s="4" t="s">
        <v>67</v>
      </c>
      <c r="D95" s="5" t="n">
        <v>895381</v>
      </c>
      <c r="E95" s="5" t="n">
        <v>897838</v>
      </c>
    </row>
    <row r="96" spans="1:5">
      <c r="A96" s="4" t="s">
        <v>68</v>
      </c>
      <c r="D96" s="5" t="n">
        <v>1348457</v>
      </c>
      <c r="E96" s="5" t="n">
        <v>1263222</v>
      </c>
    </row>
    <row r="97" spans="1:5">
      <c r="A97" s="4" t="s">
        <v>69</v>
      </c>
      <c r="D97" s="5" t="n">
        <v>198652</v>
      </c>
      <c r="E97" s="5" t="n">
        <v>195700</v>
      </c>
    </row>
    <row r="98" spans="1:5">
      <c r="A98" s="4" t="s">
        <v>70</v>
      </c>
      <c r="D98" s="5" t="n">
        <v>46533</v>
      </c>
      <c r="E98" s="5" t="n">
        <v>64072</v>
      </c>
    </row>
    <row r="99" spans="1:5">
      <c r="A99" s="4" t="s">
        <v>608</v>
      </c>
      <c r="D99" s="5" t="n">
        <v>1103272</v>
      </c>
      <c r="E99" s="5" t="n">
        <v>1003450</v>
      </c>
    </row>
    <row r="100" spans="1:5">
      <c r="A100" s="4" t="s">
        <v>72</v>
      </c>
      <c r="D100" s="5" t="n">
        <v>-4</v>
      </c>
      <c r="E100" s="5" t="n">
        <v>-816</v>
      </c>
    </row>
    <row r="101" spans="1:5">
      <c r="A101" s="4" t="s">
        <v>73</v>
      </c>
      <c r="D101" s="5" t="n">
        <v>0</v>
      </c>
      <c r="E101" s="5" t="n">
        <v>0</v>
      </c>
    </row>
    <row r="102" spans="1:5">
      <c r="A102" s="4" t="s">
        <v>609</v>
      </c>
      <c r="D102" s="5" t="n">
        <v>0</v>
      </c>
      <c r="E102" s="5" t="n">
        <v>0</v>
      </c>
    </row>
    <row r="103" spans="1:5">
      <c r="A103" s="4" t="s">
        <v>74</v>
      </c>
      <c r="D103" s="5" t="n">
        <v>1103276</v>
      </c>
      <c r="E103" s="5" t="n">
        <v>1004266</v>
      </c>
    </row>
    <row r="104" spans="1:5">
      <c r="A104" s="4" t="s">
        <v>75</v>
      </c>
      <c r="D104" s="5" t="n">
        <v>283975</v>
      </c>
      <c r="E104" s="5" t="n">
        <v>116846</v>
      </c>
    </row>
    <row r="105" spans="1:5">
      <c r="A105" s="4" t="s">
        <v>610</v>
      </c>
      <c r="D105" s="5" t="n">
        <v>819301</v>
      </c>
      <c r="E105" s="5" t="n">
        <v>887420</v>
      </c>
    </row>
    <row r="106" spans="1:5">
      <c r="A106" s="4" t="s">
        <v>298</v>
      </c>
      <c r="D106" s="5" t="n">
        <v>-2310</v>
      </c>
      <c r="E106" s="5" t="n">
        <v>-782</v>
      </c>
    </row>
    <row r="107" spans="1:5">
      <c r="A107" s="4" t="s">
        <v>78</v>
      </c>
      <c r="D107" s="5" t="n">
        <v>816991</v>
      </c>
      <c r="E107" s="5" t="n">
        <v>886638</v>
      </c>
    </row>
    <row r="108" spans="1:5">
      <c r="A108" s="4" t="s">
        <v>611</v>
      </c>
      <c r="D108" s="5" t="n">
        <v>8553</v>
      </c>
      <c r="E108" s="5" t="n">
        <v>16985</v>
      </c>
    </row>
    <row r="109" spans="1:5">
      <c r="A109" s="4" t="s">
        <v>93</v>
      </c>
      <c r="D109" s="5" t="n">
        <v>825544</v>
      </c>
      <c r="E109" s="5" t="n">
        <v>903623</v>
      </c>
    </row>
    <row r="110" spans="1:5">
      <c r="A110" s="4" t="s">
        <v>605</v>
      </c>
    </row>
    <row r="111" spans="1:5">
      <c r="A111" s="3" t="s">
        <v>607</v>
      </c>
    </row>
    <row r="112" spans="1:5">
      <c r="A112" s="4" t="s">
        <v>66</v>
      </c>
      <c r="D112" s="5" t="n">
        <v>459571</v>
      </c>
      <c r="E112" s="5" t="n">
        <v>380843</v>
      </c>
    </row>
    <row r="113" spans="1:5">
      <c r="A113" s="4" t="s">
        <v>67</v>
      </c>
      <c r="D113" s="5" t="n">
        <v>278545</v>
      </c>
      <c r="E113" s="5" t="n">
        <v>235393</v>
      </c>
    </row>
    <row r="114" spans="1:5">
      <c r="A114" s="4" t="s">
        <v>68</v>
      </c>
      <c r="D114" s="5" t="n">
        <v>181026</v>
      </c>
      <c r="E114" s="5" t="n">
        <v>145450</v>
      </c>
    </row>
    <row r="115" spans="1:5">
      <c r="A115" s="4" t="s">
        <v>69</v>
      </c>
      <c r="D115" s="5" t="n">
        <v>53713</v>
      </c>
      <c r="E115" s="5" t="n">
        <v>41428</v>
      </c>
    </row>
    <row r="116" spans="1:5">
      <c r="A116" s="4" t="s">
        <v>70</v>
      </c>
      <c r="D116" s="5" t="n">
        <v>6222</v>
      </c>
      <c r="E116" s="5" t="n">
        <v>6115</v>
      </c>
    </row>
    <row r="117" spans="1:5">
      <c r="A117" s="4" t="s">
        <v>608</v>
      </c>
      <c r="D117" s="5" t="n">
        <v>121091</v>
      </c>
      <c r="E117" s="5" t="n">
        <v>97907</v>
      </c>
    </row>
    <row r="118" spans="1:5">
      <c r="A118" s="4" t="s">
        <v>72</v>
      </c>
      <c r="D118" s="5" t="n">
        <v>8870</v>
      </c>
      <c r="E118" s="5" t="n">
        <v>-6065</v>
      </c>
    </row>
    <row r="119" spans="1:5">
      <c r="A119" s="4" t="s">
        <v>73</v>
      </c>
      <c r="D119" s="5" t="n">
        <v>0</v>
      </c>
      <c r="E119" s="5" t="n">
        <v>0</v>
      </c>
    </row>
    <row r="120" spans="1:5">
      <c r="A120" s="4" t="s">
        <v>609</v>
      </c>
      <c r="D120" s="5" t="n">
        <v>0</v>
      </c>
      <c r="E120" s="5" t="n">
        <v>0</v>
      </c>
    </row>
    <row r="121" spans="1:5">
      <c r="A121" s="4" t="s">
        <v>74</v>
      </c>
      <c r="D121" s="5" t="n">
        <v>112221</v>
      </c>
      <c r="E121" s="5" t="n">
        <v>103972</v>
      </c>
    </row>
    <row r="122" spans="1:5">
      <c r="A122" s="4" t="s">
        <v>75</v>
      </c>
      <c r="D122" s="5" t="n">
        <v>12416</v>
      </c>
      <c r="E122" s="5" t="n">
        <v>5023</v>
      </c>
    </row>
    <row r="123" spans="1:5">
      <c r="A123" s="4" t="s">
        <v>610</v>
      </c>
      <c r="D123" s="5" t="n">
        <v>99805</v>
      </c>
      <c r="E123" s="5" t="n">
        <v>98949</v>
      </c>
    </row>
    <row r="124" spans="1:5">
      <c r="A124" s="4" t="s">
        <v>298</v>
      </c>
      <c r="D124" s="5" t="n">
        <v>-633</v>
      </c>
      <c r="E124" s="5" t="n">
        <v>-183</v>
      </c>
    </row>
    <row r="125" spans="1:5">
      <c r="A125" s="4" t="s">
        <v>78</v>
      </c>
      <c r="D125" s="5" t="n">
        <v>99172</v>
      </c>
      <c r="E125" s="5" t="n">
        <v>98766</v>
      </c>
    </row>
    <row r="126" spans="1:5">
      <c r="A126" s="4" t="s">
        <v>611</v>
      </c>
      <c r="D126" s="5" t="n">
        <v>-15123</v>
      </c>
      <c r="E126" s="5" t="n">
        <v>6753</v>
      </c>
    </row>
    <row r="127" spans="1:5">
      <c r="A127" s="4" t="s">
        <v>93</v>
      </c>
      <c r="D127" s="7" t="n">
        <v>84049</v>
      </c>
      <c r="E127" s="7" t="n">
        <v>10551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65</v>
      </c>
    </row>
    <row r="3" spans="1:3">
      <c r="A3" s="3" t="s">
        <v>613</v>
      </c>
    </row>
    <row r="4" spans="1:3">
      <c r="A4" s="4" t="s">
        <v>614</v>
      </c>
      <c r="B4" s="7" t="n">
        <v>690910</v>
      </c>
      <c r="C4" s="7" t="n">
        <v>555216</v>
      </c>
    </row>
    <row r="5" spans="1:3">
      <c r="A5" s="4" t="s">
        <v>132</v>
      </c>
      <c r="B5" s="5" t="n">
        <v>-50097</v>
      </c>
      <c r="C5" s="5" t="n">
        <v>-55671</v>
      </c>
    </row>
    <row r="6" spans="1:3">
      <c r="A6" s="4" t="s">
        <v>133</v>
      </c>
      <c r="B6" s="5" t="n">
        <v>-582262</v>
      </c>
      <c r="C6" s="5" t="n">
        <v>-135507</v>
      </c>
    </row>
    <row r="7" spans="1:3">
      <c r="A7" s="4" t="s">
        <v>134</v>
      </c>
      <c r="B7" s="5" t="n">
        <v>57686</v>
      </c>
      <c r="C7" s="5" t="n">
        <v>-79695</v>
      </c>
    </row>
    <row r="8" spans="1:3">
      <c r="A8" s="4" t="s">
        <v>135</v>
      </c>
      <c r="B8" s="5" t="n">
        <v>-574673</v>
      </c>
      <c r="C8" s="5" t="n">
        <v>-270873</v>
      </c>
    </row>
    <row r="9" spans="1:3">
      <c r="A9" s="4" t="s">
        <v>615</v>
      </c>
      <c r="B9" s="5" t="n">
        <v>0</v>
      </c>
      <c r="C9" s="5" t="n">
        <v>0</v>
      </c>
    </row>
    <row r="10" spans="1:3">
      <c r="A10" s="4" t="s">
        <v>137</v>
      </c>
      <c r="B10" s="5" t="n">
        <v>40621</v>
      </c>
      <c r="C10" s="5" t="n">
        <v>18046</v>
      </c>
    </row>
    <row r="11" spans="1:3">
      <c r="A11" s="4" t="s">
        <v>138</v>
      </c>
      <c r="B11" s="5" t="n">
        <v>-56148</v>
      </c>
      <c r="C11" s="5" t="n">
        <v>-1376034</v>
      </c>
    </row>
    <row r="12" spans="1:3">
      <c r="A12" s="4" t="s">
        <v>139</v>
      </c>
      <c r="B12" s="5" t="n">
        <v>0</v>
      </c>
      <c r="C12" s="5" t="n">
        <v>-389821</v>
      </c>
    </row>
    <row r="13" spans="1:3">
      <c r="A13" s="4" t="s">
        <v>140</v>
      </c>
      <c r="B13" s="5" t="n">
        <v>12779772</v>
      </c>
      <c r="C13" s="5" t="n">
        <v>1132755</v>
      </c>
    </row>
    <row r="14" spans="1:3">
      <c r="A14" s="4" t="s">
        <v>141</v>
      </c>
      <c r="B14" s="5" t="n">
        <v>-12155198</v>
      </c>
      <c r="C14" s="5" t="n">
        <v>-48453</v>
      </c>
    </row>
    <row r="15" spans="1:3">
      <c r="A15" s="4" t="s">
        <v>616</v>
      </c>
      <c r="B15" s="5" t="n">
        <v>490411</v>
      </c>
      <c r="C15" s="5" t="n">
        <v>0</v>
      </c>
    </row>
    <row r="16" spans="1:3">
      <c r="A16" s="4" t="s">
        <v>617</v>
      </c>
      <c r="B16" s="5" t="n">
        <v>0</v>
      </c>
      <c r="C16" s="5" t="n">
        <v>528847</v>
      </c>
    </row>
    <row r="17" spans="1:3">
      <c r="A17" s="4" t="s">
        <v>618</v>
      </c>
      <c r="B17" s="5" t="n">
        <v>0</v>
      </c>
      <c r="C17" s="5" t="n">
        <v>300517</v>
      </c>
    </row>
    <row r="18" spans="1:3">
      <c r="A18" s="4" t="s">
        <v>145</v>
      </c>
      <c r="B18" s="5" t="n">
        <v>-9904</v>
      </c>
      <c r="C18" s="5" t="n">
        <v>-10777</v>
      </c>
    </row>
    <row r="19" spans="1:3">
      <c r="A19" s="4" t="s">
        <v>619</v>
      </c>
      <c r="B19" s="5" t="n">
        <v>1089554</v>
      </c>
      <c r="C19" s="5" t="n">
        <v>-902614</v>
      </c>
    </row>
    <row r="20" spans="1:3">
      <c r="A20" s="4" t="s">
        <v>147</v>
      </c>
      <c r="B20" s="5" t="n">
        <v>-2979</v>
      </c>
      <c r="C20" s="5" t="n">
        <v>1833</v>
      </c>
    </row>
    <row r="21" spans="1:3">
      <c r="A21" s="4" t="s">
        <v>620</v>
      </c>
      <c r="B21" s="5" t="n">
        <v>1202812</v>
      </c>
      <c r="C21" s="5" t="n">
        <v>-616438</v>
      </c>
    </row>
    <row r="22" spans="1:3">
      <c r="A22" s="4" t="s">
        <v>149</v>
      </c>
      <c r="B22" s="5" t="n">
        <v>650561</v>
      </c>
      <c r="C22" s="5" t="n">
        <v>1586994</v>
      </c>
    </row>
    <row r="23" spans="1:3">
      <c r="A23" s="4" t="s">
        <v>150</v>
      </c>
      <c r="B23" s="5" t="n">
        <v>1853373</v>
      </c>
      <c r="C23" s="5" t="n">
        <v>970556</v>
      </c>
    </row>
    <row r="24" spans="1:3">
      <c r="A24" s="4" t="s">
        <v>600</v>
      </c>
    </row>
    <row r="25" spans="1:3">
      <c r="A25" s="3" t="s">
        <v>613</v>
      </c>
    </row>
    <row r="26" spans="1:3">
      <c r="A26" s="4" t="s">
        <v>614</v>
      </c>
      <c r="B26" s="5" t="n">
        <v>0</v>
      </c>
      <c r="C26" s="5" t="n">
        <v>695</v>
      </c>
    </row>
    <row r="27" spans="1:3">
      <c r="A27" s="4" t="s">
        <v>132</v>
      </c>
      <c r="B27" s="5" t="n">
        <v>0</v>
      </c>
      <c r="C27" s="5" t="n">
        <v>0</v>
      </c>
    </row>
    <row r="28" spans="1:3">
      <c r="A28" s="4" t="s">
        <v>133</v>
      </c>
      <c r="B28" s="5" t="n">
        <v>0</v>
      </c>
      <c r="C28" s="5" t="n">
        <v>0</v>
      </c>
    </row>
    <row r="29" spans="1:3">
      <c r="A29" s="4" t="s">
        <v>134</v>
      </c>
      <c r="B29" s="5" t="n">
        <v>0</v>
      </c>
      <c r="C29" s="5" t="n">
        <v>0</v>
      </c>
    </row>
    <row r="30" spans="1:3">
      <c r="A30" s="4" t="s">
        <v>135</v>
      </c>
      <c r="B30" s="5" t="n">
        <v>0</v>
      </c>
      <c r="C30" s="5" t="n">
        <v>0</v>
      </c>
    </row>
    <row r="31" spans="1:3">
      <c r="A31" s="4" t="s">
        <v>615</v>
      </c>
      <c r="B31" s="5" t="n">
        <v>0</v>
      </c>
      <c r="C31" s="5" t="n">
        <v>-695</v>
      </c>
    </row>
    <row r="32" spans="1:3">
      <c r="A32" s="4" t="s">
        <v>137</v>
      </c>
      <c r="B32" s="5" t="n">
        <v>0</v>
      </c>
      <c r="C32" s="5" t="n">
        <v>0</v>
      </c>
    </row>
    <row r="33" spans="1:3">
      <c r="A33" s="4" t="s">
        <v>138</v>
      </c>
      <c r="B33" s="5" t="n">
        <v>0</v>
      </c>
      <c r="C33" s="5" t="n">
        <v>0</v>
      </c>
    </row>
    <row r="34" spans="1:3">
      <c r="A34" s="4" t="s">
        <v>139</v>
      </c>
      <c r="C34" s="5" t="n">
        <v>0</v>
      </c>
    </row>
    <row r="35" spans="1:3">
      <c r="A35" s="4" t="s">
        <v>140</v>
      </c>
      <c r="B35" s="5" t="n">
        <v>0</v>
      </c>
      <c r="C35" s="5" t="n">
        <v>0</v>
      </c>
    </row>
    <row r="36" spans="1:3">
      <c r="A36" s="4" t="s">
        <v>141</v>
      </c>
      <c r="B36" s="5" t="n">
        <v>0</v>
      </c>
      <c r="C36" s="5" t="n">
        <v>0</v>
      </c>
    </row>
    <row r="37" spans="1:3">
      <c r="A37" s="4" t="s">
        <v>616</v>
      </c>
      <c r="B37" s="5" t="n">
        <v>0</v>
      </c>
    </row>
    <row r="38" spans="1:3">
      <c r="A38" s="4" t="s">
        <v>617</v>
      </c>
      <c r="C38" s="5" t="n">
        <v>0</v>
      </c>
    </row>
    <row r="39" spans="1:3">
      <c r="A39" s="4" t="s">
        <v>618</v>
      </c>
      <c r="C39" s="5" t="n">
        <v>0</v>
      </c>
    </row>
    <row r="40" spans="1:3">
      <c r="A40" s="4" t="s">
        <v>145</v>
      </c>
      <c r="B40" s="5" t="n">
        <v>0</v>
      </c>
      <c r="C40" s="5" t="n">
        <v>0</v>
      </c>
    </row>
    <row r="41" spans="1:3">
      <c r="A41" s="4" t="s">
        <v>619</v>
      </c>
      <c r="B41" s="5" t="n">
        <v>0</v>
      </c>
      <c r="C41" s="5" t="n">
        <v>-695</v>
      </c>
    </row>
    <row r="42" spans="1:3">
      <c r="A42" s="4" t="s">
        <v>147</v>
      </c>
      <c r="B42" s="5" t="n">
        <v>0</v>
      </c>
      <c r="C42" s="5" t="n">
        <v>0</v>
      </c>
    </row>
    <row r="43" spans="1:3">
      <c r="A43" s="4" t="s">
        <v>620</v>
      </c>
      <c r="B43" s="5" t="n">
        <v>0</v>
      </c>
      <c r="C43" s="5" t="n">
        <v>0</v>
      </c>
    </row>
    <row r="44" spans="1:3">
      <c r="A44" s="4" t="s">
        <v>149</v>
      </c>
      <c r="B44" s="5" t="n">
        <v>0</v>
      </c>
      <c r="C44" s="5" t="n">
        <v>0</v>
      </c>
    </row>
    <row r="45" spans="1:3">
      <c r="A45" s="4" t="s">
        <v>150</v>
      </c>
      <c r="B45" s="5" t="n">
        <v>0</v>
      </c>
      <c r="C45" s="5" t="n">
        <v>0</v>
      </c>
    </row>
    <row r="46" spans="1:3">
      <c r="A46" s="4" t="s">
        <v>601</v>
      </c>
    </row>
    <row r="47" spans="1:3">
      <c r="A47" s="3" t="s">
        <v>613</v>
      </c>
    </row>
    <row r="48" spans="1:3">
      <c r="A48" s="4" t="s">
        <v>614</v>
      </c>
      <c r="B48" s="5" t="n">
        <v>0</v>
      </c>
      <c r="C48" s="5" t="n">
        <v>-69</v>
      </c>
    </row>
    <row r="49" spans="1:3">
      <c r="A49" s="4" t="s">
        <v>132</v>
      </c>
      <c r="B49" s="5" t="n">
        <v>0</v>
      </c>
      <c r="C49" s="5" t="n">
        <v>0</v>
      </c>
    </row>
    <row r="50" spans="1:3">
      <c r="A50" s="4" t="s">
        <v>133</v>
      </c>
      <c r="B50" s="5" t="n">
        <v>0</v>
      </c>
      <c r="C50" s="5" t="n">
        <v>0</v>
      </c>
    </row>
    <row r="51" spans="1:3">
      <c r="A51" s="4" t="s">
        <v>134</v>
      </c>
      <c r="B51" s="5" t="n">
        <v>0</v>
      </c>
      <c r="C51" s="5" t="n">
        <v>0</v>
      </c>
    </row>
    <row r="52" spans="1:3">
      <c r="A52" s="4" t="s">
        <v>135</v>
      </c>
      <c r="B52" s="5" t="n">
        <v>0</v>
      </c>
      <c r="C52" s="5" t="n">
        <v>0</v>
      </c>
    </row>
    <row r="53" spans="1:3">
      <c r="A53" s="4" t="s">
        <v>615</v>
      </c>
      <c r="B53" s="5" t="n">
        <v>14035</v>
      </c>
      <c r="C53" s="5" t="n">
        <v>1735094</v>
      </c>
    </row>
    <row r="54" spans="1:3">
      <c r="A54" s="4" t="s">
        <v>137</v>
      </c>
      <c r="B54" s="5" t="n">
        <v>40621</v>
      </c>
      <c r="C54" s="5" t="n">
        <v>18046</v>
      </c>
    </row>
    <row r="55" spans="1:3">
      <c r="A55" s="4" t="s">
        <v>138</v>
      </c>
      <c r="B55" s="5" t="n">
        <v>-56148</v>
      </c>
      <c r="C55" s="5" t="n">
        <v>-1376034</v>
      </c>
    </row>
    <row r="56" spans="1:3">
      <c r="A56" s="4" t="s">
        <v>139</v>
      </c>
      <c r="C56" s="5" t="n">
        <v>-389821</v>
      </c>
    </row>
    <row r="57" spans="1:3">
      <c r="A57" s="4" t="s">
        <v>140</v>
      </c>
      <c r="B57" s="5" t="n">
        <v>0</v>
      </c>
      <c r="C57" s="5" t="n">
        <v>0</v>
      </c>
    </row>
    <row r="58" spans="1:3">
      <c r="A58" s="4" t="s">
        <v>141</v>
      </c>
      <c r="B58" s="5" t="n">
        <v>0</v>
      </c>
      <c r="C58" s="5" t="n">
        <v>0</v>
      </c>
    </row>
    <row r="59" spans="1:3">
      <c r="A59" s="4" t="s">
        <v>616</v>
      </c>
      <c r="B59" s="5" t="n">
        <v>0</v>
      </c>
    </row>
    <row r="60" spans="1:3">
      <c r="A60" s="4" t="s">
        <v>617</v>
      </c>
      <c r="C60" s="5" t="n">
        <v>0</v>
      </c>
    </row>
    <row r="61" spans="1:3">
      <c r="A61" s="4" t="s">
        <v>618</v>
      </c>
      <c r="C61" s="5" t="n">
        <v>0</v>
      </c>
    </row>
    <row r="62" spans="1:3">
      <c r="A62" s="4" t="s">
        <v>145</v>
      </c>
      <c r="B62" s="5" t="n">
        <v>0</v>
      </c>
      <c r="C62" s="5" t="n">
        <v>0</v>
      </c>
    </row>
    <row r="63" spans="1:3">
      <c r="A63" s="4" t="s">
        <v>619</v>
      </c>
      <c r="B63" s="5" t="n">
        <v>-1492</v>
      </c>
      <c r="C63" s="5" t="n">
        <v>-12715</v>
      </c>
    </row>
    <row r="64" spans="1:3">
      <c r="A64" s="4" t="s">
        <v>147</v>
      </c>
      <c r="B64" s="5" t="n">
        <v>0</v>
      </c>
      <c r="C64" s="5" t="n">
        <v>0</v>
      </c>
    </row>
    <row r="65" spans="1:3">
      <c r="A65" s="4" t="s">
        <v>620</v>
      </c>
      <c r="B65" s="5" t="n">
        <v>-1492</v>
      </c>
      <c r="C65" s="5" t="n">
        <v>-12784</v>
      </c>
    </row>
    <row r="66" spans="1:3">
      <c r="A66" s="4" t="s">
        <v>149</v>
      </c>
      <c r="B66" s="5" t="n">
        <v>2416</v>
      </c>
      <c r="C66" s="5" t="n">
        <v>13560</v>
      </c>
    </row>
    <row r="67" spans="1:3">
      <c r="A67" s="4" t="s">
        <v>150</v>
      </c>
      <c r="B67" s="5" t="n">
        <v>924</v>
      </c>
      <c r="C67" s="5" t="n">
        <v>776</v>
      </c>
    </row>
    <row r="68" spans="1:3">
      <c r="A68" s="4" t="s">
        <v>602</v>
      </c>
    </row>
    <row r="69" spans="1:3">
      <c r="A69" s="3" t="s">
        <v>613</v>
      </c>
    </row>
    <row r="70" spans="1:3">
      <c r="A70" s="4" t="s">
        <v>614</v>
      </c>
      <c r="B70" s="5" t="n">
        <v>-291416</v>
      </c>
      <c r="C70" s="5" t="n">
        <v>-529423</v>
      </c>
    </row>
    <row r="71" spans="1:3">
      <c r="A71" s="4" t="s">
        <v>132</v>
      </c>
      <c r="B71" s="5" t="n">
        <v>-1372</v>
      </c>
      <c r="C71" s="5" t="n">
        <v>-1479</v>
      </c>
    </row>
    <row r="72" spans="1:3">
      <c r="A72" s="4" t="s">
        <v>133</v>
      </c>
      <c r="B72" s="5" t="n">
        <v>-582262</v>
      </c>
      <c r="C72" s="5" t="n">
        <v>-135507</v>
      </c>
    </row>
    <row r="73" spans="1:3">
      <c r="A73" s="4" t="s">
        <v>134</v>
      </c>
      <c r="B73" s="5" t="n">
        <v>57686</v>
      </c>
      <c r="C73" s="5" t="n">
        <v>-79695</v>
      </c>
    </row>
    <row r="74" spans="1:3">
      <c r="A74" s="4" t="s">
        <v>135</v>
      </c>
      <c r="B74" s="5" t="n">
        <v>-525948</v>
      </c>
      <c r="C74" s="5" t="n">
        <v>-216681</v>
      </c>
    </row>
    <row r="75" spans="1:3">
      <c r="A75" s="4" t="s">
        <v>615</v>
      </c>
      <c r="B75" s="5" t="n">
        <v>1392169</v>
      </c>
      <c r="C75" s="5" t="n">
        <v>-751701</v>
      </c>
    </row>
    <row r="76" spans="1:3">
      <c r="A76" s="4" t="s">
        <v>137</v>
      </c>
      <c r="B76" s="5" t="n">
        <v>0</v>
      </c>
      <c r="C76" s="5" t="n">
        <v>0</v>
      </c>
    </row>
    <row r="77" spans="1:3">
      <c r="A77" s="4" t="s">
        <v>138</v>
      </c>
      <c r="B77" s="5" t="n">
        <v>0</v>
      </c>
      <c r="C77" s="5" t="n">
        <v>0</v>
      </c>
    </row>
    <row r="78" spans="1:3">
      <c r="A78" s="4" t="s">
        <v>139</v>
      </c>
      <c r="C78" s="5" t="n">
        <v>0</v>
      </c>
    </row>
    <row r="79" spans="1:3">
      <c r="A79" s="4" t="s">
        <v>140</v>
      </c>
      <c r="B79" s="5" t="n">
        <v>12779772</v>
      </c>
      <c r="C79" s="5" t="n">
        <v>1132755</v>
      </c>
    </row>
    <row r="80" spans="1:3">
      <c r="A80" s="4" t="s">
        <v>141</v>
      </c>
      <c r="B80" s="5" t="n">
        <v>12155198</v>
      </c>
      <c r="C80" s="5" t="n">
        <v>-48453</v>
      </c>
    </row>
    <row r="81" spans="1:3">
      <c r="A81" s="4" t="s">
        <v>616</v>
      </c>
      <c r="B81" s="5" t="n">
        <v>0</v>
      </c>
    </row>
    <row r="82" spans="1:3">
      <c r="A82" s="4" t="s">
        <v>617</v>
      </c>
      <c r="C82" s="5" t="n">
        <v>528847</v>
      </c>
    </row>
    <row r="83" spans="1:3">
      <c r="A83" s="4" t="s">
        <v>618</v>
      </c>
      <c r="C83" s="5" t="n">
        <v>300517</v>
      </c>
    </row>
    <row r="84" spans="1:3">
      <c r="A84" s="4" t="s">
        <v>145</v>
      </c>
      <c r="B84" s="5" t="n">
        <v>-9904</v>
      </c>
      <c r="C84" s="5" t="n">
        <v>-10777</v>
      </c>
    </row>
    <row r="85" spans="1:3">
      <c r="A85" s="4" t="s">
        <v>619</v>
      </c>
      <c r="B85" s="5" t="n">
        <v>2006839</v>
      </c>
      <c r="C85" s="5" t="n">
        <v>93494</v>
      </c>
    </row>
    <row r="86" spans="1:3">
      <c r="A86" s="4" t="s">
        <v>147</v>
      </c>
      <c r="B86" s="5" t="n">
        <v>0</v>
      </c>
      <c r="C86" s="5" t="n">
        <v>0</v>
      </c>
    </row>
    <row r="87" spans="1:3">
      <c r="A87" s="4" t="s">
        <v>620</v>
      </c>
      <c r="B87" s="5" t="n">
        <v>1189475</v>
      </c>
      <c r="C87" s="5" t="n">
        <v>-652610</v>
      </c>
    </row>
    <row r="88" spans="1:3">
      <c r="A88" s="4" t="s">
        <v>149</v>
      </c>
      <c r="B88" s="5" t="n">
        <v>439473</v>
      </c>
      <c r="C88" s="5" t="n">
        <v>1421251</v>
      </c>
    </row>
    <row r="89" spans="1:3">
      <c r="A89" s="4" t="s">
        <v>150</v>
      </c>
      <c r="B89" s="5" t="n">
        <v>1628948</v>
      </c>
      <c r="C89" s="5" t="n">
        <v>768641</v>
      </c>
    </row>
    <row r="90" spans="1:3">
      <c r="A90" s="4" t="s">
        <v>603</v>
      </c>
    </row>
    <row r="91" spans="1:3">
      <c r="A91" s="3" t="s">
        <v>613</v>
      </c>
    </row>
    <row r="92" spans="1:3">
      <c r="A92" s="4" t="s">
        <v>614</v>
      </c>
      <c r="B92" s="5" t="n">
        <v>2110</v>
      </c>
      <c r="C92" s="5" t="n">
        <v>0</v>
      </c>
    </row>
    <row r="93" spans="1:3">
      <c r="A93" s="4" t="s">
        <v>132</v>
      </c>
      <c r="B93" s="5" t="n">
        <v>0</v>
      </c>
      <c r="C93" s="5" t="n">
        <v>0</v>
      </c>
    </row>
    <row r="94" spans="1:3">
      <c r="A94" s="4" t="s">
        <v>133</v>
      </c>
      <c r="B94" s="5" t="n">
        <v>0</v>
      </c>
      <c r="C94" s="5" t="n">
        <v>0</v>
      </c>
    </row>
    <row r="95" spans="1:3">
      <c r="A95" s="4" t="s">
        <v>134</v>
      </c>
      <c r="B95" s="5" t="n">
        <v>0</v>
      </c>
      <c r="C95" s="5" t="n">
        <v>0</v>
      </c>
    </row>
    <row r="96" spans="1:3">
      <c r="A96" s="4" t="s">
        <v>135</v>
      </c>
      <c r="B96" s="5" t="n">
        <v>0</v>
      </c>
      <c r="C96" s="5" t="n">
        <v>0</v>
      </c>
    </row>
    <row r="97" spans="1:3">
      <c r="A97" s="4" t="s">
        <v>615</v>
      </c>
      <c r="B97" s="5" t="n">
        <v>-492371</v>
      </c>
      <c r="C97" s="5" t="n">
        <v>0</v>
      </c>
    </row>
    <row r="98" spans="1:3">
      <c r="A98" s="4" t="s">
        <v>137</v>
      </c>
      <c r="B98" s="5" t="n">
        <v>0</v>
      </c>
      <c r="C98" s="5" t="n">
        <v>0</v>
      </c>
    </row>
    <row r="99" spans="1:3">
      <c r="A99" s="4" t="s">
        <v>138</v>
      </c>
      <c r="B99" s="5" t="n">
        <v>0</v>
      </c>
      <c r="C99" s="5" t="n">
        <v>0</v>
      </c>
    </row>
    <row r="100" spans="1:3">
      <c r="A100" s="4" t="s">
        <v>139</v>
      </c>
      <c r="C100" s="5" t="n">
        <v>0</v>
      </c>
    </row>
    <row r="101" spans="1:3">
      <c r="A101" s="4" t="s">
        <v>140</v>
      </c>
      <c r="B101" s="5" t="n">
        <v>0</v>
      </c>
      <c r="C101" s="5" t="n">
        <v>0</v>
      </c>
    </row>
    <row r="102" spans="1:3">
      <c r="A102" s="4" t="s">
        <v>141</v>
      </c>
      <c r="B102" s="5" t="n">
        <v>0</v>
      </c>
      <c r="C102" s="5" t="n">
        <v>0</v>
      </c>
    </row>
    <row r="103" spans="1:3">
      <c r="A103" s="4" t="s">
        <v>616</v>
      </c>
      <c r="B103" s="5" t="n">
        <v>490411</v>
      </c>
    </row>
    <row r="104" spans="1:3">
      <c r="A104" s="4" t="s">
        <v>617</v>
      </c>
      <c r="C104" s="5" t="n">
        <v>0</v>
      </c>
    </row>
    <row r="105" spans="1:3">
      <c r="A105" s="4" t="s">
        <v>618</v>
      </c>
      <c r="C105" s="5" t="n">
        <v>0</v>
      </c>
    </row>
    <row r="106" spans="1:3">
      <c r="A106" s="4" t="s">
        <v>145</v>
      </c>
      <c r="B106" s="5" t="n">
        <v>0</v>
      </c>
      <c r="C106" s="5" t="n">
        <v>0</v>
      </c>
    </row>
    <row r="107" spans="1:3">
      <c r="A107" s="4" t="s">
        <v>619</v>
      </c>
      <c r="B107" s="5" t="n">
        <v>-1960</v>
      </c>
      <c r="C107" s="5" t="n">
        <v>0</v>
      </c>
    </row>
    <row r="108" spans="1:3">
      <c r="A108" s="4" t="s">
        <v>147</v>
      </c>
      <c r="B108" s="5" t="n">
        <v>0</v>
      </c>
      <c r="C108" s="5" t="n">
        <v>0</v>
      </c>
    </row>
    <row r="109" spans="1:3">
      <c r="A109" s="4" t="s">
        <v>620</v>
      </c>
      <c r="B109" s="5" t="n">
        <v>150</v>
      </c>
      <c r="C109" s="5" t="n">
        <v>0</v>
      </c>
    </row>
    <row r="110" spans="1:3">
      <c r="A110" s="4" t="s">
        <v>149</v>
      </c>
      <c r="B110" s="5" t="n">
        <v>0</v>
      </c>
      <c r="C110" s="5" t="n">
        <v>0</v>
      </c>
    </row>
    <row r="111" spans="1:3">
      <c r="A111" s="4" t="s">
        <v>150</v>
      </c>
      <c r="B111" s="5" t="n">
        <v>150</v>
      </c>
      <c r="C111" s="5" t="n">
        <v>0</v>
      </c>
    </row>
    <row r="112" spans="1:3">
      <c r="A112" s="4" t="s">
        <v>604</v>
      </c>
    </row>
    <row r="113" spans="1:3">
      <c r="A113" s="3" t="s">
        <v>613</v>
      </c>
    </row>
    <row r="114" spans="1:3">
      <c r="A114" s="4" t="s">
        <v>614</v>
      </c>
      <c r="B114" s="5" t="n">
        <v>863173</v>
      </c>
      <c r="C114" s="5" t="n">
        <v>1111978</v>
      </c>
    </row>
    <row r="115" spans="1:3">
      <c r="A115" s="4" t="s">
        <v>132</v>
      </c>
      <c r="B115" s="5" t="n">
        <v>-41999</v>
      </c>
      <c r="C115" s="5" t="n">
        <v>-50480</v>
      </c>
    </row>
    <row r="116" spans="1:3">
      <c r="A116" s="4" t="s">
        <v>133</v>
      </c>
      <c r="B116" s="5" t="n">
        <v>0</v>
      </c>
      <c r="C116" s="5" t="n">
        <v>0</v>
      </c>
    </row>
    <row r="117" spans="1:3">
      <c r="A117" s="4" t="s">
        <v>134</v>
      </c>
      <c r="B117" s="5" t="n">
        <v>0</v>
      </c>
      <c r="C117" s="5" t="n">
        <v>0</v>
      </c>
    </row>
    <row r="118" spans="1:3">
      <c r="A118" s="4" t="s">
        <v>135</v>
      </c>
      <c r="B118" s="5" t="n">
        <v>-41999</v>
      </c>
      <c r="C118" s="5" t="n">
        <v>-50480</v>
      </c>
    </row>
    <row r="119" spans="1:3">
      <c r="A119" s="4" t="s">
        <v>615</v>
      </c>
      <c r="B119" s="5" t="n">
        <v>-820946</v>
      </c>
      <c r="C119" s="5" t="n">
        <v>-1064658</v>
      </c>
    </row>
    <row r="120" spans="1:3">
      <c r="A120" s="4" t="s">
        <v>137</v>
      </c>
      <c r="B120" s="5" t="n">
        <v>0</v>
      </c>
      <c r="C120" s="5" t="n">
        <v>0</v>
      </c>
    </row>
    <row r="121" spans="1:3">
      <c r="A121" s="4" t="s">
        <v>138</v>
      </c>
      <c r="B121" s="5" t="n">
        <v>0</v>
      </c>
      <c r="C121" s="5" t="n">
        <v>0</v>
      </c>
    </row>
    <row r="122" spans="1:3">
      <c r="A122" s="4" t="s">
        <v>139</v>
      </c>
      <c r="C122" s="5" t="n">
        <v>0</v>
      </c>
    </row>
    <row r="123" spans="1:3">
      <c r="A123" s="4" t="s">
        <v>140</v>
      </c>
      <c r="B123" s="5" t="n">
        <v>0</v>
      </c>
      <c r="C123" s="5" t="n">
        <v>0</v>
      </c>
    </row>
    <row r="124" spans="1:3">
      <c r="A124" s="4" t="s">
        <v>141</v>
      </c>
      <c r="B124" s="5" t="n">
        <v>0</v>
      </c>
      <c r="C124" s="5" t="n">
        <v>0</v>
      </c>
    </row>
    <row r="125" spans="1:3">
      <c r="A125" s="4" t="s">
        <v>616</v>
      </c>
      <c r="B125" s="5" t="n">
        <v>0</v>
      </c>
    </row>
    <row r="126" spans="1:3">
      <c r="A126" s="4" t="s">
        <v>617</v>
      </c>
      <c r="C126" s="5" t="n">
        <v>0</v>
      </c>
    </row>
    <row r="127" spans="1:3">
      <c r="A127" s="4" t="s">
        <v>618</v>
      </c>
      <c r="C127" s="5" t="n">
        <v>0</v>
      </c>
    </row>
    <row r="128" spans="1:3">
      <c r="A128" s="4" t="s">
        <v>145</v>
      </c>
      <c r="B128" s="5" t="n">
        <v>0</v>
      </c>
      <c r="C128" s="5" t="n">
        <v>0</v>
      </c>
    </row>
    <row r="129" spans="1:3">
      <c r="A129" s="4" t="s">
        <v>619</v>
      </c>
      <c r="B129" s="5" t="n">
        <v>-820946</v>
      </c>
      <c r="C129" s="5" t="n">
        <v>-1064658</v>
      </c>
    </row>
    <row r="130" spans="1:3">
      <c r="A130" s="4" t="s">
        <v>147</v>
      </c>
      <c r="B130" s="5" t="n">
        <v>0</v>
      </c>
      <c r="C130" s="5" t="n">
        <v>0</v>
      </c>
    </row>
    <row r="131" spans="1:3">
      <c r="A131" s="4" t="s">
        <v>620</v>
      </c>
      <c r="B131" s="5" t="n">
        <v>228</v>
      </c>
      <c r="C131" s="5" t="n">
        <v>-3160</v>
      </c>
    </row>
    <row r="132" spans="1:3">
      <c r="A132" s="4" t="s">
        <v>149</v>
      </c>
      <c r="B132" s="5" t="n">
        <v>-203</v>
      </c>
      <c r="C132" s="5" t="n">
        <v>8808</v>
      </c>
    </row>
    <row r="133" spans="1:3">
      <c r="A133" s="4" t="s">
        <v>150</v>
      </c>
      <c r="B133" s="5" t="n">
        <v>25</v>
      </c>
      <c r="C133" s="5" t="n">
        <v>5648</v>
      </c>
    </row>
    <row r="134" spans="1:3">
      <c r="A134" s="4" t="s">
        <v>605</v>
      </c>
    </row>
    <row r="135" spans="1:3">
      <c r="A135" s="3" t="s">
        <v>613</v>
      </c>
    </row>
    <row r="136" spans="1:3">
      <c r="A136" s="4" t="s">
        <v>614</v>
      </c>
      <c r="B136" s="5" t="n">
        <v>117043</v>
      </c>
      <c r="C136" s="5" t="n">
        <v>-27965</v>
      </c>
    </row>
    <row r="137" spans="1:3">
      <c r="A137" s="4" t="s">
        <v>132</v>
      </c>
      <c r="B137" s="5" t="n">
        <v>-6726</v>
      </c>
      <c r="C137" s="5" t="n">
        <v>-3712</v>
      </c>
    </row>
    <row r="138" spans="1:3">
      <c r="A138" s="4" t="s">
        <v>133</v>
      </c>
      <c r="B138" s="5" t="n">
        <v>0</v>
      </c>
      <c r="C138" s="5" t="n">
        <v>0</v>
      </c>
    </row>
    <row r="139" spans="1:3">
      <c r="A139" s="4" t="s">
        <v>134</v>
      </c>
      <c r="B139" s="5" t="n">
        <v>0</v>
      </c>
      <c r="C139" s="5" t="n">
        <v>0</v>
      </c>
    </row>
    <row r="140" spans="1:3">
      <c r="A140" s="4" t="s">
        <v>135</v>
      </c>
      <c r="B140" s="5" t="n">
        <v>-6726</v>
      </c>
      <c r="C140" s="5" t="n">
        <v>-3712</v>
      </c>
    </row>
    <row r="141" spans="1:3">
      <c r="A141" s="4" t="s">
        <v>615</v>
      </c>
      <c r="B141" s="5" t="n">
        <v>-92887</v>
      </c>
      <c r="C141" s="5" t="n">
        <v>81960</v>
      </c>
    </row>
    <row r="142" spans="1:3">
      <c r="A142" s="4" t="s">
        <v>137</v>
      </c>
      <c r="B142" s="5" t="n">
        <v>0</v>
      </c>
      <c r="C142" s="5" t="n">
        <v>0</v>
      </c>
    </row>
    <row r="143" spans="1:3">
      <c r="A143" s="4" t="s">
        <v>138</v>
      </c>
      <c r="B143" s="5" t="n">
        <v>0</v>
      </c>
      <c r="C143" s="5" t="n">
        <v>0</v>
      </c>
    </row>
    <row r="144" spans="1:3">
      <c r="A144" s="4" t="s">
        <v>139</v>
      </c>
      <c r="C144" s="5" t="n">
        <v>0</v>
      </c>
    </row>
    <row r="145" spans="1:3">
      <c r="A145" s="4" t="s">
        <v>140</v>
      </c>
      <c r="B145" s="5" t="n">
        <v>0</v>
      </c>
      <c r="C145" s="5" t="n">
        <v>0</v>
      </c>
    </row>
    <row r="146" spans="1:3">
      <c r="A146" s="4" t="s">
        <v>141</v>
      </c>
      <c r="B146" s="5" t="n">
        <v>0</v>
      </c>
      <c r="C146" s="5" t="n">
        <v>0</v>
      </c>
    </row>
    <row r="147" spans="1:3">
      <c r="A147" s="4" t="s">
        <v>616</v>
      </c>
      <c r="B147" s="5" t="n">
        <v>0</v>
      </c>
    </row>
    <row r="148" spans="1:3">
      <c r="A148" s="4" t="s">
        <v>617</v>
      </c>
      <c r="C148" s="5" t="n">
        <v>0</v>
      </c>
    </row>
    <row r="149" spans="1:3">
      <c r="A149" s="4" t="s">
        <v>618</v>
      </c>
      <c r="C149" s="5" t="n">
        <v>0</v>
      </c>
    </row>
    <row r="150" spans="1:3">
      <c r="A150" s="4" t="s">
        <v>145</v>
      </c>
      <c r="B150" s="5" t="n">
        <v>0</v>
      </c>
      <c r="C150" s="5" t="n">
        <v>0</v>
      </c>
    </row>
    <row r="151" spans="1:3">
      <c r="A151" s="4" t="s">
        <v>619</v>
      </c>
      <c r="B151" s="5" t="n">
        <v>-92887</v>
      </c>
      <c r="C151" s="5" t="n">
        <v>81960</v>
      </c>
    </row>
    <row r="152" spans="1:3">
      <c r="A152" s="4" t="s">
        <v>147</v>
      </c>
      <c r="B152" s="5" t="n">
        <v>-2979</v>
      </c>
      <c r="C152" s="5" t="n">
        <v>1833</v>
      </c>
    </row>
    <row r="153" spans="1:3">
      <c r="A153" s="4" t="s">
        <v>620</v>
      </c>
      <c r="B153" s="5" t="n">
        <v>14451</v>
      </c>
      <c r="C153" s="5" t="n">
        <v>52116</v>
      </c>
    </row>
    <row r="154" spans="1:3">
      <c r="A154" s="4" t="s">
        <v>149</v>
      </c>
      <c r="B154" s="5" t="n">
        <v>208875</v>
      </c>
      <c r="C154" s="5" t="n">
        <v>143375</v>
      </c>
    </row>
    <row r="155" spans="1:3">
      <c r="A155" s="4" t="s">
        <v>150</v>
      </c>
      <c r="B155" s="7" t="n">
        <v>223326</v>
      </c>
      <c r="C155" s="7" t="n">
        <v>19549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4"/>
  </cols>
  <sheetData>
    <row r="1" spans="1:2">
      <c r="A1" s="1" t="s">
        <v>621</v>
      </c>
      <c r="B1" s="2" t="s">
        <v>2</v>
      </c>
    </row>
    <row r="2" spans="1:2">
      <c r="A2" s="3" t="s">
        <v>622</v>
      </c>
    </row>
    <row r="3" spans="1:2">
      <c r="A3" s="4" t="s">
        <v>259</v>
      </c>
      <c r="B3" s="4" t="s">
        <v>2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5</v>
      </c>
    </row>
    <row r="3" spans="1:3">
      <c r="A3" s="3" t="s">
        <v>114</v>
      </c>
    </row>
    <row r="4" spans="1:3">
      <c r="A4" s="4" t="s">
        <v>88</v>
      </c>
      <c r="B4" s="7" t="n">
        <v>728299</v>
      </c>
      <c r="C4" s="7" t="n">
        <v>443429</v>
      </c>
    </row>
    <row r="5" spans="1:3">
      <c r="A5" s="4" t="s">
        <v>115</v>
      </c>
      <c r="B5" s="5" t="n">
        <v>2943</v>
      </c>
      <c r="C5" s="5" t="n">
        <v>965</v>
      </c>
    </row>
    <row r="6" spans="1:3">
      <c r="A6" s="3" t="s">
        <v>116</v>
      </c>
    </row>
    <row r="7" spans="1:3">
      <c r="A7" s="4" t="s">
        <v>117</v>
      </c>
      <c r="B7" s="5" t="n">
        <v>41248</v>
      </c>
      <c r="C7" s="5" t="n">
        <v>37581</v>
      </c>
    </row>
    <row r="8" spans="1:3">
      <c r="A8" s="4" t="s">
        <v>118</v>
      </c>
      <c r="B8" s="5" t="n">
        <v>54286</v>
      </c>
      <c r="C8" s="5" t="n">
        <v>71495</v>
      </c>
    </row>
    <row r="9" spans="1:3">
      <c r="A9" s="4" t="s">
        <v>119</v>
      </c>
      <c r="B9" s="5" t="n">
        <v>16179</v>
      </c>
      <c r="C9" s="5" t="n">
        <v>15530</v>
      </c>
    </row>
    <row r="10" spans="1:3">
      <c r="A10" s="4" t="s">
        <v>120</v>
      </c>
      <c r="B10" s="5" t="n">
        <v>5910</v>
      </c>
      <c r="C10" s="5" t="n">
        <v>35936</v>
      </c>
    </row>
    <row r="11" spans="1:3">
      <c r="A11" s="4" t="s">
        <v>121</v>
      </c>
      <c r="B11" s="5" t="n">
        <v>36411</v>
      </c>
      <c r="C11" s="5" t="n">
        <v>32707</v>
      </c>
    </row>
    <row r="12" spans="1:3">
      <c r="A12" s="4" t="s">
        <v>122</v>
      </c>
      <c r="B12" s="5" t="n">
        <v>-166783</v>
      </c>
      <c r="C12" s="5" t="n">
        <v>270</v>
      </c>
    </row>
    <row r="13" spans="1:3">
      <c r="A13" s="3" t="s">
        <v>123</v>
      </c>
    </row>
    <row r="14" spans="1:3">
      <c r="A14" s="4" t="s">
        <v>124</v>
      </c>
      <c r="B14" s="5" t="n">
        <v>-861</v>
      </c>
      <c r="C14" s="5" t="n">
        <v>-21195</v>
      </c>
    </row>
    <row r="15" spans="1:3">
      <c r="A15" s="4" t="s">
        <v>125</v>
      </c>
      <c r="B15" s="5" t="n">
        <v>-21992</v>
      </c>
      <c r="C15" s="5" t="n">
        <v>-325</v>
      </c>
    </row>
    <row r="16" spans="1:3">
      <c r="A16" s="4" t="s">
        <v>126</v>
      </c>
      <c r="B16" s="5" t="n">
        <v>6730</v>
      </c>
      <c r="C16" s="5" t="n">
        <v>-12782</v>
      </c>
    </row>
    <row r="17" spans="1:3">
      <c r="A17" s="4" t="s">
        <v>127</v>
      </c>
      <c r="B17" s="5" t="n">
        <v>-2500</v>
      </c>
      <c r="C17" s="5" t="n">
        <v>-4104</v>
      </c>
    </row>
    <row r="18" spans="1:3">
      <c r="A18" s="4" t="s">
        <v>41</v>
      </c>
      <c r="B18" s="5" t="n">
        <v>724</v>
      </c>
      <c r="C18" s="5" t="n">
        <v>-12342</v>
      </c>
    </row>
    <row r="19" spans="1:3">
      <c r="A19" s="4" t="s">
        <v>128</v>
      </c>
      <c r="B19" s="5" t="n">
        <v>6670</v>
      </c>
      <c r="C19" s="5" t="n">
        <v>741</v>
      </c>
    </row>
    <row r="20" spans="1:3">
      <c r="A20" s="4" t="s">
        <v>129</v>
      </c>
      <c r="B20" s="5" t="n">
        <v>-16354</v>
      </c>
      <c r="C20" s="5" t="n">
        <v>-32690</v>
      </c>
    </row>
    <row r="21" spans="1:3">
      <c r="A21" s="4" t="s">
        <v>130</v>
      </c>
      <c r="B21" s="5" t="n">
        <v>690910</v>
      </c>
      <c r="C21" s="5" t="n">
        <v>555216</v>
      </c>
    </row>
    <row r="22" spans="1:3">
      <c r="A22" s="3" t="s">
        <v>131</v>
      </c>
    </row>
    <row r="23" spans="1:3">
      <c r="A23" s="4" t="s">
        <v>132</v>
      </c>
      <c r="B23" s="5" t="n">
        <v>-50097</v>
      </c>
      <c r="C23" s="5" t="n">
        <v>-55671</v>
      </c>
    </row>
    <row r="24" spans="1:3">
      <c r="A24" s="4" t="s">
        <v>133</v>
      </c>
      <c r="B24" s="5" t="n">
        <v>-582262</v>
      </c>
      <c r="C24" s="5" t="n">
        <v>-135507</v>
      </c>
    </row>
    <row r="25" spans="1:3">
      <c r="A25" s="4" t="s">
        <v>134</v>
      </c>
      <c r="B25" s="5" t="n">
        <v>57686</v>
      </c>
      <c r="C25" s="5" t="n">
        <v>-79695</v>
      </c>
    </row>
    <row r="26" spans="1:3">
      <c r="A26" s="4" t="s">
        <v>135</v>
      </c>
      <c r="B26" s="5" t="n">
        <v>-574673</v>
      </c>
      <c r="C26" s="5" t="n">
        <v>-270873</v>
      </c>
    </row>
    <row r="27" spans="1:3">
      <c r="A27" s="3" t="s">
        <v>136</v>
      </c>
    </row>
    <row r="28" spans="1:3">
      <c r="A28" s="4" t="s">
        <v>137</v>
      </c>
      <c r="B28" s="5" t="n">
        <v>40621</v>
      </c>
      <c r="C28" s="5" t="n">
        <v>18046</v>
      </c>
    </row>
    <row r="29" spans="1:3">
      <c r="A29" s="4" t="s">
        <v>138</v>
      </c>
      <c r="B29" s="5" t="n">
        <v>-56148</v>
      </c>
      <c r="C29" s="5" t="n">
        <v>-1376034</v>
      </c>
    </row>
    <row r="30" spans="1:3">
      <c r="A30" s="4" t="s">
        <v>139</v>
      </c>
      <c r="B30" s="5" t="n">
        <v>0</v>
      </c>
      <c r="C30" s="5" t="n">
        <v>389821</v>
      </c>
    </row>
    <row r="31" spans="1:3">
      <c r="A31" s="4" t="s">
        <v>140</v>
      </c>
      <c r="B31" s="5" t="n">
        <v>12779772</v>
      </c>
      <c r="C31" s="5" t="n">
        <v>1132755</v>
      </c>
    </row>
    <row r="32" spans="1:3">
      <c r="A32" s="4" t="s">
        <v>141</v>
      </c>
      <c r="B32" s="5" t="n">
        <v>-12155198</v>
      </c>
      <c r="C32" s="5" t="n">
        <v>-48453</v>
      </c>
    </row>
    <row r="33" spans="1:3">
      <c r="A33" s="4" t="s">
        <v>142</v>
      </c>
      <c r="B33" s="5" t="n">
        <v>490411</v>
      </c>
      <c r="C33" s="5" t="n">
        <v>0</v>
      </c>
    </row>
    <row r="34" spans="1:3">
      <c r="A34" s="4" t="s">
        <v>143</v>
      </c>
      <c r="B34" s="5" t="n">
        <v>0</v>
      </c>
      <c r="C34" s="5" t="n">
        <v>-528847</v>
      </c>
    </row>
    <row r="35" spans="1:3">
      <c r="A35" s="4" t="s">
        <v>144</v>
      </c>
      <c r="B35" s="5" t="n">
        <v>0</v>
      </c>
      <c r="C35" s="5" t="n">
        <v>300517</v>
      </c>
    </row>
    <row r="36" spans="1:3">
      <c r="A36" s="4" t="s">
        <v>145</v>
      </c>
      <c r="B36" s="5" t="n">
        <v>-9904</v>
      </c>
      <c r="C36" s="5" t="n">
        <v>-10777</v>
      </c>
    </row>
    <row r="37" spans="1:3">
      <c r="A37" s="4" t="s">
        <v>146</v>
      </c>
      <c r="B37" s="5" t="n">
        <v>1089554</v>
      </c>
      <c r="C37" s="5" t="n">
        <v>-902614</v>
      </c>
    </row>
    <row r="38" spans="1:3">
      <c r="A38" s="4" t="s">
        <v>147</v>
      </c>
      <c r="B38" s="5" t="n">
        <v>-2979</v>
      </c>
      <c r="C38" s="5" t="n">
        <v>1833</v>
      </c>
    </row>
    <row r="39" spans="1:3">
      <c r="A39" s="4" t="s">
        <v>148</v>
      </c>
      <c r="B39" s="5" t="n">
        <v>1202812</v>
      </c>
      <c r="C39" s="5" t="n">
        <v>-616438</v>
      </c>
    </row>
    <row r="40" spans="1:3">
      <c r="A40" s="4" t="s">
        <v>149</v>
      </c>
      <c r="B40" s="5" t="n">
        <v>650561</v>
      </c>
      <c r="C40" s="5" t="n">
        <v>1586994</v>
      </c>
    </row>
    <row r="41" spans="1:3">
      <c r="A41" s="4" t="s">
        <v>150</v>
      </c>
      <c r="B41" s="5" t="n">
        <v>1853373</v>
      </c>
      <c r="C41" s="5" t="n">
        <v>970556</v>
      </c>
    </row>
    <row r="42" spans="1:3">
      <c r="A42" s="3" t="s">
        <v>151</v>
      </c>
    </row>
    <row r="43" spans="1:3">
      <c r="A43" s="4" t="s">
        <v>152</v>
      </c>
      <c r="B43" s="5" t="n">
        <v>469667</v>
      </c>
      <c r="C43" s="5" t="n">
        <v>434295</v>
      </c>
    </row>
    <row r="44" spans="1:3">
      <c r="A44" s="4" t="s">
        <v>153</v>
      </c>
      <c r="B44" s="7" t="n">
        <v>123597</v>
      </c>
      <c r="C44" s="7" t="n">
        <v>1578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5:12:13Z</dcterms:created>
  <dcterms:modified xmlns:dcterms="http://purl.org/dc/terms/" xmlns:xsi="http://www.w3.org/2001/XMLSchema-instance" xsi:type="dcterms:W3CDTF">2018-08-08T15:12:13Z</dcterms:modified>
</cp:coreProperties>
</file>